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TEMP"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Investment in Convertible Notes" sheetId="12" state="visible" r:id="rId12"/>
    <sheet xmlns:r="http://schemas.openxmlformats.org/officeDocument/2006/relationships" name="Property and Equipment, net" sheetId="13" state="visible" r:id="rId13"/>
    <sheet xmlns:r="http://schemas.openxmlformats.org/officeDocument/2006/relationships" name="Route and Customer Acquisition " sheetId="14" state="visible" r:id="rId14"/>
    <sheet xmlns:r="http://schemas.openxmlformats.org/officeDocument/2006/relationships" name="Location Contracts Acquired"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Business and Asset Acquisitions" sheetId="18" state="visible" r:id="rId18"/>
    <sheet xmlns:r="http://schemas.openxmlformats.org/officeDocument/2006/relationships" name="Contingent Earnout Share Liabil"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Stockholders_ Equity" sheetId="22" state="visible" r:id="rId22"/>
    <sheet xmlns:r="http://schemas.openxmlformats.org/officeDocument/2006/relationships" name="Segment Reporting" sheetId="23" state="visible" r:id="rId23"/>
    <sheet xmlns:r="http://schemas.openxmlformats.org/officeDocument/2006/relationships" name="Cost Associated with Gaming Ter" sheetId="24" state="visible" r:id="rId24"/>
    <sheet xmlns:r="http://schemas.openxmlformats.org/officeDocument/2006/relationships" name="Employee Benefit Plan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arnings Per Share"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Route and Customer Acquisitio_2" sheetId="38" state="visible" r:id="rId38"/>
    <sheet xmlns:r="http://schemas.openxmlformats.org/officeDocument/2006/relationships" name="Location Contracts Acquired (Ta" sheetId="39" state="visible" r:id="rId39"/>
    <sheet xmlns:r="http://schemas.openxmlformats.org/officeDocument/2006/relationships" name="Goodwill and Other Intangible_2" sheetId="40" state="visible" r:id="rId40"/>
    <sheet xmlns:r="http://schemas.openxmlformats.org/officeDocument/2006/relationships" name="Debt (Tables)" sheetId="41" state="visible" r:id="rId41"/>
    <sheet xmlns:r="http://schemas.openxmlformats.org/officeDocument/2006/relationships" name="Business and Asset Acquisitio_2" sheetId="42" state="visible" r:id="rId42"/>
    <sheet xmlns:r="http://schemas.openxmlformats.org/officeDocument/2006/relationships" name="Fair Value Measurements (Tables" sheetId="43" state="visible" r:id="rId43"/>
    <sheet xmlns:r="http://schemas.openxmlformats.org/officeDocument/2006/relationships" name="Leases (Tables)" sheetId="44" state="visible" r:id="rId44"/>
    <sheet xmlns:r="http://schemas.openxmlformats.org/officeDocument/2006/relationships" name="Stockholders_ Equity (Tables)" sheetId="45" state="visible" r:id="rId45"/>
    <sheet xmlns:r="http://schemas.openxmlformats.org/officeDocument/2006/relationships" name="Segment Reporting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Inventories (Details)" sheetId="58" state="visible" r:id="rId58"/>
    <sheet xmlns:r="http://schemas.openxmlformats.org/officeDocument/2006/relationships" name="Investment in Convertible Not_2" sheetId="59" state="visible" r:id="rId59"/>
    <sheet xmlns:r="http://schemas.openxmlformats.org/officeDocument/2006/relationships" name="Property and Equipment, net (De" sheetId="60" state="visible" r:id="rId60"/>
    <sheet xmlns:r="http://schemas.openxmlformats.org/officeDocument/2006/relationships" name="Route and Customer Acquisitio_3" sheetId="61" state="visible" r:id="rId61"/>
    <sheet xmlns:r="http://schemas.openxmlformats.org/officeDocument/2006/relationships" name="Route and Customer Acquisitio_4" sheetId="62" state="visible" r:id="rId62"/>
    <sheet xmlns:r="http://schemas.openxmlformats.org/officeDocument/2006/relationships" name="Route and Customer Acquisitio_5" sheetId="63" state="visible" r:id="rId63"/>
    <sheet xmlns:r="http://schemas.openxmlformats.org/officeDocument/2006/relationships" name="Location Contracts Acquired - S" sheetId="64" state="visible" r:id="rId64"/>
    <sheet xmlns:r="http://schemas.openxmlformats.org/officeDocument/2006/relationships" name="Location Contracts Acquired -_2" sheetId="65" state="visible" r:id="rId65"/>
    <sheet xmlns:r="http://schemas.openxmlformats.org/officeDocument/2006/relationships" name="Location Contracts Acquired - N"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Debt - Schedule of Long-term De" sheetId="70" state="visible" r:id="rId70"/>
    <sheet xmlns:r="http://schemas.openxmlformats.org/officeDocument/2006/relationships" name="Debt - Narrative (Details)" sheetId="71" state="visible" r:id="rId71"/>
    <sheet xmlns:r="http://schemas.openxmlformats.org/officeDocument/2006/relationships" name="Debt - Schedule of Maturities o" sheetId="72" state="visible" r:id="rId72"/>
    <sheet xmlns:r="http://schemas.openxmlformats.org/officeDocument/2006/relationships" name="Debt - Schedule of Carrying Val" sheetId="73" state="visible" r:id="rId73"/>
    <sheet xmlns:r="http://schemas.openxmlformats.org/officeDocument/2006/relationships" name="Business and Asset Acquisitio_3" sheetId="74" state="visible" r:id="rId74"/>
    <sheet xmlns:r="http://schemas.openxmlformats.org/officeDocument/2006/relationships" name="Business and Asset Acquisitio_4" sheetId="75" state="visible" r:id="rId75"/>
    <sheet xmlns:r="http://schemas.openxmlformats.org/officeDocument/2006/relationships" name="Business and Asset Acquisitio_5" sheetId="76" state="visible" r:id="rId76"/>
    <sheet xmlns:r="http://schemas.openxmlformats.org/officeDocument/2006/relationships" name="Business and Asset Acquisitio_6" sheetId="77" state="visible" r:id="rId77"/>
    <sheet xmlns:r="http://schemas.openxmlformats.org/officeDocument/2006/relationships" name="Business and Asset Acquisitio_7" sheetId="78" state="visible" r:id="rId78"/>
    <sheet xmlns:r="http://schemas.openxmlformats.org/officeDocument/2006/relationships" name="Contingent Earnout Share Liab_2" sheetId="79" state="visible" r:id="rId79"/>
    <sheet xmlns:r="http://schemas.openxmlformats.org/officeDocument/2006/relationships" name="Fair Value Measurements - Sched" sheetId="80" state="visible" r:id="rId80"/>
    <sheet xmlns:r="http://schemas.openxmlformats.org/officeDocument/2006/relationships" name="Fair Value Measurements - Sch_2" sheetId="81" state="visible" r:id="rId81"/>
    <sheet xmlns:r="http://schemas.openxmlformats.org/officeDocument/2006/relationships" name="Fair Value Measurements - Sch_3" sheetId="82" state="visible" r:id="rId82"/>
    <sheet xmlns:r="http://schemas.openxmlformats.org/officeDocument/2006/relationships" name="Fair Value Measurements - Narra" sheetId="83" state="visible" r:id="rId83"/>
    <sheet xmlns:r="http://schemas.openxmlformats.org/officeDocument/2006/relationships" name="Fair Value Measurements - Sch_4" sheetId="84" state="visible" r:id="rId84"/>
    <sheet xmlns:r="http://schemas.openxmlformats.org/officeDocument/2006/relationships" name="Leases - Narrative (Details)" sheetId="85" state="visible" r:id="rId85"/>
    <sheet xmlns:r="http://schemas.openxmlformats.org/officeDocument/2006/relationships" name="Leases - Components of Lease Ex" sheetId="86" state="visible" r:id="rId86"/>
    <sheet xmlns:r="http://schemas.openxmlformats.org/officeDocument/2006/relationships" name="Leases - Balance Sheet Classifi" sheetId="87" state="visible" r:id="rId87"/>
    <sheet xmlns:r="http://schemas.openxmlformats.org/officeDocument/2006/relationships" name="Leases - Maturities of Operatin" sheetId="88" state="visible" r:id="rId88"/>
    <sheet xmlns:r="http://schemas.openxmlformats.org/officeDocument/2006/relationships" name="Leases - Weighted Average Lease" sheetId="89" state="visible" r:id="rId89"/>
    <sheet xmlns:r="http://schemas.openxmlformats.org/officeDocument/2006/relationships" name="Leases - Supplemental Cash Flow" sheetId="90" state="visible" r:id="rId90"/>
    <sheet xmlns:r="http://schemas.openxmlformats.org/officeDocument/2006/relationships" name="Stockholders_ Equity - Narrativ" sheetId="91" state="visible" r:id="rId91"/>
    <sheet xmlns:r="http://schemas.openxmlformats.org/officeDocument/2006/relationships" name="Stockholders_ Equity - Schedule" sheetId="92" state="visible" r:id="rId92"/>
    <sheet xmlns:r="http://schemas.openxmlformats.org/officeDocument/2006/relationships" name="Segment Reporting - Schedule of" sheetId="93" state="visible" r:id="rId93"/>
    <sheet xmlns:r="http://schemas.openxmlformats.org/officeDocument/2006/relationships" name="Segment Reporting - Narrative (" sheetId="94" state="visible" r:id="rId94"/>
    <sheet xmlns:r="http://schemas.openxmlformats.org/officeDocument/2006/relationships" name="Cost Associated with Gaming T_2" sheetId="95" state="visible" r:id="rId95"/>
    <sheet xmlns:r="http://schemas.openxmlformats.org/officeDocument/2006/relationships" name="Employee Benefit Plans (Details" sheetId="96" state="visible" r:id="rId96"/>
    <sheet xmlns:r="http://schemas.openxmlformats.org/officeDocument/2006/relationships" name="Stock-based Compensation - Narr" sheetId="97" state="visible" r:id="rId97"/>
    <sheet xmlns:r="http://schemas.openxmlformats.org/officeDocument/2006/relationships" name="Stock-based Compensation - Sche" sheetId="98" state="visible" r:id="rId98"/>
    <sheet xmlns:r="http://schemas.openxmlformats.org/officeDocument/2006/relationships" name="Stock-based Compensation - Sc_2" sheetId="99" state="visible" r:id="rId99"/>
    <sheet xmlns:r="http://schemas.openxmlformats.org/officeDocument/2006/relationships" name="Stock-based Compensation - Summ" sheetId="100" state="visible" r:id="rId100"/>
    <sheet xmlns:r="http://schemas.openxmlformats.org/officeDocument/2006/relationships" name="Stock-based Compensation - Sc_3" sheetId="101" state="visible" r:id="rId101"/>
    <sheet xmlns:r="http://schemas.openxmlformats.org/officeDocument/2006/relationships" name="Stock-based Compensation - Su_2" sheetId="102" state="visible" r:id="rId102"/>
    <sheet xmlns:r="http://schemas.openxmlformats.org/officeDocument/2006/relationships" name="Income Taxes - Schedule of Comp" sheetId="103" state="visible" r:id="rId103"/>
    <sheet xmlns:r="http://schemas.openxmlformats.org/officeDocument/2006/relationships" name="Income Taxes - Reconciliation o" sheetId="104" state="visible" r:id="rId104"/>
    <sheet xmlns:r="http://schemas.openxmlformats.org/officeDocument/2006/relationships" name="Income Taxes - Narrative (Detai" sheetId="105" state="visible" r:id="rId105"/>
    <sheet xmlns:r="http://schemas.openxmlformats.org/officeDocument/2006/relationships" name="Income Taxes - Schedule of Defe" sheetId="106" state="visible" r:id="rId106"/>
    <sheet xmlns:r="http://schemas.openxmlformats.org/officeDocument/2006/relationships" name="Income Taxes - Summary of Carry" sheetId="107" state="visible" r:id="rId107"/>
    <sheet xmlns:r="http://schemas.openxmlformats.org/officeDocument/2006/relationships" name="Commitments and Contingencies (" sheetId="108" state="visible" r:id="rId108"/>
    <sheet xmlns:r="http://schemas.openxmlformats.org/officeDocument/2006/relationships" name="Earnings Per Share (Details)"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36</t>
        </is>
      </c>
      <c r="C9" s="4" t="inlineStr">
        <is>
          <t xml:space="preserve"> </t>
        </is>
      </c>
      <c r="D9" s="4" t="inlineStr">
        <is>
          <t xml:space="preserve"> </t>
        </is>
      </c>
    </row>
    <row r="10">
      <c r="A10" s="4" t="inlineStr">
        <is>
          <t>Entity Registrant Name</t>
        </is>
      </c>
      <c r="B10" s="4" t="inlineStr">
        <is>
          <t>Accel Entertain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350261</t>
        </is>
      </c>
      <c r="C12" s="4" t="inlineStr">
        <is>
          <t xml:space="preserve"> </t>
        </is>
      </c>
      <c r="D12" s="4" t="inlineStr">
        <is>
          <t xml:space="preserve"> </t>
        </is>
      </c>
    </row>
    <row r="13">
      <c r="A13" s="4" t="inlineStr">
        <is>
          <t>Entity Address, Address Line One</t>
        </is>
      </c>
      <c r="B13" s="4" t="inlineStr">
        <is>
          <t>140 Tower Drive</t>
        </is>
      </c>
      <c r="C13" s="4" t="inlineStr">
        <is>
          <t xml:space="preserve"> </t>
        </is>
      </c>
      <c r="D13" s="4" t="inlineStr">
        <is>
          <t xml:space="preserve"> </t>
        </is>
      </c>
    </row>
    <row r="14">
      <c r="A14" s="4" t="inlineStr">
        <is>
          <t>Entity Address, City or Town</t>
        </is>
      </c>
      <c r="B14" s="4" t="inlineStr">
        <is>
          <t>Burr Ridg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527</t>
        </is>
      </c>
      <c r="C16" s="4" t="inlineStr">
        <is>
          <t xml:space="preserve"> </t>
        </is>
      </c>
      <c r="D16" s="4" t="inlineStr">
        <is>
          <t xml:space="preserve"> </t>
        </is>
      </c>
    </row>
    <row r="17">
      <c r="A17" s="4" t="inlineStr">
        <is>
          <t>City Area Code</t>
        </is>
      </c>
      <c r="B17" s="4" t="inlineStr">
        <is>
          <t>630</t>
        </is>
      </c>
      <c r="C17" s="4" t="inlineStr">
        <is>
          <t xml:space="preserve"> </t>
        </is>
      </c>
      <c r="D17" s="4" t="inlineStr">
        <is>
          <t xml:space="preserve"> </t>
        </is>
      </c>
    </row>
    <row r="18">
      <c r="A18" s="4" t="inlineStr">
        <is>
          <t>Local Phone Number</t>
        </is>
      </c>
      <c r="B18" s="4" t="inlineStr">
        <is>
          <t>972-2235</t>
        </is>
      </c>
      <c r="C18" s="4" t="inlineStr">
        <is>
          <t xml:space="preserve"> </t>
        </is>
      </c>
      <c r="D18" s="4" t="inlineStr">
        <is>
          <t xml:space="preserve"> </t>
        </is>
      </c>
    </row>
    <row r="19">
      <c r="A19" s="4" t="inlineStr">
        <is>
          <t>Title of 12(b) Security</t>
        </is>
      </c>
      <c r="B19" s="4" t="inlineStr">
        <is>
          <t>Class A-1 Common Stock, par value $.0001 per share</t>
        </is>
      </c>
      <c r="C19" s="4" t="inlineStr">
        <is>
          <t xml:space="preserve"> </t>
        </is>
      </c>
      <c r="D19" s="4" t="inlineStr">
        <is>
          <t xml:space="preserve"> </t>
        </is>
      </c>
    </row>
    <row r="20">
      <c r="A20" s="4" t="inlineStr">
        <is>
          <t>Trading Symbol</t>
        </is>
      </c>
      <c r="B20" s="4" t="inlineStr">
        <is>
          <t>ACE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7</v>
      </c>
    </row>
    <row r="33">
      <c r="A33" s="4" t="inlineStr">
        <is>
          <t>Entity Common Stock, Shares Outstanding</t>
        </is>
      </c>
      <c r="B33" s="4" t="inlineStr">
        <is>
          <t xml:space="preserve"> </t>
        </is>
      </c>
      <c r="C33" s="6" t="n">
        <v>85561073</v>
      </c>
      <c r="D33" s="4" t="inlineStr">
        <is>
          <t xml:space="preserve"> </t>
        </is>
      </c>
    </row>
    <row r="34">
      <c r="A34" s="4" t="inlineStr">
        <is>
          <t>Documents Incorporated by Reference</t>
        </is>
      </c>
      <c r="B34" s="4" t="inlineStr">
        <is>
          <t>Portions of the registrant’s definitive Proxy Statement for its 2025 Annual Meeting of Stockholders are incorporated by reference into Part III of this Annual Report on Form 10-K where indicated.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9899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 The consolidated financial statements and accompanying notes were prepared in conformity with U.S. generally accepted accounting principles (“GAAP”) and the rules and regulations of the Securities and Exchange Commission (“SEC”). The consolidated financial statements include the accounts of the Company and of its wholly owned subsidiaries. All significant intercompany balances and transactions have been eliminated in consolidation. Certain prior period amounts have been reclassified to conform to the current period presentation. In November 2024, the Company acquired 85% of the ownership interests in both Toucan Gaming, LLC and LSM Gaming, LLC (herein referred to as “Toucan Gaming”), two Louisiana-based operators and owners of multiple licensed video poker establishments. Concurrent with the acquisition, the Company entered into a redemption agreement with the noncontrolling interest holder in the form of put and call options that would allow the Company to eventually own 100% of Toucan Gaming. The noncontrolling interest holder may exercise its put option after seven years, or the occurrence of a change in control event at the Company. The Company may exercise its call option after ten years or upon termination of key employees of Toucan Gaming for cause. The redemption provisions are not currently considered probable. As these redemption features are not solely within the Company’s control, they cause the noncontrolling interests to be redeemable. As a result, the Company recorded the redeemable noncontrolling interest at its acquisition date fair value to temporary equity based on the proportionate share in net assets of Toucan Gaming, which is reported in the mezzanine section between total liabilities and shareholders’ equity in the consolidated balance sheets. These redeemable noncontrolling interests are subsequently recorded at carrying value, which is adjusted for the noncontrolling interests’ share of net income or loss. If the redemption criteria become probable, the redeemable noncontrolling interests are recorded at the greater of carrying value, which is adjusted for the noncontrolling interests’ share of net income or loss, or estimated redemption value at each reporting period. If the carrying value, after the income or loss attribution, is below the estimated redemption value at each reporting period, the Company remeasures the redeemable noncontrolling interests to its redemption value at which point any measurement period adjustments are recorded to equity and a corresponding adjustment to earnings per share. Use of estimates : The preparation of consolidated financial statements requires management to make estimates and assumptions that affect (i) the reported amounts of assets and liabilities, (ii) disclosure of contingent assets and liabilities at the date of the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nd asset acquisitions, the selection of useful lives for depreciable and amortizable assets in conjunction with business and asset acquisitions, the valuation of level 3 investments, the valuation of contingent earnout shares and warrants, the valuation of interest rate caplets, contingencies, and the expected term of share-based compensation awards and stock price volatility when computing share-based compensation expense. Actual results may differ from those estimates. Cash and cash equivalents : Cash and cash equivalents include bank deposit accounts; term bank deposit accounts; cash in the Company’s gaming terminals, ATMs, redemption terminals, and Company vaults. The Company’s policy is to limit the amount of credit exposure to any one financial institution. The Company maintains its cash in accounts which may at times exceed Federal Deposit Insurance Corporation insured limits. The Company has not experienced any losses in such accounts. Accounts receivable, net : Accounts receivable, net represent amounts due from third-party locations serviced by the Company and amounts due for machines, software and equipment sold by the Company. The carrying amount of receivables is presented on a net basis as it is reduced by a valuation allowance that reflects management’s best estimate of the amounts that will not be collected. Management determines its allowance for doubtful accounts by regularly evaluating individual receivables from third-party locations and considers a customer’s financial condition, credit history and current economic conditions. The Company's allowance for doubtful accounts was $0.7 million and $0.1 million for the years ended December 31, 2024 and 2023, respectively . The Company generally does not charge interest on past due accounts receivable. Inventories : Inventories consist of gaming machines for sale to third-parties, raw materials, and manufacturing supplies. Inventories are stated at the lower of cost and net realizable value. Cost is determined using the average cost method. Labor and overhead associated with the assembly of gaming machines for sales to third-parties are capitalized and allocated to inventory. Inventories of spare parts are included in other current assets when acquired and are expensed when used to repair equipment. Derivative instruments : The Company may manage its exposure to certain financial risks through the use of derivative financial instruments (“derivatives”). The Company does not use derivatives for speculative purposes. For a derivative that is designated as a cash flow hedge, changes in the fair value of the derivative are recognized in accumulated other comprehensive income to the extent the derivative is effective at offsetting the changes in the cash flows being hedged until the hedged item affects earnings. Investment in convertible notes : At acquisition, an entity shall classify debt securities as trading, available-for-sale, or held-to-maturity. T he Company classified its investment in convertible notes as available for sale due to the conversion feature. Property and equipment : Property and equipment are stated at cost or fair value at the date of acquisition. Maintenance and repairs are charged to expense as incurred. Major additions, replacements and improvements are capitalized. Depreciation has been computed using the straight-line method over the following estimated useful lives: Years Gaming terminals, software and equipment 3-13 Amusement, ATM and other equipment 7-10 Office equipment and furniture 7 Computer software and equipment 3-5 Leasehold improvements * 5 Vehicles 5 Buildings and improvements 15-29 * Leasehold improvements are amortized over the shorter of the useful life or the lease.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Equity method investments: In the normal course of business, the Company makes investments within companies that will allow it to expand the Company’s core business and enter new markets. In certain instances, such investments with less than 100% ownership may be considered a variable interest entity (“VIE”). The Company’s management assesses whether it has the power to direct activities that most significantly impact the economic performance of the entity and has an obligation to absorb losses or the right to receive benefits from the entity. The activities that the Company believes most significantly impact the economic performance of its VIE include the unilateral ability to approve the annual budget, to terminate key management and to approve entering into agreements with providers, among others. If the Company determines it has an investment in a VIE, the next step is to determine whether the Company is the primary beneficiary of the VIE, which would require the Company to consolidate the investment. Among the factors the Company’s management assesses whether it has a controlling financial interest is the Company’s risk of loss, its investment percentage and its ability to control the operations of the investment. If the Company determines it is not the primary beneficiary, it will account for the investment under the equity method of accounting. The Company accounts for its investments in unconsolidated affiliates, which do not meet the controlling financial interest consolidation criteria of the authoritative accounting guidance for VIEs, under the equity method of accounting. Under the equity method of accounting, the Company records its share of net income or loss from equity method investments within (income) loss from unconsolidated affiliates in the consolidated statements of operations and comprehensive income based on the most recently available financials after a lag of one quarter. The Company also adjusts the carrying value of its investments in unconsolidated affiliates based on its share of net income or loss from equity method investments. On June 17, 2024, the Company invested $5.0 million in HBC Gaming LLC (“HBC”), in exchange for a 5% equity interest. HBC is a local entertainment company based in Hampton, New Hampshire that specializes in providing a variety of gaming services to its customers. The Company assessed its investment and determined it is an investment in a VIE, but determined it is not the primary beneficiary and does not consolidate HBC. The Company’s maximum risk of loss is equal to its initial $5.0 million investment. As such, the Company’s 5% investment in HBC qualifies for equity method accounting. The Company recorded its initial investment of $5.0 million within other assets on th e consolidated balance sheets. The Company also has obligations to fund additional equity investments in the event certain construction and development milestones are met in an amount up to 10% ownership of HBC, on an undiluted basis, at an additional cost of up to $6.5 million . The Company recorded a loss from unconsolidated affiliates of less than $0.1 million for the year ended December 31, 2024 . Concentration of credit risk : The Company’s operations are centralized primarily in Illinois, Montana and Nevada. Should there be favorable or unfavorable changes to the gaming regulations in these states there may be an impact on the Company’s results of operations. The Company has high concentrations of locations within certain municipalities in Illinois which could also impact the Company if these municipalities change their gaming laws. Fair value of financial instruments : The Company’s financial instruments consist principally of cash, convertibles notes, accounts payable, route and customer acquisition costs payable, contingent consideration, contingent earnout shares liability, interest rate caplets, and bank indebtedness. The carrying amount of cash, accounts payable and short-term borrowings approximates fair value because of the short-term maturity of these instruments. The Company estimated the fair value of its investment in convertible notes, interest rate caplets, debt, contingent consideration, contingent earnout shares liability and warrant liability using various methods that are described in Note 12. Revenue recognition : The Company generates revenues from the following types of services: gaming terminals, amusements and ATMs. The Company also generates manufacturing revenue from the sales of gaming terminals and associated software. Revenue is disaggregated by type of revenue and is presented on the face of the consolidated statements of operations and comprehensive income. Net gaming revenue is the net cash from gaming activities, which is the difference between gaming wins and losses. Net gaming revenue includes the amounts earned by the gaming locations and is recognized at the time of gaming play. Additionally, taxes and administrative expenses due to the states in which the Company operates are recorded as net gaming revenue. Amounts earned by the gaming locations and taxes and administrative expenses are also included in cost of revenue. Amusement revenue represents amounts collected from machines (e.g. dart boards, digital jukeboxes, pool tables, etc.) operated at various locations and is recognized at the time the machine is used. Manufacturing revenue represents the sale of gaming terminals and associated software and is recognized at the time the goods are delivered to the customer. ATM fees and other revenue represents fees charged for the withdrawal of funds from the Company’s redemption terminals and stand-alone ATM machines and is recognized at the time of the transaction. The Company determined that in a gaming environment, whenever a customer’s money has been accepted by a machine, the Company has an obligation (an implied contract) to provide the customer access to the game and honor the outcome of the game (in the case of gaming terminals). The Company determined that when the implied contract is entered into between the Company and the customer, it satisfies the requirements of a contract under the revenue standard, as (i) the contract is a legally enforceable contract with the customer, (ii) the arrangement identifies the rights of the parties, (iii) the contract has commercial substance, and (iv) the cash is received upfront from the customer, so its collectability is probable. The gaming service is a single performance obligation in each implied contract with the customer. The Company applies the portfolio approach of all wins and losses by gaming terminals daily to determine the total transaction price of the portfolio of implied contracts. The Company recognizes revenue when the single performance obligation is satisfied, which is at the completion of each game. Total net revenues for the years ended December 31, is disaggregated in the following table by the primary states in which the Company operates given the geographic economic factors that affect the revenues in the states. (in thousands) 2024 2023 2022 Total net revenues by state: Illinois $ 906,572 $ 867,200 $ 808,652 Montana 161,698 154,402 79,639 Nevada 114,551 117,074 66,989 Nebraska 25,384 19,043 5,217 Louisiana (1) 5,445 — — All other 17,322 12,701 9,300 Total net revenues $ 1,230,972 $ 1,170,420 $ 969,797 (1) Revenues for Louisiana only represents two months of operations. Route and customer acquisition costs : The Company’s route and customer acquisition costs consist of fees paid, typically an upfront payment and future installment payment over the life of the contract, entered into with third parties and location partners. These contracts are non-cancelable and allow the Company to install and operate gaming terminals in the locations it serves. The route and customer acquisition costs are accounted for as intangible assets and route and customer acquisition costs payable are recorded at the net present value of the future payments using a discount rate equal to the Company’s incremental borrowing rate associated with its long-term debt. Route and customer acquisition costs are amortized on a straight-line basis over 18 years beginning on the date the location goes live and amortized over the life of the contract, which includes expected renewals. The Company records the accretion of interest on route and customer acquisitions costs payable in the consolidated statements of operations and comprehensive income as a component of interest expense. For locations that close prior to the end of the contractual term, the Company writes-off the net book value of the route and customer acquisition cost and route and customer acquisition cost payable and records a gain or loss in the consolidated statements of operations and comprehensive income as a component of other expenses, net. Additionally, most of the route acquisition contracts allow the Company to clawback some upfront and installment payments over the initial years of a contract if the location is unable to secure the appropriate licensing or it goes out of business prior to the end of the contract term. In the instances where a claw-back or recovery is triggered and the Company assesses it as probable of being recovered, a receivable will be recorded. Upfront payments with a claw-back prior to a location going live are capitalized and will not begin amortization until the respective location commences operations. The Company’s route and customer acquisition costs also consists of prepaid commission costs to the Company's internal sales employees. The commissions paid to internal sales employees are subsequently expensed once the respective gaming location goes live and the commission is earned by the employee. Business acquisitions : The Company evaluates the inputs, processes and outputs of each business acquisition to determine if the transaction is a business combination or asset acquisition. If an acquisition qualifies as a business combination, the related transaction costs are recorded as an expense in the consolidated statements of operations and comprehensive income. If an acquisition qualifies as an asset acquisition, the related transaction costs are generally capitalized and amortized over the useful life of the acquired assets. The Company accounts for acquisitions that meet the definition of a business combination using the acquisition method of accounting. Acquired tangible personal property such as gaming equipment and buildings are generally measured at fair value using a cost approach which measures the fair value based on the cost to reproduce or replace the asset, while land is valued using a market approach which looks at the values of similar properties. Location contract intangibles, which primarily represent the acquisition-date fair value of the preexisting relationships between the acquired company, gaming locations, and other third parties, are generally measured at fair value using an income approach which measures the fair value based on the estimated future cash flows using certain projected financial information such as revenue projections, cost of revenue margins and other assumptions such as discount rates. Operating licenses that the acquired company holds to operate in its applicable gaming jurisdiction, are valued using an income approach which measures the fair value based on the estimated future cash flows using certain projected financial information such as revenue projections, cost of revenue margins and other assumptions, such as discount rates. Any contingent consideration is measured at its fair value on the acquisition date, recorded as a liability, and accreted over its payment term in the Company’s consolidated statements of operations and comprehensive income as other expenses, net. Location contracts acquired : Location contracts acquired are accounted for as intangible assets and consist of expected cash flows to be generated from location contracts acquired through business and asset acquisitions. Location contracts acquired are amortized on a straight-line basis over the expected useful life of primarily 15 years. Location contracts are tested for impairment when triggering events occur. If a triggering event were to occur, the Company compares the carrying amount of the location contracts to future undiscounted cash flows. If the value of future undiscounted cash flows is less than the carrying amount of an asset group, an impairment loss is recorded based on the excess of the carrying amount over the fair value of the asset group. Goodwill : Goodwill represents the difference between the purchase price and the fair value of the identifiable tangible and intangible net assets acquired when accounted for using the acquisition method of accounting. Goodwill is reviewed for impairment annually, as of October 1st, and whenever events or changes in circumstances indicate that the carrying value of the goodwill may not be recoverable. When performing the annual goodwill impairment test, the Company conducts a qualitative assessment to determine whether it is more likely than not that the goodwill is impaired. Under the qualitative assessment, the Company considers both positive and negative factors, including macroeconomic conditions, industry events, financial performance, and makes a determination of whether it is more likely than not that the fair value of the goodwill is less than its carrying amount. If, after assessing the qualitative factors, the Company determines it is more likely than not the goodwill is impaired, it then performs a quantitative test. When performing the quantitative test, the Company compares the fair value of the reporting unit to its carrying value. If the carrying value of the net assets assigned to the reporting unit exceeds the fair value of the reporting unit, the Company would record an impairment loss equal to the difference. Consideration payable : Consideration payable consists of amounts payable related to certain business acquisitions as well as contingent consideration for future location performance related to certain business acquisitions (see Note 10). Consideration payable, exclusive of contingent consideration, is discounted using the Company’s incremental borrowing rate associated with its outstanding debt. The contingent consideration is measured at fair value on a recurring basis. The changes in the fair value of contingent consideration are recognized within the Company’s consolidated statements of operations and comprehensive income as other expenses, net. The Company presents on its consolidated statement of cash flows, payments for consideration payable within 90-days in investing activities, payments after 90-days and up to the acquisition date fair value in financing activities, and payments in excess of the acquisition date fair value in operating activities. Impairment of long-lived assets : Long-lived assets, which includes property and equipment, net and other assets, are reviewed for impairment whenever events or changes in circumstances indicate that the carrying amount of the asset or asset group may not be recoverable. Impairment of the assets is measured by a comparison of the carrying amount of the asset to future undiscounted cash flows expected to be generated by the asset. If the carrying amount of an asset exceeds its estimated future cash flows, an impairment charge is recognized by the amount of which the carrying amount of the asset exceeds the fair value of the asset. Contingent earnout shares liability : The Company's Class A-2 common stock is classified as a c ontingent earnout share liability d ue to the fact that the conversion of the Company's Class A-2 common stock would be accelerated on a change of control regardless of the transaction value . The liability is stated at fair value and any change in the fair value is recognized as a gain or loss in the Company’s consolidated statements of operations and comprehensive income. Leases : The Company determines if an arrangement is a lease at inception and categorizes it as either an operating or finance lease. An arrangement contains a lease when the arrangement conveys the right to control the use of an identified asset over the lease term. Lease liabilities are recognized based on the present value of the future minimum lease payments over the lease term at the commencement date. As most of the Company's leases do not provide an implicit interest rate, the Company utilizes its incremental borrowing rate based on the information available at the commencement date in determining the present value of lease payments. The incremental borrowing rate is the rate of interest that the Company would have to pay to borrow on a fully collateralized basis over a similar term in an amount equal to the total lease payments in a similar economic environment. Right-of-use (“ROU”) assets are recognized at the lease commencement date of the lease based on the amount of the initial measurement of the lease liability, adjusted for any lease payments made prior to commencement and exclude lease incentives and initial direct costs incurred, if applicable. The lease terms include all non-cancelable periods and may include options to extend or terminate the lease when it is reasonably certain that we will exercise that option. Lease expense for operating leases is recognized on a straight-line basis over the lease term. Lease expense for finance leases is recognized within depreciation and amortization expense for the reduction of the ROU asset and interest expense on the accretion of the lease liability. We do not recognize a ROU asset and lease liability for leases with a duration of less than 12 months. The Company separates lease and non-lease components for our lease contracts. ROU assets are included in other assets on the consolidated balance sheets. Short-term lease liabilities are included in accounts payable and other accrued expenses while long-term lease liabilities are included in other long-term liabilities. Stock-based compensation : The Company grants restricted stock units (“RSUs”), performance-based stocked units (“PSUs”) and common stock options to certain employees and officers. Stock-based compensation expense is measured at the grant date, based on the estimated fair value of the award, and is recognized in general and administrative expense over the requisite service period. All stock-based awards are classified as equity awards. Income taxes : The Company is organized as a C-corporation and files income tax returns at the federal and state level. Deferred taxes are provided on a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book basis of assets and liabilities and their tax bases. Deferred tax assets are reduced by a valuation allowance when, in the opinion of management, it is more likely than not that some portion, or all of the deferred tax asset, will not be realized. Deferred tax assets and liabilities are adjusted for the effects of changes in the tax laws and rates as of the date of enactment. The consolidated financial statements may reflect expected future tax consequences of uncertain tax positions presuming the taxing authorities’ full knowledge of the position and all relevant facts. When and if applicable, potential interest and penalty costs are accrued as incurred and recognized in general and administrative expenses in the consolidated statements of operations and comprehensive income . Earnings per common share : The Company computes basic earnings per common share (“EPS”) by dividing net income by the weighted average number of common shares outstanding for the applicable period. Diluted EPS is computed based on the weighted average number of common shares plus the effect of dilutive potential common shares outstanding during the period using the treasury stock method, unless the effect of such increase would be anti-dilutive. Under the treasury stock method, the amount the employee must pay for exercising stock options and the amount of compensation cost for future service that the Company has not yet recognized are assumed to be used to repurchase shares. Dilutive potential common shares include outstanding stock options, unvested RSUs, unvested PSUs, contingent earnout shares, and warrants. Debt issuance costs : Debt issuance costs are capitalized and amortized over the contractual terms of the related loans. Debt issuance costs are presented as an offset to the related debt on the consolidated balance sheets. Advertising costs : Advertising costs are primarily comprised of marketing expenses, which are recorded within general and administrative expense within the accompanying consolidated statements of operations and comprehensive income . Advertising costs were $6.3 million, $6.1 million , and $5.3 million for the years ended December 31, 2024, 2023 , and 2022 , respectively. Adopted accounting pronouncements : In November, 2023, the FASB issued ASU 2023-07, Segment Reporting (Topic 280) : Improvements to Reportable Segment Disclosures, which requires public entities to disclose information about their reportable segments’ significant expenses regularly provided to the CODM. The amendments in this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is effective for fiscal years beginning after December 15, 2023, and interim periods within fiscal years beginning after December 15, 2024. Entities must adopt the changes to the segment reporting guidance on a retrospective basis. See Note 15, Segment Reporting, for the Company’s disclosures on its reportable segment which incorporates the disclosure requirements of this ASU . Recent accounting pronouncements : In November, 2024, the FASB issued ASU 2024-03, Income Statement - Reporting Comprehensive Income (Subtopic 220-40) : Disaggregation of Income Statement Expenses, which requires public entities to disclose information about certain costs and expenses. The amendments in this ASU improve financial reporting by requiring additional the disclosure of information and specific expense categories in the notes to the financial statements at interim and annual periods. The ASU is effective for fiscal years beginning after December 15, 2026, and interim periods within annual reporting periods beginning after December 15, 2027. Entities must adopt the changes either (1) prospectively to financial statements issued for reporting periods after the effective date of this Update or (2) retrospectively to any or all prior periods presented in the financial statements. The Company is currently evaluating the potential effect that this ASU will have on its financial statement disclosures. In November, 2024, the FASB issued ASU 2024-04, Debt - Debt with Conversion and Other Options (Subtopic 470-20) : Induced Conversion of Convertible Debt Instruments, which requires public entities that settle convertible debt instruments for which the conversion privileges were changed to induce conversion and enhances current guidance on induced conversions applies only to conversions that include the issuance of all equity securities issuable pursuant to the conversion privileges provided in the terms of the debt at issuance. The ASU is effective for fiscal years beginning after December 15, 2025, and interim periods within annual reporting periods. Entities must adopt the changes either (1) prospectively to financial statements issued for reporting periods after the effective date of this Update or (2) retrospectively to any or all prior periods presented in the financial statements. The Company is currently evaluating the potential effect that this ASU will have on its financial statement disclosures. On December 14, 2023, the FASB issued ASU 2023-09, Income Taxes (Topic 740): Improvements to Income Tax Disclosures . The ASU requires disaggregated information about a reporting entity’s effective tax rate reconciliation as well as information on income taxes paid disaggregated by jurisdiction. The new requirements will be effective for annual periods beginning after December 15, 2024 and will be applied on a prospective basis with the option to apply the standard retrospectively. The Company is currently evaluating the potential effect that this ASU will have on its financial stat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Options Granted and Range in Vesting Periods (Detail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6" t="n">
        <v>0</v>
      </c>
      <c r="C4" s="6" t="n">
        <v>0</v>
      </c>
      <c r="D4" s="6" t="n">
        <v>315881000</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 (in years)</t>
        </is>
      </c>
      <c r="B7" s="4" t="inlineStr">
        <is>
          <t xml:space="preserve"> </t>
        </is>
      </c>
      <c r="C7" s="4" t="inlineStr">
        <is>
          <t xml:space="preserve"> </t>
        </is>
      </c>
      <c r="D7" s="4" t="inlineStr">
        <is>
          <t>4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ested Stock O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 outstanding (in shares)</t>
        </is>
      </c>
      <c r="B4" s="6" t="n">
        <v>1159377000</v>
      </c>
      <c r="C4" s="6" t="n">
        <v>1298409000</v>
      </c>
      <c r="D4" s="6" t="n">
        <v>1556486000</v>
      </c>
    </row>
    <row r="5">
      <c r="A5" s="4" t="inlineStr">
        <is>
          <t>Granted (in shares)</t>
        </is>
      </c>
      <c r="B5" s="6" t="n">
        <v>0</v>
      </c>
      <c r="C5" s="6" t="n">
        <v>0</v>
      </c>
      <c r="D5" s="6" t="n">
        <v>315881000</v>
      </c>
    </row>
    <row r="6">
      <c r="A6" s="4" t="inlineStr">
        <is>
          <t>Exercised (in shares)</t>
        </is>
      </c>
      <c r="B6" s="6" t="n">
        <v>-55173000</v>
      </c>
      <c r="C6" s="6" t="n">
        <v>-80315000</v>
      </c>
      <c r="D6" s="6" t="n">
        <v>-136998000</v>
      </c>
    </row>
    <row r="7">
      <c r="A7" s="4" t="inlineStr">
        <is>
          <t>Forfeited/expired (in shares)</t>
        </is>
      </c>
      <c r="B7" s="6" t="n">
        <v>-37451000</v>
      </c>
      <c r="C7" s="6" t="n">
        <v>-58717000</v>
      </c>
      <c r="D7" s="6" t="n">
        <v>-436960000</v>
      </c>
    </row>
    <row r="8">
      <c r="A8" s="4" t="inlineStr">
        <is>
          <t>Number of shares outstanding (in shares)</t>
        </is>
      </c>
      <c r="B8" s="6" t="n">
        <v>1066753000</v>
      </c>
      <c r="C8" s="6" t="n">
        <v>1159377000</v>
      </c>
      <c r="D8" s="6" t="n">
        <v>1298409000</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in usd per share)</t>
        </is>
      </c>
      <c r="B10" s="7" t="n">
        <v>5.6</v>
      </c>
      <c r="C10" s="7" t="n">
        <v>7.25</v>
      </c>
      <c r="D10" s="7" t="n">
        <v>4.51</v>
      </c>
    </row>
    <row r="11">
      <c r="A11" s="4" t="inlineStr">
        <is>
          <t>Granted (in usd per share)</t>
        </is>
      </c>
      <c r="B11" s="6" t="n">
        <v>0</v>
      </c>
      <c r="C11" s="6" t="n">
        <v>0</v>
      </c>
      <c r="D11" s="11" t="n">
        <v>7.3</v>
      </c>
    </row>
    <row r="12">
      <c r="A12" s="4" t="inlineStr">
        <is>
          <t>Exercised (in usd per share)</t>
        </is>
      </c>
      <c r="B12" s="11" t="n">
        <v>1.84</v>
      </c>
      <c r="C12" s="11" t="n">
        <v>1.65</v>
      </c>
      <c r="D12" s="11" t="n">
        <v>2.2</v>
      </c>
    </row>
    <row r="13">
      <c r="A13" s="4" t="inlineStr">
        <is>
          <t>Forfeited/expired (in usd per share)</t>
        </is>
      </c>
      <c r="B13" s="11" t="n">
        <v>6.04</v>
      </c>
      <c r="C13" s="11" t="n">
        <v>5.25</v>
      </c>
      <c r="D13" s="11" t="n">
        <v>4.79</v>
      </c>
    </row>
    <row r="14">
      <c r="A14" s="4" t="inlineStr">
        <is>
          <t>Weighted average grant date fair value, outstanding (in usd per share)</t>
        </is>
      </c>
      <c r="B14" s="11" t="n">
        <v>5.6</v>
      </c>
      <c r="C14" s="11" t="n">
        <v>5.6</v>
      </c>
      <c r="D14" s="11" t="n">
        <v>7.25</v>
      </c>
    </row>
    <row r="15">
      <c r="A15" s="3" t="inlineStr">
        <is>
          <t>Weighted Average Exercise Price</t>
        </is>
      </c>
      <c r="B15" s="4" t="inlineStr">
        <is>
          <t xml:space="preserve"> </t>
        </is>
      </c>
      <c r="C15" s="4" t="inlineStr">
        <is>
          <t xml:space="preserve"> </t>
        </is>
      </c>
      <c r="D15" s="4" t="inlineStr">
        <is>
          <t xml:space="preserve"> </t>
        </is>
      </c>
    </row>
    <row r="16">
      <c r="A16" s="4" t="inlineStr">
        <is>
          <t>Weighted average exercise price, outstanding (in usd per share)</t>
        </is>
      </c>
      <c r="B16" s="11" t="n">
        <v>11.58</v>
      </c>
      <c r="C16" s="11" t="n">
        <v>11.18</v>
      </c>
      <c r="D16" s="11" t="n">
        <v>10.47</v>
      </c>
    </row>
    <row r="17">
      <c r="A17" s="4" t="inlineStr">
        <is>
          <t>Granted (in usd per share)</t>
        </is>
      </c>
      <c r="B17" s="6" t="n">
        <v>0</v>
      </c>
      <c r="C17" s="6" t="n">
        <v>0</v>
      </c>
      <c r="D17" s="11" t="n">
        <v>12.09</v>
      </c>
    </row>
    <row r="18">
      <c r="A18" s="4" t="inlineStr">
        <is>
          <t>Exercised (in usd per share)</t>
        </is>
      </c>
      <c r="B18" s="11" t="n">
        <v>5.24</v>
      </c>
      <c r="C18" s="11" t="n">
        <v>4.67</v>
      </c>
      <c r="D18" s="11" t="n">
        <v>5.93</v>
      </c>
    </row>
    <row r="19">
      <c r="A19" s="4" t="inlineStr">
        <is>
          <t>Forfeited/expired (in usd per share)</t>
        </is>
      </c>
      <c r="B19" s="11" t="n">
        <v>12.06</v>
      </c>
      <c r="C19" s="11" t="n">
        <v>12.1</v>
      </c>
      <c r="D19" s="11" t="n">
        <v>10.97</v>
      </c>
    </row>
    <row r="20">
      <c r="A20" s="4" t="inlineStr">
        <is>
          <t>Weighted average exercise price, outstanding (in usd per share)</t>
        </is>
      </c>
      <c r="B20" s="7" t="n">
        <v>11.58</v>
      </c>
      <c r="C20" s="7" t="n">
        <v>11.58</v>
      </c>
      <c r="D20" s="7" t="n">
        <v>11.1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vested Stock O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Number of shares outstanding (in shares)</t>
        </is>
      </c>
      <c r="B4" s="6" t="n">
        <v>642801000</v>
      </c>
      <c r="C4" s="6" t="n">
        <v>1091068000</v>
      </c>
      <c r="D4" s="6" t="n">
        <v>1411331000</v>
      </c>
    </row>
    <row r="5">
      <c r="A5" s="4" t="inlineStr">
        <is>
          <t>Granted (in shares)</t>
        </is>
      </c>
      <c r="B5" s="6" t="n">
        <v>0</v>
      </c>
      <c r="C5" s="6" t="n">
        <v>0</v>
      </c>
      <c r="D5" s="6" t="n">
        <v>315881000</v>
      </c>
    </row>
    <row r="6">
      <c r="A6" s="4" t="inlineStr">
        <is>
          <t>Vested (in shares)</t>
        </is>
      </c>
      <c r="B6" s="6" t="n">
        <v>-330292000</v>
      </c>
      <c r="C6" s="6" t="n">
        <v>-393550000</v>
      </c>
      <c r="D6" s="6" t="n">
        <v>-314462000</v>
      </c>
    </row>
    <row r="7">
      <c r="A7" s="4" t="inlineStr">
        <is>
          <t>Forfeited (in shares)</t>
        </is>
      </c>
      <c r="B7" s="6" t="n">
        <v>0</v>
      </c>
      <c r="C7" s="6" t="n">
        <v>-54717000</v>
      </c>
      <c r="D7" s="6" t="n">
        <v>-321682000</v>
      </c>
    </row>
    <row r="8">
      <c r="A8" s="4" t="inlineStr">
        <is>
          <t>Number of shares outstanding (in shares)</t>
        </is>
      </c>
      <c r="B8" s="6" t="n">
        <v>312509000</v>
      </c>
      <c r="C8" s="6" t="n">
        <v>642801000</v>
      </c>
      <c r="D8" s="6" t="n">
        <v>1091068000</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in usd per share)</t>
        </is>
      </c>
      <c r="B10" s="7" t="n">
        <v>5.75</v>
      </c>
      <c r="C10" s="7" t="n">
        <v>5.65</v>
      </c>
      <c r="D10" s="7" t="n">
        <v>4.77</v>
      </c>
    </row>
    <row r="11">
      <c r="A11" s="4" t="inlineStr">
        <is>
          <t>Granted (in usd per share)</t>
        </is>
      </c>
      <c r="B11" s="6" t="n">
        <v>0</v>
      </c>
      <c r="C11" s="6" t="n">
        <v>0</v>
      </c>
      <c r="D11" s="11" t="n">
        <v>7.3</v>
      </c>
    </row>
    <row r="12">
      <c r="A12" s="4" t="inlineStr">
        <is>
          <t>Vested (in usd per share)</t>
        </is>
      </c>
      <c r="B12" s="11" t="n">
        <v>5.69</v>
      </c>
      <c r="C12" s="11" t="n">
        <v>5.54</v>
      </c>
      <c r="D12" s="11" t="n">
        <v>4.17</v>
      </c>
    </row>
    <row r="13">
      <c r="A13" s="4" t="inlineStr">
        <is>
          <t>Forfeited (in usd per share)</t>
        </is>
      </c>
      <c r="B13" s="6" t="n">
        <v>0</v>
      </c>
      <c r="C13" s="11" t="n">
        <v>5.27</v>
      </c>
      <c r="D13" s="11" t="n">
        <v>4.86</v>
      </c>
    </row>
    <row r="14">
      <c r="A14" s="4" t="inlineStr">
        <is>
          <t>Weighted average grant date fair value, outstanding (in usd per share)</t>
        </is>
      </c>
      <c r="B14" s="7" t="n">
        <v>5.76</v>
      </c>
      <c r="C14" s="7" t="n">
        <v>5.75</v>
      </c>
      <c r="D14" s="7" t="n">
        <v>5.6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14700</v>
      </c>
      <c r="C4" s="5" t="n">
        <v>5390</v>
      </c>
      <c r="D4" s="5" t="n">
        <v>1558</v>
      </c>
    </row>
    <row r="5">
      <c r="A5" s="4" t="inlineStr">
        <is>
          <t>State</t>
        </is>
      </c>
      <c r="B5" s="6" t="n">
        <v>6126</v>
      </c>
      <c r="C5" s="6" t="n">
        <v>7385</v>
      </c>
      <c r="D5" s="6" t="n">
        <v>5669</v>
      </c>
    </row>
    <row r="6">
      <c r="A6" s="4" t="inlineStr">
        <is>
          <t>Total current provision</t>
        </is>
      </c>
      <c r="B6" s="6" t="n">
        <v>20826</v>
      </c>
      <c r="C6" s="6" t="n">
        <v>12775</v>
      </c>
      <c r="D6" s="6" t="n">
        <v>7227</v>
      </c>
    </row>
    <row r="7">
      <c r="A7" s="3" t="inlineStr">
        <is>
          <t>Deferred provision</t>
        </is>
      </c>
      <c r="B7" s="4" t="inlineStr">
        <is>
          <t xml:space="preserve"> </t>
        </is>
      </c>
      <c r="C7" s="4" t="inlineStr">
        <is>
          <t xml:space="preserve"> </t>
        </is>
      </c>
      <c r="D7" s="4" t="inlineStr">
        <is>
          <t xml:space="preserve"> </t>
        </is>
      </c>
    </row>
    <row r="8">
      <c r="A8" s="4" t="inlineStr">
        <is>
          <t>Federal</t>
        </is>
      </c>
      <c r="B8" s="6" t="n">
        <v>-3244</v>
      </c>
      <c r="C8" s="6" t="n">
        <v>10278</v>
      </c>
      <c r="D8" s="6" t="n">
        <v>13743</v>
      </c>
    </row>
    <row r="9">
      <c r="A9" s="4" t="inlineStr">
        <is>
          <t>State</t>
        </is>
      </c>
      <c r="B9" s="6" t="n">
        <v>856</v>
      </c>
      <c r="C9" s="6" t="n">
        <v>-2932</v>
      </c>
      <c r="D9" s="6" t="n">
        <v>-310</v>
      </c>
    </row>
    <row r="10">
      <c r="A10" s="4" t="inlineStr">
        <is>
          <t>Total deferred provision</t>
        </is>
      </c>
      <c r="B10" s="6" t="n">
        <v>-2388</v>
      </c>
      <c r="C10" s="6" t="n">
        <v>7346</v>
      </c>
      <c r="D10" s="6" t="n">
        <v>13433</v>
      </c>
    </row>
    <row r="11">
      <c r="A11" s="4" t="inlineStr">
        <is>
          <t>Total income tax expense</t>
        </is>
      </c>
      <c r="B11" s="5" t="n">
        <v>18438</v>
      </c>
      <c r="C11" s="5" t="n">
        <v>20121</v>
      </c>
      <c r="D11" s="5" t="n">
        <v>206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5" t="n">
        <v>11283</v>
      </c>
      <c r="C4" s="5" t="n">
        <v>13802</v>
      </c>
      <c r="D4" s="5" t="n">
        <v>19900</v>
      </c>
    </row>
    <row r="5">
      <c r="A5" s="3" t="inlineStr">
        <is>
          <t>Increase (decrease) in income taxes resulting from:</t>
        </is>
      </c>
      <c r="B5" s="4" t="inlineStr">
        <is>
          <t xml:space="preserve"> </t>
        </is>
      </c>
      <c r="C5" s="4" t="inlineStr">
        <is>
          <t xml:space="preserve"> </t>
        </is>
      </c>
      <c r="D5" s="4" t="inlineStr">
        <is>
          <t xml:space="preserve"> </t>
        </is>
      </c>
    </row>
    <row r="6">
      <c r="A6" s="4" t="inlineStr">
        <is>
          <t>State income taxes</t>
        </is>
      </c>
      <c r="B6" s="6" t="n">
        <v>5575</v>
      </c>
      <c r="C6" s="6" t="n">
        <v>3627</v>
      </c>
      <c r="D6" s="6" t="n">
        <v>4289</v>
      </c>
    </row>
    <row r="7">
      <c r="A7" s="4" t="inlineStr">
        <is>
          <t>Return-to-provision</t>
        </is>
      </c>
      <c r="B7" s="6" t="n">
        <v>-121</v>
      </c>
      <c r="C7" s="6" t="n">
        <v>380</v>
      </c>
      <c r="D7" s="6" t="n">
        <v>-132</v>
      </c>
    </row>
    <row r="8">
      <c r="A8" s="4" t="inlineStr">
        <is>
          <t>Change in fair value of contingent earnout shares</t>
        </is>
      </c>
      <c r="B8" s="6" t="n">
        <v>268</v>
      </c>
      <c r="C8" s="6" t="n">
        <v>1793</v>
      </c>
      <c r="D8" s="6" t="n">
        <v>-4104</v>
      </c>
    </row>
    <row r="9">
      <c r="A9" s="4" t="inlineStr">
        <is>
          <t>Permanently non-deductible transaction costs</t>
        </is>
      </c>
      <c r="B9" s="6" t="n">
        <v>215</v>
      </c>
      <c r="C9" s="6" t="n">
        <v>51</v>
      </c>
      <c r="D9" s="6" t="n">
        <v>137</v>
      </c>
    </row>
    <row r="10">
      <c r="A10" s="4" t="inlineStr">
        <is>
          <t>Officer's compensation</t>
        </is>
      </c>
      <c r="B10" s="6" t="n">
        <v>221</v>
      </c>
      <c r="C10" s="6" t="n">
        <v>129</v>
      </c>
      <c r="D10" s="6" t="n">
        <v>177</v>
      </c>
    </row>
    <row r="11">
      <c r="A11" s="4" t="inlineStr">
        <is>
          <t>Stock-based compensation</t>
        </is>
      </c>
      <c r="B11" s="6" t="n">
        <v>212</v>
      </c>
      <c r="C11" s="6" t="n">
        <v>720</v>
      </c>
      <c r="D11" s="6" t="n">
        <v>124</v>
      </c>
    </row>
    <row r="12">
      <c r="A12" s="4" t="inlineStr">
        <is>
          <t>Other permanent items</t>
        </is>
      </c>
      <c r="B12" s="6" t="n">
        <v>589</v>
      </c>
      <c r="C12" s="6" t="n">
        <v>641</v>
      </c>
      <c r="D12" s="6" t="n">
        <v>343</v>
      </c>
    </row>
    <row r="13">
      <c r="A13" s="4" t="inlineStr">
        <is>
          <t>State Rate Change</t>
        </is>
      </c>
      <c r="B13" s="6" t="n">
        <v>119</v>
      </c>
      <c r="C13" s="6" t="n">
        <v>-724</v>
      </c>
      <c r="D13" s="6" t="n">
        <v>-121</v>
      </c>
    </row>
    <row r="14">
      <c r="A14" s="4" t="inlineStr">
        <is>
          <t>Other</t>
        </is>
      </c>
      <c r="B14" s="6" t="n">
        <v>77</v>
      </c>
      <c r="C14" s="6" t="n">
        <v>-298</v>
      </c>
      <c r="D14" s="6" t="n">
        <v>47</v>
      </c>
    </row>
    <row r="15">
      <c r="A15" s="4" t="inlineStr">
        <is>
          <t>Total income tax expense</t>
        </is>
      </c>
      <c r="B15" s="5" t="n">
        <v>18438</v>
      </c>
      <c r="C15" s="5" t="n">
        <v>20121</v>
      </c>
      <c r="D15" s="5" t="n">
        <v>2066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5" t="n">
        <v>18438000</v>
      </c>
      <c r="C4" s="5" t="n">
        <v>20121000</v>
      </c>
      <c r="D4" s="5" t="n">
        <v>20660000</v>
      </c>
    </row>
    <row r="5">
      <c r="A5" s="4" t="inlineStr">
        <is>
          <t>Tax credit carryforward</t>
        </is>
      </c>
      <c r="B5" s="5"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7964</v>
      </c>
      <c r="C3" s="5" t="n">
        <v>8015</v>
      </c>
    </row>
    <row r="4">
      <c r="A4" s="4" t="inlineStr">
        <is>
          <t>Interest expense limitation carryforward</t>
        </is>
      </c>
      <c r="B4" s="6" t="n">
        <v>10765</v>
      </c>
      <c r="C4" s="6" t="n">
        <v>8174</v>
      </c>
    </row>
    <row r="5">
      <c r="A5" s="4" t="inlineStr">
        <is>
          <t>Stock-based compensation</t>
        </is>
      </c>
      <c r="B5" s="6" t="n">
        <v>4452</v>
      </c>
      <c r="C5" s="6" t="n">
        <v>3284</v>
      </c>
    </row>
    <row r="6">
      <c r="A6" s="4" t="inlineStr">
        <is>
          <t>Lease liabilities</t>
        </is>
      </c>
      <c r="B6" s="6" t="n">
        <v>2397</v>
      </c>
      <c r="C6" s="6" t="n">
        <v>2589</v>
      </c>
    </row>
    <row r="7">
      <c r="A7" s="4" t="inlineStr">
        <is>
          <t>Capitalized research &amp; experimental costs</t>
        </is>
      </c>
      <c r="B7" s="6" t="n">
        <v>2481</v>
      </c>
      <c r="C7" s="6" t="n">
        <v>1159</v>
      </c>
    </row>
    <row r="8">
      <c r="A8" s="4" t="inlineStr">
        <is>
          <t>Other</t>
        </is>
      </c>
      <c r="B8" s="6" t="n">
        <v>3144</v>
      </c>
      <c r="C8" s="6" t="n">
        <v>2867</v>
      </c>
    </row>
    <row r="9">
      <c r="A9" s="4" t="inlineStr">
        <is>
          <t>Total deferred tax assets</t>
        </is>
      </c>
      <c r="B9" s="6" t="n">
        <v>31203</v>
      </c>
      <c r="C9" s="6" t="n">
        <v>26088</v>
      </c>
    </row>
    <row r="10">
      <c r="A10" s="3" t="inlineStr">
        <is>
          <t>Deferred tax liabilities:</t>
        </is>
      </c>
      <c r="B10" s="4" t="inlineStr">
        <is>
          <t xml:space="preserve"> </t>
        </is>
      </c>
      <c r="C10" s="4" t="inlineStr">
        <is>
          <t xml:space="preserve"> </t>
        </is>
      </c>
    </row>
    <row r="11">
      <c r="A11" s="4" t="inlineStr">
        <is>
          <t>Property and equipment</t>
        </is>
      </c>
      <c r="B11" s="6" t="n">
        <v>58471</v>
      </c>
      <c r="C11" s="6" t="n">
        <v>53804</v>
      </c>
    </row>
    <row r="12">
      <c r="A12" s="4" t="inlineStr">
        <is>
          <t>Location contracts and other intangibles</t>
        </is>
      </c>
      <c r="B12" s="6" t="n">
        <v>15282</v>
      </c>
      <c r="C12" s="6" t="n">
        <v>9348</v>
      </c>
    </row>
    <row r="13">
      <c r="A13" s="4" t="inlineStr">
        <is>
          <t>Lease assets</t>
        </is>
      </c>
      <c r="B13" s="6" t="n">
        <v>2294</v>
      </c>
      <c r="C13" s="6" t="n">
        <v>2524</v>
      </c>
    </row>
    <row r="14">
      <c r="A14" s="4" t="inlineStr">
        <is>
          <t>Interest rate caplets</t>
        </is>
      </c>
      <c r="B14" s="6" t="n">
        <v>1585</v>
      </c>
      <c r="C14" s="6" t="n">
        <v>3008</v>
      </c>
    </row>
    <row r="15">
      <c r="A15" s="4" t="inlineStr">
        <is>
          <t>Other</t>
        </is>
      </c>
      <c r="B15" s="6" t="n">
        <v>943</v>
      </c>
      <c r="C15" s="6" t="n">
        <v>154</v>
      </c>
    </row>
    <row r="16">
      <c r="A16" s="4" t="inlineStr">
        <is>
          <t>Deferred tax liabilities, gross</t>
        </is>
      </c>
      <c r="B16" s="6" t="n">
        <v>78575</v>
      </c>
      <c r="C16" s="6" t="n">
        <v>68838</v>
      </c>
    </row>
    <row r="17">
      <c r="A17" s="4" t="inlineStr">
        <is>
          <t>Total deferred tax liability, net</t>
        </is>
      </c>
      <c r="B17" s="5" t="n">
        <v>47372</v>
      </c>
      <c r="C17" s="5" t="n">
        <v>427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arryforwards of Net Operating Losses (Details) - USD ($) $ in Thousands</t>
        </is>
      </c>
      <c r="B1" s="2" t="inlineStr">
        <is>
          <t>Dec. 31, 2024</t>
        </is>
      </c>
      <c r="C1" s="2" t="inlineStr">
        <is>
          <t>Dec. 31, 2023</t>
        </is>
      </c>
    </row>
    <row r="2">
      <c r="A2" s="4" t="inlineStr">
        <is>
          <t>State net operating losses</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5" t="n">
        <v>106110</v>
      </c>
      <c r="C4" s="5" t="n">
        <v>10669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0" customWidth="1" min="5" max="5"/>
    <col width="36" customWidth="1" min="6" max="6"/>
    <col width="22" customWidth="1" min="7" max="7"/>
  </cols>
  <sheetData>
    <row r="1">
      <c r="A1" s="1" t="inlineStr">
        <is>
          <t>Commitments and Contingencies (Details) $ in Millions</t>
        </is>
      </c>
      <c r="E1" s="2" t="inlineStr">
        <is>
          <t>5 Months Ended</t>
        </is>
      </c>
      <c r="F1" s="2" t="inlineStr">
        <is>
          <t>12 Months Ended</t>
        </is>
      </c>
    </row>
    <row r="2">
      <c r="B2" s="2" t="inlineStr">
        <is>
          <t>Jul. 18, 2024 USD ($)</t>
        </is>
      </c>
      <c r="C2" s="2" t="inlineStr">
        <is>
          <t>Jul. 06, 2023 USD ($)</t>
        </is>
      </c>
      <c r="D2" s="2" t="inlineStr">
        <is>
          <t>Dec. 18, 2020 USD ($)</t>
        </is>
      </c>
      <c r="E2" s="2" t="inlineStr">
        <is>
          <t>Sep. 30, 2017 claim</t>
        </is>
      </c>
      <c r="F2" s="2" t="inlineStr">
        <is>
          <t>Dec. 31, 2024 USD ($) establishment</t>
        </is>
      </c>
      <c r="G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icensed establishments | establishment</t>
        </is>
      </c>
      <c r="B4" s="4" t="inlineStr">
        <is>
          <t xml:space="preserve"> </t>
        </is>
      </c>
      <c r="C4" s="4" t="inlineStr">
        <is>
          <t xml:space="preserve"> </t>
        </is>
      </c>
      <c r="D4" s="4" t="inlineStr">
        <is>
          <t xml:space="preserve"> </t>
        </is>
      </c>
      <c r="E4" s="4" t="inlineStr">
        <is>
          <t xml:space="preserve"> </t>
        </is>
      </c>
      <c r="F4" s="6" t="n">
        <v>10</v>
      </c>
      <c r="G4" s="4" t="inlineStr">
        <is>
          <t xml:space="preserve"> </t>
        </is>
      </c>
    </row>
    <row r="5">
      <c r="A5" s="4" t="inlineStr">
        <is>
          <t>New lawsuits | claim</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Loss contingency, loss in period</t>
        </is>
      </c>
      <c r="B6" s="4" t="inlineStr">
        <is>
          <t xml:space="preserve"> </t>
        </is>
      </c>
      <c r="C6" s="4" t="inlineStr">
        <is>
          <t xml:space="preserve"> </t>
        </is>
      </c>
      <c r="D6" s="4" t="inlineStr">
        <is>
          <t xml:space="preserve"> </t>
        </is>
      </c>
      <c r="E6" s="4" t="inlineStr">
        <is>
          <t xml:space="preserve"> </t>
        </is>
      </c>
      <c r="F6" s="10" t="n">
        <v>0.5</v>
      </c>
      <c r="G6" s="10" t="n">
        <v>1.4</v>
      </c>
    </row>
    <row r="7">
      <c r="A7" s="4" t="inlineStr">
        <is>
          <t>Rowell's Cla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ttlement amount paid</t>
        </is>
      </c>
      <c r="B9" s="10"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GB Complai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amount paid</t>
        </is>
      </c>
      <c r="B12" s="4" t="inlineStr">
        <is>
          <t xml:space="preserve"> </t>
        </is>
      </c>
      <c r="C12" s="10" t="n">
        <v>1.1</v>
      </c>
      <c r="D12" s="4" t="inlineStr">
        <is>
          <t xml:space="preserve"> </t>
        </is>
      </c>
      <c r="E12" s="4" t="inlineStr">
        <is>
          <t xml:space="preserve"> </t>
        </is>
      </c>
      <c r="F12" s="4" t="inlineStr">
        <is>
          <t xml:space="preserve"> </t>
        </is>
      </c>
      <c r="G12" s="4" t="inlineStr">
        <is>
          <t xml:space="preserve"> </t>
        </is>
      </c>
    </row>
    <row r="13">
      <c r="A13" s="4" t="inlineStr">
        <is>
          <t>Damages sought</t>
        </is>
      </c>
      <c r="B13" s="4" t="inlineStr">
        <is>
          <t xml:space="preserve"> </t>
        </is>
      </c>
      <c r="C13" s="4" t="inlineStr">
        <is>
          <t xml:space="preserve"> </t>
        </is>
      </c>
      <c r="D13" s="5" t="n">
        <v>5</v>
      </c>
      <c r="E13" s="4" t="inlineStr">
        <is>
          <t xml:space="preserve"> </t>
        </is>
      </c>
      <c r="F13" s="4" t="inlineStr">
        <is>
          <t xml:space="preserve"> </t>
        </is>
      </c>
      <c r="G13" s="4" t="inlineStr">
        <is>
          <t xml:space="preserve"> </t>
        </is>
      </c>
    </row>
    <row r="14">
      <c r="A14" s="4" t="inlineStr">
        <is>
          <t>IGB Complaint | Alleged Condu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amount paid</t>
        </is>
      </c>
      <c r="B16" s="4" t="inlineStr">
        <is>
          <t xml:space="preserve"> </t>
        </is>
      </c>
      <c r="C16" s="6" t="n">
        <v>1</v>
      </c>
      <c r="D16" s="4" t="inlineStr">
        <is>
          <t xml:space="preserve"> </t>
        </is>
      </c>
      <c r="E16" s="4" t="inlineStr">
        <is>
          <t xml:space="preserve"> </t>
        </is>
      </c>
      <c r="F16" s="4" t="inlineStr">
        <is>
          <t xml:space="preserve"> </t>
        </is>
      </c>
      <c r="G16" s="4" t="inlineStr">
        <is>
          <t xml:space="preserve"> </t>
        </is>
      </c>
    </row>
    <row r="17">
      <c r="A17" s="4" t="inlineStr">
        <is>
          <t>IGB Complaint | Administrative and Investigativ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amount paid</t>
        </is>
      </c>
      <c r="B19" s="4" t="inlineStr">
        <is>
          <t xml:space="preserve"> </t>
        </is>
      </c>
      <c r="C19" s="10" t="n">
        <v>0.1</v>
      </c>
      <c r="D19" s="4" t="inlineStr">
        <is>
          <t xml:space="preserve"> </t>
        </is>
      </c>
      <c r="E19" s="4" t="inlineStr">
        <is>
          <t xml:space="preserve"> </t>
        </is>
      </c>
      <c r="F19" s="4" t="inlineStr">
        <is>
          <t xml:space="preserve"> </t>
        </is>
      </c>
      <c r="G19" s="4" t="inlineStr">
        <is>
          <t xml:space="preserve"> </t>
        </is>
      </c>
    </row>
  </sheetData>
  <mergeCells count="2">
    <mergeCell ref="A1:A2"/>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Accel Entertainment, Inc.</t>
        </is>
      </c>
      <c r="B4" s="5" t="n">
        <v>35252</v>
      </c>
      <c r="C4" s="5" t="n">
        <v>45603</v>
      </c>
      <c r="D4" s="5" t="n">
        <v>74102</v>
      </c>
    </row>
    <row r="5">
      <c r="A5" s="4" t="inlineStr">
        <is>
          <t>Basic weighted average outstanding shares of common stock (in shares)</t>
        </is>
      </c>
      <c r="B5" s="6" t="n">
        <v>83747000</v>
      </c>
      <c r="C5" s="6" t="n">
        <v>85949000</v>
      </c>
      <c r="D5" s="6" t="n">
        <v>90629000</v>
      </c>
    </row>
    <row r="6">
      <c r="A6" s="4" t="inlineStr">
        <is>
          <t>Dilutive effect of stock-based awards for common stock (in shares)</t>
        </is>
      </c>
      <c r="B6" s="6" t="n">
        <v>1230000</v>
      </c>
      <c r="C6" s="6" t="n">
        <v>854000</v>
      </c>
      <c r="D6" s="6" t="n">
        <v>600000</v>
      </c>
    </row>
    <row r="7">
      <c r="A7" s="4" t="inlineStr">
        <is>
          <t>Diluted weighted average outstanding shares of common stock (in shares)</t>
        </is>
      </c>
      <c r="B7" s="6" t="n">
        <v>84977000</v>
      </c>
      <c r="C7" s="6" t="n">
        <v>86803000</v>
      </c>
      <c r="D7" s="6" t="n">
        <v>91229000</v>
      </c>
    </row>
    <row r="8">
      <c r="A8" s="3" t="inlineStr">
        <is>
          <t>Earnings per common share:</t>
        </is>
      </c>
      <c r="B8" s="4" t="inlineStr">
        <is>
          <t xml:space="preserve"> </t>
        </is>
      </c>
      <c r="C8" s="4" t="inlineStr">
        <is>
          <t xml:space="preserve"> </t>
        </is>
      </c>
      <c r="D8" s="4" t="inlineStr">
        <is>
          <t xml:space="preserve"> </t>
        </is>
      </c>
    </row>
    <row r="9">
      <c r="A9" s="4" t="inlineStr">
        <is>
          <t>Basic (in usd per share)</t>
        </is>
      </c>
      <c r="B9" s="7" t="n">
        <v>0.42</v>
      </c>
      <c r="C9" s="7" t="n">
        <v>0.53</v>
      </c>
      <c r="D9" s="7" t="n">
        <v>0.82</v>
      </c>
    </row>
    <row r="10">
      <c r="A10" s="4" t="inlineStr">
        <is>
          <t>Diluted (in usd per share)</t>
        </is>
      </c>
      <c r="B10" s="7" t="n">
        <v>0.41</v>
      </c>
      <c r="C10" s="7" t="n">
        <v>0.53</v>
      </c>
      <c r="D10" s="7" t="n">
        <v>0.8100000000000001</v>
      </c>
    </row>
    <row r="11">
      <c r="A11" s="4" t="inlineStr">
        <is>
          <t>Anti-dilutive options excluded from calculation of diluted EPS (in shares)</t>
        </is>
      </c>
      <c r="B11" s="6" t="n">
        <v>4300000</v>
      </c>
      <c r="C11" s="6" t="n">
        <v>4400000</v>
      </c>
      <c r="D11" s="6" t="n">
        <v>5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s of the following as of December 31 (in thousands): 2024 2023 Raw materials and manufacturing supplies $ 6,113 $ 5,693 Finished products 2,009 1,988 Total inventories $ 8,122 $ 7,681 At December 31, 2024 and 2023, no write down of inventory was determined to be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nvertible Not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in Convertibles Notes</t>
        </is>
      </c>
      <c r="B4" s="4" t="inlineStr">
        <is>
          <t>Investment in Convertible Notes In 2019, the Company purchased $30.0 million in convertible notes bearing interest at 3% per annum from Gold Rush Amusements, Inc. (“Gold Rush”), another terminal operator in Illinois. The convertible notes each included an option to convert the notes to common stock of Gold Rush prior to the maturity date upon written notice from the Company. On May 31, 2023, the Company and Gold Rush entered into a settlement agreement which resolved any and all lawsuits and all outstanding obligations under the convertible notes. As part of the settlement, the Company received $32.5 million from Gold Rush in June 2023, which included the repayment of the face value of the convertible notes plus accrued interest as well as a $0.4 million prepayment on future amounts due. In addition, the Company has recorded a receivable from Gold Rush of $1.5 million as of December 31, 2024 , which represents the present value of the remaining $1.5 million due from Gold Rush by May 2025, and is presented within other assets in the consolidated balance sheets. The Company also recorded a gain of $1.7 million in the second quarter of 2023, which is included in other expenses, net on the consolidated statements of operations and comprehensive income for the year ende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as of December 31 (in thousands): 2024 2023 Gaming terminals, software and equipment $ 415,003 $ 361,662 Amusement, ATM and other equipment 29,174 27,182 Office equipment and furniture 4,281 3,385 Computer software and equipment 23,136 20,592 Leasehold improvements 10,151 8,281 Vehicles 22,974 19,862 Buildings and improvements 30,105 14,047 Land 7,718 2,469 Construction in progress 4,453 5,480 Total property and equipment 546,995 462,960 Less accumulated depreciation and amortization (238,998) (202,147) Total property and equipment, net $ 307,997 $ 260,813 Depreciation and amortization of property and equipment was $44.0 million , $37.9 million and $29.3 million during the years ended December 31, 2024 , 2023 and 2022 , respectively. Long-lived assets, which includes property and equipment, net and other assets, are reviewed for impairment whenever events or changes in circumstances indicate that the carrying amount of the asset or asset group may not be recoverable. There were no indicators of impairment of long-lived assets in 2024,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oute and Customer Acquisition Costs</t>
        </is>
      </c>
      <c r="B1" s="2" t="inlineStr">
        <is>
          <t>12 Months Ended</t>
        </is>
      </c>
    </row>
    <row r="2">
      <c r="B2" s="2" t="inlineStr">
        <is>
          <t>Dec. 31, 2024</t>
        </is>
      </c>
    </row>
    <row r="3">
      <c r="A3" s="3" t="inlineStr">
        <is>
          <t>Revenue from Contract with Customer [Abstract]</t>
        </is>
      </c>
      <c r="B3" s="4" t="inlineStr">
        <is>
          <t xml:space="preserve"> </t>
        </is>
      </c>
    </row>
    <row r="4">
      <c r="A4" s="4" t="inlineStr">
        <is>
          <t>Route and Customer Acquisition Costs</t>
        </is>
      </c>
      <c r="B4" s="4" t="inlineStr">
        <is>
          <t xml:space="preserve">Route and Customer Acquisition Costs The Company enters into contracts with third parties and its gaming locations to install and operate gaming terminals. Payments are due when gaming operations commence and then on a periodic basis for a specified period of time thereafter. Gross payments due, based on the number of live locations, are approximately $11.2 million and $7.4 million as of December 31, 2024 and 2023 , respectively. Payments are due over varying terms of the individual agreements and are discounted at the Company’s incremental borrowing rate associated with its long-term debt at the time the contract is acquired. The net present value of payments due is $9.4 million and $6.5 million as of December 31, 2024 and 2023 , respectively, of which approximately $2.2 million and $1.5 million, included in current liabilities in the accompanying consolidated balance sheets as of both December 31, 2024 and 2023, r espectively. The route and customer acquisition cost asset is comprised of upfront payments made on the contracts of $22.3 million and $20.0 million as of December 31, 2024 and 2023 , respectively. The Company has upfront payments of commissions paid to the third parties for the acquisition of the customer contracts that are subject to a claw back provision if the customer cancels the contract prior to completion. The payments subject to a claw back are $1.2 million and $1.0 million as of December 31, 2024 and 2023 , respectively. Route and customer acquisition costs consist of the following as of December 31 (in thousands): 2024 2023 Cost $ 39,204 $ 33,855 Accumulated amortization (15,946) (14,667) Route and customer acquisition costs, net $ 23,258 $ 19,188 Estimated amortization expense related to route and customer acquisition costs for the next five years and thereafter is as follows (in thousands): Year ending December 31: 2025 $ 2,541 2026 2,472 2027 2,383 2028 2,258 2029 1,885 Thereafter 11,719 Total $ 23,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Location Contracts Acquired</t>
        </is>
      </c>
      <c r="B4" s="4" t="inlineStr">
        <is>
          <t>Location Contracts Acquired Location contracts acquired in business acquisitions consist of the following as of December 31 (in thousands): 2024 2023 Cost $ 330,903 $ 286,728 Accumulated amortization (128,285) (110,417) Location contracts acquired, net $ 202,618 $ 176,311 Estimated amortization expense related to location contracts acquired for the next five years and thereafter is as follows (in thousands): Year ending December 31: 2025 $ 20,256 2026 20,111 2027 20,008 2028 19,962 2029 19,916 Thereafter 102,365 Total $ 202,618 Amortization expense of location contracts acquired was $17.9 million , $17.1 million and $14.8 million during the years ended December 31, 2024 , 2023 and 2022 , respectively. Location contracts are tested for impairment when triggering events occur. There were no indicators of impairment of location contracts in December 31, 2024,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had goodwill of $116.3 million as of December 31, 2024, of which $39.1 million is deductible for tax purposes. The following are the Company’s acquisitions for the years ended December 31, 2024 and 2023, that resulted in the recording of goodwill. See Note 10, Business and Asset Acquisitions, for more information on how the amount of goodwill for the respective acquisitions was calculated. On December 2, 2024, the Company acquired Fairmount Holdings, Inc. (“Fairmount”), a racing track in Collinsville, Illinois, for a total stock consideration of $40.5 million, of which $12.0 million was recorded as goodwill. On On November 1, 2024, the Company completed its acquisition of Toucan Gaming, a distributed gaming operator in the state of Louisiana, for total cash consideration of $41.6 million, of which $2.1 million was recorded as goodwill. On September 19, 2024, the Company completed its acquisition of Lucky 7’s Beverages, LLC (“Lucky 7s”), a hospitality location in Billings, Montana, for a total purchase price of $0.8 million, of which $0.1 million was recorded as goodwill. On September 19, 2024, the Company completed its acquisition of 24th Street Station Casino (“24th Street Station”), a hospitality location in Billings, Montana, for a total purchase price of $0.8 million, of which $0.1 million was recorded as goodwill. On June 26, 2024, the Company acquired BRM Services, Inc. (“Jorgenson’s Lounge”), a hospitality location in Helena, Montana, for a total purchase price of $1.1 million, of which $0.3 million was recorded as goodwill. On February 13, 2023, the Company acquired Rendezvous Casino and Burger Bar ( “Rendezvous” ), a hospitality operation in Billings, Montana, for a total purchase price of $2.6 million, of which $0.8 million was recorded as goodwill. The following is a roll forward of the Company's goodwill (in thousands): Goodwill balance as of January 1, 2023 $ 100,707 Addition to goodwill for acquisition of Rendezvous 847 Goodwill balance as of December 31, 2023 $ 101,554 Addition to goodwill for acquisition of Jorgenson's Lounge 306 Addition to goodwill for acquisition of Lucky 7s 145 Addition to goodwill for acquisition of 24th Street Station 146 Addition to goodwill for acquisition of Toucan Gaming 2,130 Addition to goodwill for acquisition of Fairmount 11,971 Goodwill balance as of December 31, 2024 $ 116,252 The Company conducted its annual goodwill impairment test on October 1, 2024. The Company conducted a qualitative assessment to determine whether it is more likely than not that the goodwill was impaired. Under the qualitative assessment, the Company considered both positive and negative factors, including macroeconomic conditions, industry events, and financial performance, to make a determination of whether it is more likely than not that the fair value of the goodwill is less than its carrying amount. In performing this assessment, the Company considered such factors as its historical performance, its growth opportunities in existing markets; new markets and new products in determining whether the goodwill was impaired. The Company also referenced its forecasts of revenue, operating income, and capital expenditures and concluded it is more likely than not, that the carrying value of its goodwill was not impaired as of October 1, 2024. Other intangible assets Other intangible assets, net consist of definite-lived trade names, customer relationships, software applications and indefinite-lived operating licenses. The Company determines the fair value of trade name assets acquired in acquisitions using a relief from royalty valuation method which requires assumptions such as projected revenue and a royalty rate. Customer relationships, software applications and trade names are amortized over their estimated 7 to 20-year useful lives. Operating licenses were assigned an indefinite useful life based on the Company's expected use of the licenses and determined that no legal, regulatory, contractual, competitive, economic, or other factors limit the useful life of the these operating licenses. Other intangible assets, net consist of the following as of December 31 (in thousands): 2024 2023 Amortization Period Gross Carrying Amount Accumulated Amortization (1) Net Carrying Amount Gross Carrying Amount Accumulated Amortization Net Carrying Amount Customer Relationships 7 years $ 6,800 $ (3,325) $ 3,475 $ 6,800 $ (1,538) $ 5,262 Software Applications 8 years 7,800 (2,519) 5,281 7,800 (1,544) 6,256 Trade Names 20 years 11,700 (1,265) 10,435 9,800 (776) 9,024 Operating licenses Indefinite 34,749 N/A 34,749 2,810 N/A 2,810 $ 61,049 $ (7,109) $ 53,940 $ 27,210 $ (3,858) $ 23,352 (1) Included in accumulated amortization is an impairment change of $0.8 million on the customer relationships intangible related to the surrender of the Company’s manufacturing license in Louisiana on October 31, 2024 due to the acquisition of Toucan Gaming. The impairment charge is recorded within Other expenses, net on consolidated statement of operations and comprehensive income. Amortization expense of other intangible assets, net was $2.4 million, $2.4 million and $1.4 million for the years ended December 31, 2024, 2023 and 2022 respectively. The Company’s estimated annual amortization expense relating to other intangible assets over the next five years is $2.4 million . Indefinite-lived intangibles are tested for impairment annually or when triggering events occur. There were no indicators of impairment of indefinite-lived intangible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as of December 31, consisted of the following (in thousands): 2024 2023 Senior Secured Credit Facility (as amended): Revolving credit facility $ 6,500 $ 46,000 Term Loan 293,125 310,625 Delayed Draw Term Loan 297,750 188,750 Total borrowings 597,375 545,375 Add: Remaining premium on interest rate caplets financed as debt 1,076 2,059 Total debt 598,451 547,434 Less: Debt issuance costs (3,072) (4,860) Total debt, net of debt issuance costs 595,379 542,574 Less: Current maturities (34,443) (28,483) Total debt, net of current maturities $ 560,936 $ 514,091 Senior Secured Credit Facility On November 13, 2019, in order to refinance its prior credit facility, for working capital and other general purposes from time to time, the Company entered into a credit agreement (as amended, the “Credit Agreement”) as borrower, the Company and its wholly-owned domestic subsidiaries, as a guarantor, the banks, financial institutions and other lending institutions from time to time party thereto, as lenders, the other parties from time to time party thereto and Capital One, National Association, as administrative agent (in such capacity, the “Agent”), collateral agent, issuing bank and swingline lender providing for a: • $100.0 million revolving credit facility, including a letter of credit facility with a $10.0 million sublimit and a swing line facility with a $10.0 million sublimit, • $240.0 million initial term loan facility and • $125.0 million additional term loan facility. The additional term loan facility was available for borrowings until November 13, 2020. Each of the revolving loans and the term loans were scheduled to mature on November 13, 2024. The Company incurred $8.8 million of debt issuance costs related to the Senior Secured Credit Facility, which are being amortized over the life of the Facility. In order to provide additional financial flexibility, the Company and the other parties thereto amended the Credit Agreement on August 4, 2020 ("Amendment No. 1") to provide a waiver of financial covenant breach for the periods ended September 30, 2020 through March 31, 2021 of the First Lien Net Leverage Ratio and Fixed Charge Coverage Ratio (each as defined under the Credit Agreement). Amendment No. 1 also raised the floor for the adjusted LIBOR rate to 0.50% and the floor for the Base Rate to 1.50%. The Company incurred costs of $0.4 million associated with Amendment No.1 of the Credit Agreement, of which $0.3 million was capitalized and is being amortized over the remaining life of the Credit Agreement. The waivers of financial covenant breach were never utilized as the Company remained in compliance with all debt covenants during these periods. On October 22, 2021, in order to increase the borrowing capacity under the Credit Agreement, the Company and the other parties thereto entered into Amendment No. 2 to the Credit Agreement (“Amendment No. 2”). Amendment No. 2, among other things, provides for • an increase in the amount of the revolving credit facility from $100.0 million to $150.0 million, • $350.0 million initial term loan facility, the proceeds of which were applied to refinancing existing indebtedness and • $400.0 million delayed draw term (“DDTL”) loan facility. The maturity date of the Credit Agreement was extended to October 22, 2026. The interest rate and covenants remain unchanged. The Company incurred $4.3 million in debt issuance costs associated with Amendment No. 2. The debt issuance costs are presented as a non-cash item on the consolidated statements of cash flows (less the portion impacting net income which are presented within operating activities) as they were financed with borrowings under the term loan. On June 7, 2023, in order to replace the referenced LIBOR interest rate in the Company’s Credit Agreement with SOFR, the Company and the other parties thereto entered into Amendment No. 3 to the Credit Agreement (“Amendment No. 3”). Under Amendment No. 3, borrowings under the Credit Agreement beginning on June 14, 2023 will bear interest, at the Company’s option, at a rate per annum equal to either (a) the Adjusted Term SOFR (which cannot be less than 0.5%) for interest periods of 1, 2, 3 or 6 months (or if consented to by (i) each applicable lender, 12 months or any period shorter than 1 month or (ii) the administrative agent, a shorter period necessary to ensure that the end of the relevant interest period would coincide with any required amortization payment) plus the applicable SOFR margin or (b) the alternative base rate (“ABR”) plus the applicable ABR margin. ABR is a fluctuating rate per annum equal to the highest of (i) the Federal Funds Effective Rate plus 1/2 of 1.0%, (ii) the prime rate announced from time to time by Capital One, National Association or (iii) SOFR for a 1-month interest period on such day plus 1.0%. As of December 31, 2024 , the weighted-average interest rate was approximately 7.4% . On August 23, 2023, in order to extend the termination date to draw on the DDTL under the Credit Agreement to October 22, 2024, the Company and the other parties thereto entered into Amendment No. 4 to the Credit Agreement (“Amendment No. 4”). The other terms of the Credit Agreement remained unchanged. The Company incurred $0.3 million in debt issuance costs related to Amendment No. 4, which are being amortized over the remaining life of the credit facility. During October 2024, the Company borrowed an additional $119.0 million on the DDTL under the Credit Agreement of which $77.5 million was used to pay down the revolving credit facility, $35.0 million was used for a business acquisition and the remaining $6.5 million was used for general business operations. The Company’s ability to borrow on the DDTL ended on October 22, 2024 . The obligations under the Credit Agreement are guaranteed by the Company and its wholly-owned domestic subsidiaries (collectively, the “Guarantors”), subject to certain exceptions. The obligations under the Credit Agreement are secured by substantially all of the assets of the Guarantors, subject to certain exceptions. Certain future-formed or acquired wholly-owned domestic subsidiaries of the Company will also be required to guarantee the Credit Agreement and grant a security interest in substantially all of their assets, subject to certain exceptions, to secure the obligations under the Credit Agreement. Interest is payable quarterly in arrears for ABR loans, at the end of the applicable interest period for SOFR loans (but not less frequently than quarterly) and upon the prepayment or maturity of the underlying loans. The Company is required to pay a commitment fee quarterly in arrears in respect of unused commitments under the revolving credit facility and the additional term loan facility. The applicable SOFR and ABR margins and the commitment fee rate are calculated based upon the first lien net leverage ratio of the Company and its restricted subsidiaries on a consolidated basis, as defined in the Credit Agreement. The revolving loans and term loans bear interest at either (a) ABR (150 bps floor) plus a margin up to 1.75% or (b) SOFR (50 bps floor) plus a margin up to 2.75%, at the option of the Company. The term loans and, once drawn, the additional term loans will amortize at an annual rate equal to 5.00% per annum. Upon the consummation of certain non-ordinary course asset sales, the Company may be required to apply the net cash proceeds thereof to prepay outstanding term loans and additional term loans. The loans under the Credit Agreement may be prepaid without premium or penalty, subject to customary SOFR “breakage” costs. The Credit Agreement contains certain customary affirmative and negative covenants and events of default and requires the Company and certain of its affiliates obligated under the Credit Agreement to make customary representations and warranties in connection with credit extensions thereunder. In addition, the Credit Agreement requires the Company to maintain (a) a ratio of consolidated first lien net debt to consolidated EBITDA no greater than 4.50 to 1.00 and (b) a ratio of consolidated EBITDA to consolidated fixed charges no less than 1.20 to 1.00, in each case, tested as of the last day of each full fiscal quarter ending after the Closing Date and determined on the basis of the four most recently ended fiscal quarters of the Company for which financial statements have been delivered pursuant to the Credit Agreement, subject to customary “equity cure” rights. If an event of default (as such term is defined in the Credit Agreement) occurs, the lenders would be entitled to take various actions, including the acceleration of amounts due under the Credit Agreement, termination of the lenders’ commitments thereunder, foreclosure on collateral, and all other remedial actions available to a secured creditor. The failure to pay certain amounts owing under the Credit Agreement may result in an increase in the interest rate applicable thereto. The principal maturities of total debt are as follows (in thousands): Year ending December 31: 2025 $ 34,443 2026 $ 564,008 Total Debt $ 598,451 As previously mentioned in Note 2, the Company recorded temporary equity associated with a redeemable noncontrolling interest at its carrying value. If certain criteria are met, the non-controlling interest would be revalued to its estimated redemption value. The Company has excluded any amounts associate with this noncontrolling interest from the table above as the Company is uncertain as to the timing and the ultimate amount of the potential payment it may be required to make. The fair value of the Company’s debt as of December 31, 2024 and 2023, was estimated using a discounted cash flow model, which forecasts future interest and principal payments. The forecasted cash flows were discounted back to present value using the term-matched risk-free rate plus an option adjusted spread to account for credit risk. The option adjusted spread was calculated as of the debt's issuance date and then adjusted to the valuation date. The inputs used to determine the fair value were classified as Level 2 in the fair value hierarchy as defined in Note 12. The carrying value and estimated fair value the Company's debt as of December 31 , was as follows (in thousands): 2024 2023 Carrying value $ 598,451 547,434 Estimated fair value $ 594,955 $ 543,724 Interest rate caplets The Company manages its exposure to some of its interest rate risk through the use of interest rate caplets, which are derivatives. On January 12, 2022, the Company hedged the variability of the cash flows attributable to the changes in the 1-month LIBOR/SOFR interest rate on the first $300 million of the term loan under the Credit Agreement by entering into a 4-year series of 48 deferred premium caplets (“caplets ”) . The caplets mature at the end of each month and protect the Company if interest rates exceed 2% of 1-month LIBOR/SOFR. The maturing dates of these caplets coincide with the timing of the Company's interest payments and each caplet is expected to be highly effective at offsetting changes in interest payment cash flows. The aggregate premium for these caplets was $3.9 million, which was the initial fair value of the caplets recorded in the Company's financial statements, and was financed as additional debt. The Company recognized an unrealized loss on the change in fair value of the interest rate caplets of $3.8 million and $4.3 million , net of income taxes, for the years ended December 31, 2024 , and 2023 . For more information on how the Company determines the fair value of the caplets, se e Note 12. Fu rther, as the 1-month LIBOR/SOFR interest rate began to exceed 2% starting in second half of 2022, the Company recognized interest income on the caplets of $9.8 million and $9.2 million for the years ended December 31, 2024 and 2023 , respectively, which is reflected in interest expense, net in the consolidated statements of operations and other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nd Asset Acquisitions</t>
        </is>
      </c>
      <c r="B4" s="4" t="inlineStr">
        <is>
          <t>10. Business and Asset Acquisitions 2024 Business Acquisitions Randy’s On December 23, 2024, the Company completed its acquisition of certain assets of Randy’s Vending (“Randy’s”), an Illinois based operator, for a total consideration transferred of $0.3 million, which included i) $0.1 million in cash at closing and ii) contingent purchase consideration with an estimated fair value of $0.2 million. The acquisition was accounted for as an asset acquisition in accordance with Topic 805. The purchase price was allocated to the following assets: i) amusement equipment totaling less than $0.1 million, and ii) location contracts totaling $0.2 million The results of operations for Randy’s are included in the consolidated financial statements of of the Company from the date of acquisition and were not material. Fairmount On December 2, 2024, the Company completed its acquisition of Fairmount Holdings, Inc. (“Fairmount”), the owner of the FanDuel Sportsbook &amp; Racetrack in Collinsville, Illinois, for total stock consideration of approximately $40.5 million. Consideration transferred was approximately 3.5 million shares of the Company’s Class A-1 common stock and the value was based on a prior twenty-day trailing weighted average close price. The acquisition was accounted for as a business combination in accordance with Topic 805. The purchase price has been preliminarily allocated to the tangible assets and identifiable intangible assets acquired and liabilities assumed based upon their estimated fair values. The areas of the purchase price allocation that are not yet finalized are primarily related to the final adjustments to working capital. The excess of the purchase price over the tangible and intangible assets acquired and liabilities assumed of $12.0 million has been recorded as goodwill. The Fairmount acquisition resulted in recorded goodwill as a result of a higher consideration paid driven by the maturity of Fairmount’s operations, industry and workforce. While management has integrated certain operations of Fairmount into its existing business structure, Fairmount is its own operating segment, casino and racing. T he following table summarizes the fair value of consideration transferred and the fair values of the assets acquired and liabilities assumed at the date of acquisition (in thousands): Fair value of treasury stock issued $ 40,472 Cash and cash equivalents $ 858 Accounts receivable, net 1,477 Inventory 60 Prepaid expenses 575 Property and equipment, net 11,788 Location contracts acquired, net 17,600 Other intangible assets, net 8,600 Other assets 356 Accounts payable and other accrued expenses (3,267) Other long-term liabilities (340) Deferred income tax liability, net (9,206) Net assets acquired 28,501 Goodwill $ 11,971 The Company incurred $1.8 million in acquisition related costs that are included in other expenses, net within the consolidated statements of operations and comprehensive income for the year ended December 31, 2024. The results of operations for Fairmount are included in the consolidated financial statements of the Company from the date of acquisition. Fairmount's acquired assets generated revenues and net income of $1.4 million and less than $0.1 million for the year ended December 31, 2024. The unaudited pro forma revenue and net income of Fairmount, as if this acquisition had occurred as of the beginning of the fiscal year prior to the fiscal year of acquisition, is not material to the consolidated results of the Company for the years ended December 31, 2024 and 2023. Bayou On November 21, 2024, the Company completed its acquisition of Bayou Gaming, Inc. (“Bayou”), a Louisiana based operator and owner of multiple licensed video poker establishments, for a total purchase price of $0.5 million, which the Company paid in cash at closing. The acquisition was accounted for as an asset acquisition in accordance with Topic 805. The purchase price was allocated to the following assets: i) gaming and amusement equipment totaling $0.1 million, and ii) location contracts totaling $0.4 million. The results of operations for Bayou are included in the consolidated financial statements of the Company from the date of acquisition and were not material. Pelican On November 21, 2024, the Company completed its acquisition of Pelican State Gaming, Inc. (“Pelican”), a Louisiana based operator and owner of multiple licensed video poker establishments, for a total consideration of $1.8 million, which included i) $1.5 million paid in cash at closing and ii) contingent purchase consideration with an estimated fair value of $0.3 million. The acquisition was accounted for as an asset acquisition in accordance with Topic 805. The purchase price was allocated to the following assets: i) gaming and amusement assets totaling $0.3 million, and ii) location contracts totaling $1.5 million. The results of operations for Pelican are included in the consolidated financial statements of the Company from the date of acquisition and were not material. Xtreme On November 1, 2024, the Company completed its acquisition of certain assets of Xtreme ATM of Louisiana LLC, (“Xtreme”) for a total purchase price of $1.5 million, which the Company paid in cash at closing. The acquisition was accounted for as an asset acquisition in accordance with Topic 805. The purchase price was allocated to the following assets: i) location contract assets totaling $1.4 million, and ii) redemption equipment totaling less than $0.1 million. The results of operations for Xtreme are included in the consolidated financial statements of the Company from the date of acquisition and were not material. Toucan Gaming On November 1, 2024, the Company completed its acquisition of 85% ownership of Toucan Gaming for a total cash consideration of $41.6 million, of which $38.3 million was paid in cash (of which $4.6 million was paid in the prior year as an advance on the purchase price) and the remaining $3.3 million was recorded as consideration payable. The acquisition was accounted for as a business combination in accordance with Topic 805. The purchase price has been preliminarily allocated to the tangible assets and identifiable intangible assets acquired and liabilities assumed based upon their estimated fair values. The areas of the purchase price allocation that are not yet finalized are primarily related to the final adjustments to working capital. The excess of the purchase price over the tangible and intangible assets acquired and liabilities assumed of $2.1 million has been recorded as goodwill. The Toucan Gaming acquisition resulted in recorded goodwill as a result of a higher consideration paid driven by the maturity and quality of Toucan Gaming’s operations, industry and workforce. Management integrated Toucan Gaming into its existing business structure, which is comprised of a single reporting unit. T he following table summarizes the fair value of consideration transferred and the fair values of the assets acquired and liabilities assumed at the date of acquisition (in thousands): Cash paid $ 38,253 Consideration payable 3,348 Total consideration $ 41,601 Cash and cash equivalents $ 1,816 Accounts receivable, net 618 Inventories 38 Other current assets 29 Property and equipment, net 11,625 Location contracts acquired, net 9,200 Other intangible assets, net 22,300 Deferred income tax asset 767 Other assets 1,194 Accounts payable and other accrued expenses (3,122) Current maturities of debt (60) Debt, net of current maturities (520) Other long-term liabilities (175) Temporary equity - redeemable noncontrolling interest (4,239) Net assets acquired 39,471 Goodwill 2,130 The Company incurred $0.3 million in acquisition related costs that are included in other expenses, net within the consolidated statements of operations and comprehensive income for the year ended December 31, 2024. The results of operations for Toucan Gaming are included in the consolidated financial statements of the Company from the date of acquisition. Toucan Gaming's acquired assets generated revenues and net income of $5.4 million and $0.3 million for the year ended December 31, 2024. The unaudited pro forma revenue and net income of Toucan Gaming, as if this acquisition had occurred as of the beginning of the fiscal year prior to the fiscal year of acquisition, is not material to the consolidated results of the Company for the years ended December 31, 2024 and 2023. 24th Street Station On September 19, 2024, the Company completed its acquisition of 24th Street Station, a retail establishment in Montana, for a total purchase price of $0.8 million, which the Company paid in cash at closing. The acquisition was accounted for as a business combination in accordance with Topic 805. The purchase price was allocated to the following assets: i) indefinite-lived intangible assets totaling $0.7 million, and ii) goodwill totaling $0.1 million. The results of operations for the 24th Street Station are included in the consolidated financial statements of the Company from the date of acquisition and were not material. Lucky 7s On September 19, 2024, the Company completed its acquisition of Lucky 7s, a retail establishment in Montana, for a total purchase price of $0.8 million, which the Company paid in cash at closing. The acquisition was accounted for as a business combination in accordance with Topic 805. The purchase price was allocated to the following assets: i) indefinite-lived intangible assets totaling $0.7 million, and ii) goodwill totaling $0.1. The results of operations for Lucky 7s are included in the consolidated financial statements of the Company from the date of acquisition and were not material. Jorgenson’s Lounge On June 26, 2024, the Company acquired Jorgenson’s Lounge, a retail establishment in Montana, for a total purchase price of $1.1 million, which the Company paid in cash at closing. The acquisition was accounted for as a business combination in accordance with Topic 805. The purchase price was allocated to the following assets: i) indefinite-lived intangible assets totaling $0.8 million, and ii) goodwill totaling $0.3 million. The results of operations Jorgenson’s Lounge are included in the consolidated financial statements of the Company from the date of acquisition and were not material. Illinois Gaming Entertainment On May 1, 2024, the Company acquired certain assets of Illinois Gaming Entertainment LLC (“IGE”), an Illinois-based terminal operator. The Company acquired 16 operational locations, as well as gaming equipment. The acquisition was accounted for as an asset acquisition in accordance with Topic 805. The aggregate purchase consideration transferred totaled $13.5 million, which included i) $11.4 million in cash at closing and ii) contingent purchase consideration with an estimated fair value of $2.1 million. The contingent purchase consideration represents three installments of $0.6 million which are due on the first, second and third anniversary of the acquisition with $0.7 million due on the fourth anniversary of the acquisition. All payments are subject to the acquired locations still being in operation on the respective anniversary dates. The present value of the consideration payable was $2.2 million as of September 30, 2024 and is recorded in consideration payable on the consolidated balance sheets. The aggregate purchase consideration of $13.5 million was allocated to the following assets: i) location contracts totaling $11.6 million, ii) gaming equipment totaling $1.6 million, and iii) redemption equipment totaling $0.3 million. The results of operations for IGE are included in the consolidated financial statements of the Company from the date of acquisition and were not material. Great Lakes Vending On February 22, 2024, the Company acquired certain assets of Great Lakes Vending Corporation (“GLV”), an Illinois-based terminal operator. The Company acquired one operational location, as well as gaming and redemption terminal equipment. The acquisition was accounted for as an asset acquisition in accordance with Topic 805. The total purchase price was approximately $1.3 million, which the Company paid in cash at closing. The total purchase price of $1.3 million was allocated to the following assets: i) location contracts totaling $1.2 million and ii) gaming and redemption equipment totaling $0.1 million. The results of operations for GLV are included in the consolidated financial statements of the Company from the date of acquisition and were not material. Doc &amp; Eddy’s On January 10, 2024, the Company acquired Doc &amp; Eddy’s West (“D&amp;E”), a hospitality operation in Montana. The acquisition was accounted for as an asset acquisition in accordance with Topic 805. The total purchase price was approximately $2.3 million, which the Company paid in cash at closing, and was allocated to the following assets: i) buildings totaling $1.0 million, ii) indefinite long-lived assets totaling $0.9 million and iii) land totaling $0.4 million. The results of operations for D&amp;E are included in the consolidated financial statements of the Company from the date of acquisition and were not material. 2023 Business Acquisitions Illinois Video Slot Management On December 27, 2023, the Company acquired certain assets of Illinois Video Slot Management Corp. (“IVSM”), an Illinois-based terminal operator. The Company acquired a gaming location, as well as gaming equipment. The acquisition was accounted for as an asset acquisition in accordance with Topic 805. The total purchase price was approximately $1.0 million, of which the Company paid $0.7 million in cash at closing. The remaining $0.3 million of consideration is payable in three installments of $0.1 million which are due on the first, second and third anniversary of the acquisition assuming the location is still in operation. The total purchase price of $1.0 million was allocated to the following assets: i) a location contract totaling $0.9 million and ii) gaming equipment totaling $0.1 million. The results of operations for the IVSM acquisition is included in the consolidated financial statements of the Company from the date of acquisition and were not material. Illinois Gaming Entertainment On May 23, 2023, the Company acquired certain assets of Illinois Gaming Entertainment LLC (“IGE”), an Illinois-based terminal operator. The Company acquired four operational locations, as well as gaming equipment. The acquisition was accounted for as an asset acquisition in accordance with Topic 805. The total purchase price was approximately $1.5 million, which the Company paid in cash at closing. The total purchase price of $1.5 million was allocated to the following assets: i) location contracts totaling $1.1 million and ii) gaming equipment totaling $0.4 million. On October 3, 2023, the Company acquired an additional three operational locations, as well as gaming equipment, from IGE. This acquisition was also accounted for as an asset acquisition in accordance with Topic 805. The total purchase price was $2.3 million, which the Company paid in cash at closing. The total purchase price of $2.3 million was allocated to the following assets: i) location contracts totaling $2.0 million and ii) gaming equipment totaling $0.3 million. The results of operations for both IGE acquisitions are included in the consolidated financial statements of the Company from the date of acquisition and were not material. Rendezvous On February 13, 2023, the Company acquired Rendezvous, a hospitality operation in Billings, Montana. The hospitality operation is set to be a Century-vended location. The acquisition was accounted for as a business combination using the acquisition method of accounting in accordance with Topic 805. The total purchase price of $2.6 million was paid in cash at closing and was allocated to the following assets: i) indefinite-lived intangible assets totaling $0.8 million; ii) land totaling $0.5 million; iii) buildings totaling $0.4 million; iv) gaming equipment totaling $0.1 million, and v) goodwill totaling $0.8 million. The results of operations for Rendezvous are included in the consolidated financial statements of the Company from the date of acquisition and were not material. 2022 Business Acquisitions Progressive On December 15, 2022, Century, the Company’s wholly owned subsidiary, acquired from DEP, Inc. ("Progressive"), a gaming operator in Montana, certain gaming assets and locations. The acquisition of Progressive adds 26 Montana gaming locations and approximately 300 gaming terminals to the Century portfolio. The total purchase price was $6.4 million, which Century paid in cash at closing. The acquisition was accounted for as a business combination using the acquisition method of accounting in accordance with ASC Topic 805, Business Combinations ( “ Topic 805 ” ). The purchase price was allocated to the following assets: i) gaming terminals and amusement equipment totaling $0.9 million ; ii) location contracts totaling $4.3 million ; and iii) goodwill totaling $1.2 million . River City On September 9, 2022, the Company acquired from River City Amusement Company (“River City”) all of its operating assets in Nebraska, Iowa and South Dakota. River City's operations in these states consist of the ownership and operation of MAD and amusement equipment, as well as ATMs in the approximately 120 locations it serves. The total purchase price was approximately $2.8 million, which the Company paid in cash at closing. The acquisition was accounted for as a business combination using the acquisition method of accounting in accordance with Topic 805. The purchase price was allocated to the following assets: i) gaming terminals and equipment totaling $0.1 million ; ii) amusement and other equipment totaling $0.9 million ; iii) location contracts totaling $1.7 million ; and iv) cash totaling $0.1 million . VVS On August 1, 2022, the Company acquired from VVS, Inc. (“VVS”), a licensed distributor of mechanical amusement devices in Nebraska, substantially all of its MAD and ATM assets. The acquisition of VVS adds approximately 250 locations in the greater Lincoln area. The total purchase price was approximately $12.0 million, of which the Company paid approximately $9.5 million in cash at closing. The remaining $2.5 million of contingent consideration was paid in cash in the third quarter of 2023 as the net revenue target outlined in the purchase agreement was achieved. The acquisition was accounted for as a business combination using the acquisition method of accounting in accordance with Topic 805. The purchase price was allocated to the following assets: i) gaming terminals and equipment totaling $0.9 million ; ii) amusement and other equipment totaling $3.9 million ; and iii) location contracts totaling $7.2 million . Century On June 1, 2022, the Company completed its previously announced acquisition of all of the outstanding equity interests of Century pursuant to the terms of a Securities Purchase Agreement (the “Purchase Agreement”), dated March 2, 2021, by and among Century, the shareholders of Century, and the Company. Century is Montana’s largest gaming operator and a leader in the Nevada gaming market as well as a manufacturer of gaming terminals. The acquisition aggregate purchase consideration transferred totaled $164.3 million, which included: i) a cash payment made at closing of $45.5 million to the equity holders of Century; ii) repayment of $113.2 million of Century's indebtedness; and iii) 515,622 shares of the Company’s Class A-1 common stock issued to certain members of Century’s management with a fair value of $5.6 million on the acquisition date. The cash payments were financed using cash from a draw of approximately $160 million from the Company’s revolving credit facility and delayed draw term loan facility under the Credit Agreement. The acquisition was accounted for as a business combination using the acquisition method of accounting in accordance with ASC Topic 805. The purchase price has been preliminarily allocated to the tangible assets and identifiable intangible assets acquired and liabilities assumed based upon their estimated fair values. The areas of the purchase price allocation that are not yet finalized are primarily related to the valuation of location contracts, inventory, property and equipment, and final adjustments to working capital. The excess of the purchase price over the tangible and intangible assets acquired and liabilities assumed of $53.4 million has been recorded as goodwill. The Century acquisition resulted in recorded goodwill as a result of a higher consideration paid driven by the maturity and quality of Century's operations, industry and workforce. Management integrated Century into its existing business structure, which is comprised of a single reporting unit. The following table summarizes the fair value of consideration transferred and the fair values of the assets acquired and liabilities assumed at the date of acquisition (in thousands): Cash paid $ 158,681 Fair value of stock issued 5,584 Total consideration $ 164,265 Cash and cash equivalents $ 33,229 Prepaid expenses 1,563 Accounts receivable 4,394 Inventories 6,441 Income taxes receivable 189 Other current assets 475 Property and equipment 29,302 Location contracts acquired 40,400 Other intangible assets 24,400 Accounts payable and other accrued expenses (10,766) Accrued compensation and related expenses (1,626) Other long-term liabilities (446) Deferred income tax liability (16,646) Net assets acquired $ 110,909 Goodwill $ 53,356 Upon adoption of Topic 842, the Company recognized ROU assets and lease liabilities of $3.6 million as of June 1, 2022 related to Century. The Company incurred $0.3 million and $1.3 million in acquisition related costs that are included in other operating expenses within the consolidated statements of operations and comprehensive income for the years ended December 31, 2022 and 2021, respectively. The results of operations for Century are included in the consolidated financial statements of the Company from the date of acquisition. Century's acquired assets generated revenues and net income of $146.6 million and $4.0 million for the year ended December 31, 2022. Consideration Payable The Company has a contingent consideration payable related to certain locations, as defined, in the respective acquisition agreement which are placed into operation during a specified period after the acquisition date. The fair value of contingent consideration is included in the consideration payable on the consolidated balance sheets as of December 31, 2024 and 2023 . The contingent consideration accrued is measured at fair value on a recurring basis. Payments related to consideration payable were $3.4 million for the year ended December 31, 2024 . Current and long-term portions of consideration payable consist of the following as of December 31 (in thousands): 2024 2023 Current Long-Term Current Long-Term TAV * $ — $ — $ 2,005 — Fair Share Gaming * 969 5,493 504 92 Skyhigh * 563 4,264 528 3,941 IVSM 94 187 94 168 IGE Asset Acquisition 586 1,605 — — Tom's Amusements* — — 57 — Island 100 — 100 — Randy's 165 — — — Toucan Gaming 474 2,892 — — Pelican 165 155 — — Total $ 3,116 $ 14,596 $ 3,288 $ 4,201 * Acquisitions that occurred prior to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Earnout Share Liability</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Contingent Earnout Share Liability</t>
        </is>
      </c>
      <c r="B4" s="4" t="inlineStr">
        <is>
          <t>Contingent Earnout Share Liability P ursuant to the terms of the Company’s Amended and Restated Certificate of Incorporation, the Company authorized and has available for issuance 10,000,000 shares of Class A-2 common stock. The holders of the Class A-2 common stock do not have voting rights and are not entitled to receive or participate in any dividends or distributions when and if declared from time to time. The Company concluded that the Class A-2 common stock should be reflected as a contingent earnout share liability due to the fact that such shares are not entitled to dividends, voting rights, or a stake in the Company in the case of liquidation. The contingent earnout share liability is recorded at fair value. For more information on how the fair value is determined, see Note 12. In 2019, 5,000,000 shares of Class A-2 common stock were issued, subject to the conditions set forth in a restricted stock agreement (the “Restricted Stock Agreement”), which sets forth the terms upon which the Class A-2 common stock will be exchanged for an equal number of validly issued, fully paid and non-assessable Class A-1 common stock. The exchange of Class A-2 common stock for Class A-1 common stock will be subject to the terms and conditions set forth in the Restricted Stock Agreement, with such exchanges occurring in three separate tranches upon the satisfaction of the specified triggers, based on the closing sale price of Class A-1 common stock exceeding certain prices over certain trading periods. In 2020, the market condition for the settlement of Tranche I was satisfied. As a result, 1,666,636 shares of the 1,666,666 shares of Class A-2 common stock were converted into Class A-1 common stock. The market conditions for the remaining two tranches are as follows: • Tranche II, equal to 1,666,667 shares of Class A-2 common stock, will be exchanged for Class A-1 common stock if the closing sale price of Class A-1 common stock on the New York Stock Exchange (“NYSE”) equals or exceeds $14.00 for at least twenty trading days in any consecutive thirty trading day period; and • Tranche III, equal to 1,666,667 shares of Class A-2 common stock, will be exchanged for Class A-1 common stock if the closing sale price of Class A-1 common stock on the NYSE equals or exceeds $16.00 for at least twenty trading days in any consecutive thirty trading day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 establishes a framework for measuring fair value and the corresponding disclosure requirements around fair value measurements. This topic applies to all financial instruments that are being measured and reported on a fair value basis. Fair value is the price that would be received to sell an asset or paid to transfer a liability in an orderly transaction between market participants at the measurement date. In determining fair value, various methods, including market, income and cost approaches, are used. Based on these approaches, certain assumptions are utilized that the market participants would use in pricing the asset or liability, including assumptions about risk and/or the risks inherent in the inputs to the valuation technique. These inputs can be readily observable, market corroborated, or generally unobservable inputs. Valuation techniques are utilized that maximize the use of observable inputs and minimize the use of unobservable inputs. Based on the observability of the inputs used in the valuation techniques, it is required to provide information according to the fair value hierarchy. The fair value hierarchy ranks the quality and reliability of the information used to determine fair values. Assets and liabilities carried at fair value will be classified and disclosed in one of the following three categories: Level 1 : Valuations for assets and liabilities traded in active exchange markets, such as the New York Stock Exchange. Level 1 also includes U.S. Treasury and federal agency securities and federal agency mortgage-backed securities, which are traded by dealers or brokers in active markets. Valuations are obtained from readily available pricing sources for market transactions involving identical assets or liabilities. Level 2 : Valuations for assets and liabilities traded in less active dealer or broker markets or for similar assets or liabilities in active market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Assets measured at fair value The following tables summarize the Company’s assets that are measured at fair value on a recurring basis (in thousands): Fair Value Measurement at Reporting Date Using December 31, 2024 Quoted Prices in Active Markets for Identical Assets Significant Other Observable Inputs (Level 2) Significant Unobservable Inputs (Level 3) Assets: Interest rate caplets 6,821 — 6,821 — Fair Value Measurement at Reporting Date Using December 31, 2023 Quoted Prices in Active Markets for Identical Assets Significant Other Observable Inputs (Level 2) Significant Unobservable Inputs (Level 3) Assets: Interest rate caplets 13,011 — 13,011 $ — Interest rate caplets The Company determines the fair value of the interest rate caplets using quotes that are based on models whose inputs are observable LIBOR/SOFR forward interest rate curves. The valuation of the interest rate caplets is considered to be a Level 2 fair value measurement as the significant inputs are observable. Unrealized changes in the fair value of interest rate caplets are classified within other comprehensive income on the accompanying consolidated statements of operations and comprehensive income. Realized gains on the interest rate caplets are recorded to interest expense, net on the accompanying consolidated statements of operations and comprehensive income and included within cash payments for interest, net on the consolidated statements of cash flow. Investment in convertible notes As described in Note 4, after the IGB Administrator’s denial of the transfer of the equity interest in Gold Rush on December 2, 2021, the Company concluded that the fair value of the convertible notes should be calculated as principal plus interest accrued as of December 31, 2022. The Company had considered interest as an input to the accounting fair value as of December 31, 2022. This valuation of the Company's investment in convertible notes is considered to be a Level 3 fair value measurement as the significant inputs are unobservable. The Company reached a settlement with Gold Rush in the second quarter of 2023, which provided for the full repayment of the outstanding principal and interest accrued on the convertible notes . The following table provides a roll-forward of the fair value of recurring Level 3 fair value measurements for assets for the year ended December 31 (in thousands): 2023 Assets: Investment in convertible notes: Beginning of year balance $ 32,065 Proceeds from settlement on convertible notes (32,065) Ending balance $ — Liabilities measured at fair value The following tables summarizes the Company’s liabilities that are measured at fair value on a recurring basis (in thousands): Fair Value Measurement at Reporting Date Using December 31, 2024 Quoted Prices in Active Markets for Identical Assets Significant Other Observable Inputs (Level 2) Significant Unobservable Inputs (Level 3) Liabilities: Contingent consideration $ 13,928 $ — $ — $ 13,928 Contingent earnout shares 33,103 — 33,103 — Total $ 47,031 $ — $ 33,103 $ 13,928 Fair Value Measurement at Reporting Date Using December 31, 2023 Quoted Prices in Active Markets for Identical Assets Significant Other Observable Inputs (Level 2) Significant Unobservable Inputs (Level 3) Liabilities: Contingent consideration $ 5,484 $ — $ — $ 5,484 Contingent earnout shares 31,827 — 31,827 — Warrants 13 — 13 — Total $ 37,324 $ — $ 31,840 $ 5,484 Contingent consideration The Company uses a discounted cash flow analysis to determine the value of contingent consideration upon acquisition and updates this estimate on a recurring basis. The significant assumptions in the Company's cash flow analysis includes the probability adjusted projected revenues after state taxes, a discount rate as applicable to each acquisition, and the estimated number of locations that “go live” with the Company during the contingent consideration p eriod. The valuation of the Company's contingent consideration is considered to be a Level 3 fair value measurement as the significant inputs are unobservable and require significant judgment or estimation. Changes in the fair value of contingent consideration liabilities are classified within other expenses, net on the accompanying consolidated statements of operations and comprehensive income. Contingent earnout shares The Company determined the fair value of the contingent earnout shares based on the market price of the Company's A-1 common stock. The liability, by tranche, is then stated at present value based on i) an interest rate derived from the Company's borrowing rate and the applicable risk-free rate and ii) an estimate on when it expects the contingent earnout shares to convert to A-1 common stock. The valuation of the Company's contingent consideration is considered to be a Level 2 fair value measurement. Changes in the fair value of contingent earnout shares are included within loss (gain) on change in fair value of contingent earnout shares on the accompanying consolidated statements of operations and comprehensive income. Warrants The Company’s 5,144 warrants expired in November 2024. The liability for warrants was included in other long-term liabilities on the consolidated balance sheets and was considered to be a Level 2 fair value measurement. Upon expiration of the warrants, the Company reduced the fair value of the warrants to zero and recognized a gain on the expiration of warrants of less than $0.1 million on the consolidated statements of operations and comprehensive income The following table provides a roll-forward of the fair value of recurring Level 3 fair value measurements for liabilities for the years ended December 31, (in thousands): 2024 2023 Liabilities: Contingent consideration: Beginning of year balance $ 5,484 $ 9,543 Issuance of contingent consideration in connection with acquisitions 2,449 262 Payment of contingent consideration (1,347) (4,828) Fair value adjustments 7,342 507 Ending balance $ 13,928 $ 5,484 There were no transfers in or out of Level 3 assets or liabilities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ease portfolio has both operating and finance leases but is primarily comprised of operating leases for buildings and vehicles. The Company's leases have remaining lease terms that range from less than 1 to 13 years, some of which also include options to extend or terminate the lease. Most leases contain both fixed and variable payments. Variable costs consist primarily of rent escalations based on an established index or rate and taxes, insurance, and common area or other maintenance costs, which are paid based on actual costs incurred by the lessor. Lease expense for the years ended December 31 included within general and administrative expenses in the consolidated statements of operations and comprehensive income is follows (in thousands): 2024 2023 2022 Operating lease costs Short-term lease expense $ 667 $ 789 $ 600 Operating lease expense 3,284 2,875 1,586 Variable lease expense 150 316 368 Total operating lease expense $ 4,101 $ 3,980 $ 2,554 Total expense related to finance leases was $0.3 million and less than $0.1 million for the years ended December 31, 2024 and 2023, respectively. There were no finance leases for the year ended December 31, 2022. Amounts recognized in the consolidated balance sheets related to the Company's lease portfolio as of December 31 are as follows (in thousands): Lease component Classification 2024 2023 Operating lease ROU asset Other assets $ 8,526 $ 7,862 Finance lease ROU asset Other assets 1,115 1,388 Current operating lease liability Accounts payable and other accrued expenses 2,721 2,269 Current finance lease liability Accounts payable and other accrued expenses 245 221 Long-term operating lease liability Other long-term liabilities 6,125 5,826 Long-term finance lease liability Other long-term liabilities 927 1,172 As of December 31, 2024, the future undiscounted cash flows associated with the Company's lease liabilities were as follows (in thousands): Operating leases Finance leases 2025 $ 3,306 $ 322 2026 2,437 329 2027 1,494 335 2028 1,082 342 2029 1,082 29 Thereafter 997 — Total $ 10,398 $ 1,357 Less: present value discount (1,552) (185) Total lease liability $ 8,846 $ 1,172 The weighted average remaining lease term and discount rate used in computing the lease liabilities as of December 31 were as follows: 2024 2023 2022 Weighted average remaining lease term (in years) Operating leases 4.4 4.2 3.4 Finance leases 4.1 5.1 N/A Weighted average discount rate Operating leases 6.46 % 5.85 % 3.28 % Finance leases 7.71 % 7.71 % N/A Supplemental cash flow information related to leases for the years ended December 31 is as follows (in thousands): 2024 2023 2022 Cash paid for amounts included in the measurement of lease liabilities: Operating cash flows for operating leases $ 3,034 $ 2,659 $ 1,525 Operating cash flows for finance leases 95 9 — Financing cash flows for finance leases 221 17 — Total cash paid for lease liabilities $ 3,350 $ 2,685 $ 1,525 Right-of-use assets obtained in exchange for lease obligations: Operating leases 3,383 5,508 5,602 Finance leases N/A 1,411 N/A</t>
        </is>
      </c>
    </row>
    <row r="5">
      <c r="A5" s="4" t="inlineStr">
        <is>
          <t>Leases</t>
        </is>
      </c>
      <c r="B5" s="4" t="inlineStr">
        <is>
          <t>Leases The Company's lease portfolio has both operating and finance leases but is primarily comprised of operating leases for buildings and vehicles. The Company's leases have remaining lease terms that range from less than 1 to 13 years, some of which also include options to extend or terminate the lease. Most leases contain both fixed and variable payments. Variable costs consist primarily of rent escalations based on an established index or rate and taxes, insurance, and common area or other maintenance costs, which are paid based on actual costs incurred by the lessor. Lease expense for the years ended December 31 included within general and administrative expenses in the consolidated statements of operations and comprehensive income is follows (in thousands): 2024 2023 2022 Operating lease costs Short-term lease expense $ 667 $ 789 $ 600 Operating lease expense 3,284 2,875 1,586 Variable lease expense 150 316 368 Total operating lease expense $ 4,101 $ 3,980 $ 2,554 Total expense related to finance leases was $0.3 million and less than $0.1 million for the years ended December 31, 2024 and 2023, respectively. There were no finance leases for the year ended December 31, 2022. Amounts recognized in the consolidated balance sheets related to the Company's lease portfolio as of December 31 are as follows (in thousands): Lease component Classification 2024 2023 Operating lease ROU asset Other assets $ 8,526 $ 7,862 Finance lease ROU asset Other assets 1,115 1,388 Current operating lease liability Accounts payable and other accrued expenses 2,721 2,269 Current finance lease liability Accounts payable and other accrued expenses 245 221 Long-term operating lease liability Other long-term liabilities 6,125 5,826 Long-term finance lease liability Other long-term liabilities 927 1,172 As of December 31, 2024, the future undiscounted cash flows associated with the Company's lease liabilities were as follows (in thousands): Operating leases Finance leases 2025 $ 3,306 $ 322 2026 2,437 329 2027 1,494 335 2028 1,082 342 2029 1,082 29 Thereafter 997 — Total $ 10,398 $ 1,357 Less: present value discount (1,552) (185) Total lease liability $ 8,846 $ 1,172 The weighted average remaining lease term and discount rate used in computing the lease liabilities as of December 31 were as follows: 2024 2023 2022 Weighted average remaining lease term (in years) Operating leases 4.4 4.2 3.4 Finance leases 4.1 5.1 N/A Weighted average discount rate Operating leases 6.46 % 5.85 % 3.28 % Finance leases 7.71 % 7.71 % N/A Supplemental cash flow information related to leases for the years ended December 31 is as follows (in thousands): 2024 2023 2022 Cash paid for amounts included in the measurement of lease liabilities: Operating cash flows for operating leases $ 3,034 $ 2,659 $ 1,525 Operating cash flows for finance leases 95 9 — Financing cash flows for finance leases 221 17 — Total cash paid for lease liabilities $ 3,350 $ 2,685 $ 1,525 Right-of-use assets obtained in exchange for lease obligations: Operating leases 3,383 5,508 5,602 Finance leases N/A 1,411 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Pursuant to the terms of the Company’s Amended and Restated Certificate of Incorporation, the Company authorized and has available for issuance the following shares and classes of capital stock, each with a par value of $0.0001 per share: i) 1,000,000 shares of preferred stock; and ii) 250,000,000 shares of Class A-1 common stock. Class A-1 Common Stock The holders of the Class A-1 common stock are entitled to one vote for each share. The holders of Class A-1 common stock are entitled to receive dividends or other distributions when and if declared from time to time and share equally on a per share basis in such dividends and distributions subject to such rights of the holders of preferred stock. Treasury Stock On November 22, 2021, the Company’s Board of Directors approved a share repurchase program of up to $200 million of shares of common stock. On February 27, 2025, the Board approved an amendment to the share repurchase program to replenish the dollar amount that may be purchased under the program back to up to $200 million of shares of Class A-1 common stock (as amended, the “share repurchase program”). The timing and actual number of shares repurchased will depend on a variety of factors, including price, general business and market conditions, and alternative investment opportunities. Under the share repurchase program, repurchases can be made from time to time using a variety of methods, including open market purchases or privately negotiated transactions, in compliance with the rules of the SEC and other applicable legal requirements. The share repurchase program does not obligate the Company to acquire any particular amount of shares, and the share repurchase program may be suspended or discontinued at any time at the Company’s discretion. As of December 31, 2024 , the Company has purchased a total of 13,855,897 shares under the share repurchase program at a total purchase price of $143.6 million , of which 2,446,700 shares at a total purchase price of $25.5 million were acquired during the year ended December 31, 2024 . In December 2024, the Company re-issued 3.1 million shares of treasury stock to complete the Fairmount acquisition at an average cost per share of $11.58. The difference between the average cost per share and the fair value of the shares issued resulted in a gain of $4.1 million, which was recorded to additional paid-in-capital on the consolidated balance sheets. As of December 31, 2024 and 2023, the Company has reserved Class A-1 common stock for future issuance in relation to the following: 2024 2023 Class A-1 common stock warrants issued and outstanding — 5,144 Class A-1 common stock options, RSUs and PSUs issued and outstanding 4,222,125 3,559,104 Conversion of Class A-2 common stock 3,333,363 3,333,363 Total Class A-1 common stock reserved for issuance 7,555,488 6,897,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assesses its reportable segments on an annual basis or as changes in its business occur. As part of its assessment, the Company has determined its chief operating decision maker (“CODM”) to be its Chief Executive Officer, Andrew Rubenstein, who is ultimately responsible for the operating performance of the Company and the allocation of resources. The CODM assesses financial performance and allocates resources based on Adjusted EBITDA. Adjusted EBITDA is used by the CODM to understand the Company’s underlying drivers of profitability, trends in its business, and to facilitate company-to-company and period-to-period comparisons. Segment asset information is provided to the CODM but is not used to allocate resources. The Company defines Adjusted EBITDA as net income plus: • Amortization of intangible assets and route and customer acquisition costs • Stock-based compensation expense • Loss from unconsolidated affiliates • Loss (gain) on change in fair value of contingent earnout shares • Gain on expiration of warrants • Other expenses, net • Depreciation and amortization of property and equipment • Interest expense, net • Emerging markets, which reflects the results, on an Adjusted EBITDA basis, for non-core jurisdictions where the Company’s operations are developing • Income tax expense The Company’s distributed gaming reportable segment consists of the installation, maintenance, and operation of gaming terminals, redemption devices that disburse winnings and contain ATM functionality, and other amusement devises in authorized non-casino locations such as restaurants, bars, convenience stores, liquor stores, truck stops, and grocery stores. The Company’s operations and services are consistent in the Company’s markets. The Company has determined that with the acquisition of the FanDuel Sportsbook &amp; Horse Racing in Collinsville, Illinois, that as of December 31, 2024, it has two operating segments, distributed gaming and casino and racing. However, due to the fact the construction of the casino is in its early stages and the limited operations of racing in the winter months, the casino and racing operating segment does not reach the criteria of being a reportable segment. As such, the Company will continue to report as a single reportable segment. Significant segment expenses, including disaggregated significant expenses that are presented within general and administrative expenses, are presented in the Company’s consolidated statement of operations and comprehensive income and are included in the table below. The following table presents financial information with respect to the Company’s single reportable segment, distributed gaming, for the years ended December 31, 2024, 2023, 2022. Additionally, the Company has included an "all other" operating segment which is its casino and racing business that is neither individually reportable nor able to be aggregated or combined with another operating segment. (in thousands,) December 31, 2024 2023 2022 Distributed gaming Total net revenues (1) $ 1,229,577 $ 1,170,420 $ 969,797 Adjustments: (2) Cost of revenue 852,226 809,524 666,126 Compensation related costs - operations (3) 77,902 67,523 59,174 Compensation related costs - general and administrative (3) 53,606 51,926 37,070 All other segment items (4) 56,899 60,002 45,035 Adjusted EBITDA for distributed gaming $ 188,944 $ 181,445 $ 162,392 Adjusted EBITDA for “all other” operating segment (5) $ 203 $ — $ — Less Adjustments for: Depreciation and amortization of property and equipment $ 43,978 $ 37,906 $ 29,295 Amortization of intangible assets and route and customer acquisition costs 22,577 21,211 17,484 Interest expense, net 35,892 33,144 21,637 Emerging markets 165 (948) 2,598 Stock-based compensation 12,204 9,416 6,840 Loss (gain) on change in fair value of contingent earnout shares 1,276 8,539 (19,544) Gain on expiration of warrants (13) — — Other expenses, net 19,339 6,453 9,320 Income before income tax expense $ 53,729 $ 65,724 $ 94,762 Income tax expense 18,438 20,121 20,660 Net income $ 35,291 $ 45,603 $ 74,102 (1) Total net revenues is further disaggregated by revenue stream as included on the consolidated statements of operations and comprehensive income. (2) The significant expense categories and amounts align with the segment-level information that is regularly provided to the CODM. (3) Compensation related costs represent payroll and other related costs that are included in General and administrative on the consolidated statements of operations and comprehensive income. (4) All other segment items include other operating and general and administrative expenses (such as general and administrative expenses related to parts, advertising, information technology, etc.) which are included in general and administrative on the consolidated statements of operations and comprehensive income and cost of manufacturing good sold, as well as, adjustments for stock-based compensation expense and emerging markets. (5) Given the timing of the acquisition for the casino and racing business in December of 2024 (see Note 10, Business and Asset Acquisitions, for information on the acquisition), all corporate expenses were allocated to the distributed gaming reportable segment as of December 31, 2024. The "all other" operating segment had total net revenues of $1.4 million ; cost of revenues of $147 thousand ; compensation related costs - operations of $581 thousand and all other segment items of $464 thousand . As of December 31, 2024 the consolidated assets associated with the distributed gaming segment are $990.1 million and the assets for the "all other" operating segment are $58.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 Associated with Gaming Terminals</t>
        </is>
      </c>
      <c r="B1" s="2" t="inlineStr">
        <is>
          <t>12 Months Ended</t>
        </is>
      </c>
    </row>
    <row r="2">
      <c r="B2" s="2" t="inlineStr">
        <is>
          <t>Dec. 31, 2024</t>
        </is>
      </c>
    </row>
    <row r="3">
      <c r="A3" s="3" t="inlineStr">
        <is>
          <t>Gaming Terminal Fees [Abstract]</t>
        </is>
      </c>
      <c r="B3" s="4" t="inlineStr">
        <is>
          <t xml:space="preserve"> </t>
        </is>
      </c>
    </row>
    <row r="4">
      <c r="A4" s="4" t="inlineStr">
        <is>
          <t>Cost Associated with Gaming Terminals</t>
        </is>
      </c>
      <c r="B4" s="4" t="inlineStr">
        <is>
          <t>Cost Associated with Gaming Terminals Included in cost of revenue are costs associated with the operation of gaming terminals. In each jurisdiction that the Company operates, it is subject to state, municipal and/or administrative fees associated with the operation of its gaming terminals. The taxes and administrative fees are included in cost of revenue in the accompanying consolidated statements of operations and comprehensive income. These costs associated with the operation of gaming terminals totaled $333.7 million , $312.2 million and $281.6 million for the years ended December 31, 2024 , 2023 and 2022 , respectively. The remaining net terminal income after deducting the taxes and administrative fees described above is split between the Company and the gaming location according to local gaming laws or are prenegotiated. The gaming location's share of net terminal income totaled $487.2 million , $466.4 million and $359.4 million for the years ended December 31, 2024 ,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Plan The Company maintains a 401(k)-benefit plan for all employees with at least three months of service and have reached 21 years of age. Participants are 100% vested in their contributions. The Company provides an employer match contribution of 50% of the participants’ contribution up to 5% of their eligible compensation. Participants are fully vested in the employer match contribution after one year of employment. The Company may also make profit sharing contributions to the plan which vest 20% a year after the first 2 years of employment and are fully vested after 6 years of employment. The Company may also elect to make other discretionary contributions to the Plan. The Company incurred 401(k)-benefit plan expense of approximately $1.6 million , $1.5 million and $1.3 million for the years ended December 31, 2024 , 2023 and 2022 , respectively. Multiemployer Benefit Plans Some of the Company’s employees in its racing operations participate in union-sponsored benefit plans which includes the participation in several multiemployer defined benefit pension plans under terms of a collective bargaining agreement. The Company’s contributions to these plans are determined in accordance with the provisions of the negotiated labor contracts based on the aggregate number of hours works. The Company’s contributions to these plans for the year ended December 31, 2024 was less than $0.1 million, which represents one month of payments. Incentive Compensation Plan Included in certain employee agreements are provisions for commissions and bonuses, which are determined at the discretion of management. Incentive compensation expense amounted to $14.7 million, $14.8 million and $12.5 million for the years ended December 31, 2024, 2023 and 2022, respectively. Accrued incentive compensation totaled $5.7 million and $5.6 million as of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previously adopted the 2011 Equity Incentive Plan of Accel Entertainment, Inc., and 2016 Equity Incentive Plan of Accel Entertainment, Inc., (collectively, “Plans”). Under the Plans, the aggregate number of shares of common stock that may be issued or transferred pursuant to options, restricted stock awards, or stock appreciation rights under the Plans will not exceed 10 percent of the outstanding shares of the Company. In 2019, the Company adopted the Long Term Incentive Plan (the “LTIP”). The LTIP provides for grants of a variety of stock-based awards to employees and non-employees for providing services to the Company, including, but not limited to incentive stock options qualified as such under U.S. federal income tax laws, stock options that do not qualify as incentive stock options, stock appreciation rights, restricted stock awards, RSUs, PSUs, cash incentive awards, and other stock-based awards. The Company has reserved, and in January 2020 registered, a total of 6,000,000 shares of Class A-1 common stock for issuance pursuant to the LTIP, subject to certain adjustments set forth therein. Stock-based awards are valued on the date of grant and are expensed over the required service period. Total stock-based compensation expense recognized during the years ended December 31, 2024, 2023 and 2022, was $12.2 million, $9.4 million and $6.8 million, respectively. As of December 31, 2024, and 2023, there was approximately $13.9 million and $16.1 million, respectively, of unrecognized compensation expense related to stock-based awards, which is expected to be recognized through 2028. During the years ended December 31, 2024, 2023 and 2022, the Company recognized gross excess tax (expense) benefit from stock-based compensation of $(0.1) million, $(0.9) million, and $0.1 million, respectively. Excess tax benefits reflect the total realized value of the Company’s tax deductions from individual stock option exercise transactions and the vesting of restricted stock awards in excess of the deferred tax assets that were previously recorded. Grant of RSUs The Company issued 918,103 RSUs to eligible employees and Directors of the Company during the year ended December 31, 2024, which will vest over a period of 2 to 5 years for employees and a period of 1 year for Directors. The RSUs are valued using the stock price on the grant date and had an estimated grant date fair value of $9.8 million. The following table sets forth the activities of the Company’s RSUs for the years ended December 31, 2024, 2023 and 2022. Non-vested RSUs Shares Weighted Average Grant Date Fair Value Nonvested at January 1, 2022 1,593,729 $ 11.55 Granted 569,600 $ 12.16 Vested (1) (383,088) $ 11.51 Forfeited (361,532) $ 11.03 Nonvested at December 31, 2022 1,418,709 $ 11.94 Granted 937,738 $ 9.36 Vested (2) (652,767) $ 11.11 Forfeited (150,014) $ 11.07 Nonvested at December 31, 2023 1,553,666 $ 10.81 Granted 918,103 $ 10.67 Vested (3) (765,463) $ 11.12 Forfeited (155,269) $ 10.10 Nonvested at December 31, 2024 1,551,037 $ 10.65 (1) Includes 273,358 RSUs that are vested and not issued. (2) Includes 379,719 RSUs that are vested and not issued. (3) Includes 522,270 RSUs that are vested and not issued. Grant of PSUs The Company issued 149,381 PSUs to eligible employees during the year ended December 31, 2024. The PSUs are valued using the stock price and a performance expense factor on the grant date and had an estimated grant date fair value of $1.7 million. Performance-based shares vest based upon the passage of time and the achievement of performance conditions, in an amount ranging from 0% to 200% of the grant amount, as determined by the Compensation Committee prior to the date of the award. Vesting periods for these awards are 2 to 3 years, with each year weighted equally in determining such average. The Company reviews the progress toward the attainment of the performance condition for each quarter during the vesting period. When it is probable the minimum performance condition for an award will be achieved, the Company began recognizing the expense equal to the proportionate share of the total fair value of the Class A-1 stock price on the grant date. The total expense recognized over the duration of performance awards will equal the Class A-1 stock price on the date of grant multiplied by the number of shares ultimately awarded based on the level of attainment of the performance condition. For grants with a market condition and a service condition, the fair value is determined on the grant date and is calculated using the average implied multiple using the Company’s internal forecast along with weighting of probability of award, with a service condition of three years. The total expense recognized over the duration of the award will equal the fair value, regardless if the market performance criteria is met. If the service condition is not met the stock-based compensation would be reversed. The following table sets forth the activities of the Company’s PSUs for the years ended December 31, 2024 and 2023. Non-vested PSUs Shares Weighted Average Grant Date Fair Value Nonvested at January 1, 2023 — $ — Granted 702,741 $ 8.62 Adjustments for Performance Measures (236,399) $ 8.68 Vested — $ — Forfeited — $ — Nonvested at December 31, 2023 466,342 $ 8.62 Granted 149,381 $ 11.34 Adjustments for Performance Measures 466,342 $ 9.33 Vested — $ — Forfeited — $ — Nonvested at December 31, 2024 1,082,065 $ 9.09 Grant of Stock Options Stock options generally vest over a three The Company used the Black-Scholes formula to estimate the fair value of its stock-based payments. The volatility assumption used in the Black-Scholes formula were based on the volatility of comparable public companies. The Company determined the share price at grant date used in the Black-Scholes formula based on an internal valuation model for options granted prior to the Company going public. Upon going public, the Company used the closing market stock price on the date of grant. The fair value assigned to each option was estimated on the date of grant using a Black-Scholes-based option valuation model. The expected term of each option granted represented the period of time that each option granted is expected to be outstanding. The risk-free rate for periods within the contractual life of the unit is based on U.S. Treasury yields in effect at the time of grant. Starting on January 1, 2023, the Company discontinued the use of stock options as part of the LTIP and there were no stock options granted to eligible officers and employees during 2023 and 2024. The following assumptions were used in the option valuation model for options granted during the year ended December 31 as follows: 2022 Expected approximate volatility 60% Expected dividends None Expected term (in years) 7 Risk-free rate 2.12% - 4.04% A summary of the options granted and the range in vesting periods based on specific provisions within the option agreements during the year ended December 31, are as follows: 2022 Options granted 315,881 Vesting period (in years) 4 The following table sets forth the activities of the Company’s outstanding stock options for the years ended December 31, 2024, 2023, and 2022. Outstanding options Shares Weighted Average Grant Date Fair Value Weighted Average Exercise Price Outstanding at January 1, 2022 1,556,486 $ 4.51 $ 10.47 Granted 315,881 $ 7.30 $ 12.09 Exercised (136,998) $ 2.20 $ 5.93 Forfeited/expired (436,960) $ 4.79 $ 10.97 Outstanding at December 31, 2022 1,298,409 $ 7.25 $ 11.18 Granted — $ — $ — Exercised (80,315) $ 1.65 $ 4.67 Forfeited/expired (58,717) $ 5.25 $ 12.10 Outstanding at December 31, 2023 1,159,377 $ 5.60 $ 11.58 Granted — $ — $ — Exercised (55,173) $ 1.84 $ 5.24 Forfeited/expired (37,451) $ 6.04 $ 12.06 Outstanding at December 31, 2024 1,066,753 $ 5.60 $ 11.58 A summary of the status of the activities of the Company’s nonvested stock options for the years ended December 31, 2024, 2023 and 2022 is as follows: Nonvested options Shares Weighted Average Grant Date Fair Value Nonvested at January 1, 2022 1,411,331 $ 4.77 Granted 315,881 $ 7.30 Vested (314,462) $ 4.17 Forfeited (321,682) $ 4.86 Nonvested at December 31, 2022 1,091,068 $ 5.65 Granted — $ — Vested (393,550) $ 5.54 Forfeited (54,717) $ 5.27 Nonvested at December 31, 2023 642,801 $ 5.75 Granted — $ — Vested (330,292) $ 5.69 Forfeited — $ — Nonvested at December 31, 2024 312,509 $ 5.76 As of December 31, 2024, and 2023, a total of 524,739 and 516,576 options with a weighted-average remaining contractual term of 4.83 and 5.7 years, respectively, granted to employees were vested. The fair value of options that vested during 2024, 2023 and 2022 was $1.9 million, $2.2 million, and $1.3 million, respectively. As of December 31, 2024, and 2023, the weighted-average exercise price of the non-vested awards was $11.92 for both years. As of December 31, 2024, and 2023, the weighted-average remaining contractual term of the outstanding awards was 5.5 years and 6.4 years, respectively. The total intrinsic value of options that were exercised during the years ended December 31, 2024, 2023 and 2022 was approximately $0.3 million, $0.5 million and $0.6 million, respectively. The aggregate intrinsic value of options outstanding as of December 31, 2024 is $0.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recognized income tax expense of $18.4 million, $20.1 million and $20.7 million during the years ended December 31, 2024, 2023 and 2022, respectively, which consists of the following (in thousands): 2024 2023 2022 Current provision Federal $ 14,700 $ 5,390 $ 1,558 State 6,126 7,385 5,669 Total current provision 20,826 12,775 7,227 Deferred provision Federal (3,244) 10,278 13,743 State 856 (2,932) (310) Total deferred provision (2,388) 7,346 13,433 Total income tax expense $ 18,438 $ 20,121 $ 20,660 A reconciliation of the “expected” income taxes computed by applying the federal statutory income tax rate to the total expense is as follows (in thousands): 2024 2023 2022 Computed “expected” tax expense $ 11,283 $ 13,802 $ 19,900 Increase (decrease) in income taxes resulting from: State income taxes 5,575 3,627 4,289 Return-to-provision (121) 380 (132) Change in fair value of contingent earnout shares 268 1,793 (4,104) Permanently non-deductible transaction costs 215 51 137 Officer's compensation 221 129 177 Stock-based compensation 212 720 124 Other permanent items 589 641 343 State Rate Change 119 (724) (121) Other 77 (298) 47 Total income tax expense $ 18,438 $ 20,121 $ 20,660 The tax effects of temporary differences that gave rise to significant portions of the deferred tax assets and liabilities were as follows as of December 31 (in thousands): 2024 2023 Deferred tax assets: Net operating loss carryforwards $ 7,964 $ 8,015 Interest expense limitation carryforward 10,765 8,174 Stock-based compensation 4,452 3,284 Lease liabilities 2,397 2,589 Capitalized research &amp; experimental costs 2,481 1,159 Other 3,144 2,867 31,203 26,088 Deferred tax liabilities: Property and equipment 58,471 53,804 Location contracts and other intangibles 15,282 9,348 Lease assets 2,294 2,524 Interest rate caplets 1,585 3,008 Other 943 154 78,575 68,838 Total deferred tax liability, net $ 47,372 $ 42,750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taxable income can reasonably be expected in future years in order to utilize the deferred tax asset. The Company evaluated the need to record a valuation allowance for deferred tax assets based on an assessment of whether it is more likely than not that deferred tax benefits will be realized through the generation of future taxable income. Appropriate consideration was given to all available evidence, both positive and negative, in assessing the need for a valuation allowance. As a result of this evaluation, the Company concluded as of December 31, 2024, that the positive evidence outweighed the negative evidence and that it is more likely than not that its deferred tax assets will be realized. As of December 31, 2024, and 2023, the Company did not record a liability for unrecognized tax benefits. The Company and its subsidiaries are subject to U.S. federal income tax as well as income tax of multiple state jurisdictions. As of December 31, 2024, the Company is subject to U.S federal income tax examinations for the years 2021 through 2023 and income tax examinations from state jurisdictions for the years 2021 through 2023. The following table summarizes carryforwards of net operating losses as of December 31 (in thousands): 2024 2023 Amount Expiration Amount Expiration State net operating losses 106,110 2030 106,690 2030 Significant equity restructuring often results in an Internal Revenue Code Section 382 ownership change that limits the future use of net operating loss (“NOL”) carryforwards and other tax attributes. With regard to Century Gaming, an ownership change occurred on the date the outstanding equity interests were purchased in 2022. As a result, the Company's use of the acquired NOLs, interest expense limitation carryforward and R&amp;D credit carryforward on an annual basis were limited. As of December 31, 2024, only the interest expense limitation is subject to limitation. The recognition and measurement of the Company's tax benefit includes estimates and judgment by the Company's management, which includes subjectivity. Changes in estimates may create volatility in the Company's tax rate in future periods based on new information about particular tax positions that may cause management to change its estimates. The Company has no federal general business tax credit carryforward as of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ertain earnouts in periods for future location performance related to certain business acquisitions (see discussion in Note 10). The Company has certain employment agreements that call for salaries and potential severance upon termination. Lawsuits and claims are filed against the Company from time to time in the ordinary course of business, including related to employee matters, employment of professionals and non-compete clauses and agreements. Other than settled matters explained as follows, these actions are in various stages, and no judgments or decisions have been rendered. Management, after reviewing matters with legal counsel, believes that the outcome of such matters will not have a material adverse effect on the Company’s financial position or results of operations. The Company has been involved in a series of related litigated matters stemming from claims that it wrongly contracted with 10 different licensed establishments (the “Defendant Establishments”) in 2012 in violation of the contractual rights held by J&amp;J Ventures Gaming, LLC (“J&amp;J”), as further described below. On August 21, 2012, one of the Company’s operating subsidiaries entered into certain agreements with Jason Rowell (“Rowell”), a member of Action Gaming LLC (“Action Gaming”), which was an unlicensed terminal operator that had exclusive rights to place and operate gaming terminals within a number of establishments, including the Defendant Establishments. Under agreements with Rowell, the Company agreed to pay him for each licensed establishment which decided to enter into an exclusive location agreement with Accel. In late August and early September 2012, each of the Defendant Establishments signed a separate location agreement with the Company, purporting to grant the Company the exclusive right to operate gaming terminals in those establishments. Separately, on August 24, 2012, Action Gaming sold and assigned its rights to all its location agreements to J&amp;J, including its exclusive rights with the Defendant Establishments (the “J&amp;J Assigned Agreements”). At the time of the assignment of such rights to J&amp;J, the Defendant Establishments were not yet licensed by the IGB. Action Gaming, J&amp;J, and other parties, collectively, the Plaintiffs, filed a complaint against the Company, Rowell, and other parties in the Circuit Court of Cook County, Illinois (the “Circuit Court”), on August 31, 2012, as amended on November 1, 2012, December 19, 2012, and October 3, 2013, alleging, among other things, that Accel aided and abetted Rowell in breaches of his fiduciary duties and contractual obligations with Action Gaming and tortiously interfered with Action Gaming’s contracts with Rowell and agreements assigned to J&amp;J. The complaint seeks damages and injunctive and equitable relief. On January 24, 2018, the Company filed a motion to dismiss for lack of subject matter jurisdiction, as further described below. On May 14, 2018, the Circuit Court denied the Company’s motion to dismiss and granted a stay to the case, pending a ruling from the IGB on the validity of the J&amp;J Assigned Agreements. From 2013 to 2015, the Plaintiffs filed additional claims, including J&amp;J Ventures Gaming, LLC et al. v. Wild, Inc. (“Wild”), in various circuit courts seeking declaratory judgments with a number of establishments, including each of the Defendant Establishments, requesting declarations that, among other things, J&amp;J held the exclusive right to operate gaming terminals at each of the Defendant Establishments as a result of the J&amp;J Assigned Agreements. The Company was granted leave to intervene in all of the declaratory judgments. The circuit courts found that the J&amp;J Assigned Agreements were valid because each of the underlying location agreements were between an unlicensed establishment and an unlicensed terminal operator, and therefore did not constitute use agreements that were otherwise precluded from assignment under the IGB’s regulations. Upon the Company’s appeal, the Illinois Appellate Court, Fifth District (the “District Court”), vacated the circuit courts’ judgments and dismissed the appeals, holding that the IGB had exclusive jurisdiction over the matter that formed the basis of the parties’ claims, and declined to consider the merits of the parties’ disputes. On September 22, 2016, and after the IGB intervened, the Supreme Court of Illinois issued a judgment in Wild, affirming the District Court’s decision vacating the circuit courts’ judgments for lack of subject matter jurisdiction and dismissing the appeals, determining that the IGB has exclusive jurisdiction to decide the validity and enforceability of gaming terminal use agreements. Between May 2017 and September 2017, both the Company and J&amp;J filed petitions with the IGB seeking adjudication of the rights of the parties and the validity of the use agreements. Those petitions were recently adjudicated by the IGB, largely in the Company’s favor, and J&amp;J has filed two new lawsuits to challenge the IGB’s rulings. J&amp;J lost at both the trial court and appellate court level and recently filed a petition with the Illinois Supreme Court seeking permission for a further appeal. The second case is awaiting a ruling at the trial court level. The Company does not have a present estimate regarding the potential damages, if any, that could potentially be awarded in this litigation and, accordingly, has established no reserves relating to such matters. On October 7, 2019, the Company filed a lawsuit in the Circuit Court of Cook County, Illinois against Rowell and other parties related to Rowell’s breaches of his non-compete agreement with Accel. The Company alleged that Rowell and a competitor were working together to interfere with the Company’s customer relationships. On November 7, 2019, Rowell filed a lawsuit in the Circuit Court of Cook County, Illinois against the Company alleging that he had not received certain equity interests in the Company to which he was allegedly entitled under his agreement. On July 18, 2024, the Company and Rowell entered into a settlement agreement pursuant to which the Company paid Rowell $0.1 million in exchange for a mutual release of the Company's claims against Rowell and Rowell's claims against the Company. The litigation involving Action Gaming, J&amp;J, and the other parties, as described above, remains pending. On July 2, 2019, Illinois Gaming Investors, LLC filed a lawsuit against the Company. The lawsuit alleges that a current employee violated his non-competition agreement with Illinois Gaming Investors, LLC, and together with the Company, wrongfully solicited prohibited licensed video gaming locations. The parties settled this dispute in April 2022. On December 18, 2020, the Company received a disciplinary complaint from the IGB alleging violations of the Video Gaming Act and the IGB’s Adopted Rules for Video Gaming. The disciplinary complaint sought to fine the Company in the amount of $5 million. On July 6, 2023, the IGB and the Company entered into a settlement agreement for $1.1 million of which $1.0 million is the fine for the alleged conduct and $0.1 million is for reimbursement of administrative and investigative costs. The amount was paid in the third quarter of 2023. As a result of the settlement agreement, the Company has agreed to review similar initiatives with the IGB before implementing a new program or making any public announcements, require additional annual training of its employees, and provide additional compliance disclosures to the IGB. On March 9, 2022, the Company filed a lawsuit in the Circuit Court of Cook County, Illinois against Gold Rush relating to the Gold Rush convertible notes. The complaint sought damages for breach of contract and the implied covenant of good faith and fair dealing as well as unjust enrichment. On June 22, 2022, Gold Rush filed a lawsuit in the Circuit Court of Cook County, Illinois against the Company. The lawsuit alleged that the Company tortiously interfered with Gold Rush’s business activities and engaged in misconduct with respect to the Gold Rush convertible notes. On April 22, 2022, the Company filed a petition in the Circuit Court of Cook County, Illinois to judicially review the IGB's decision to deny the requested transfer of Gold Rush common stock in respect of the Company’s conversion of the convertible notes. Discovery ensued on these lawsuits but both suits were dismissed with prejudice as a result of the previously mentioned settlement between the Company and Gold Rush on the convertible notes. The Company also withdrew its petition to judicially review the IGB's decision. For more information, see Note 4. On March 25, 2022, Midwest Electronics Gaming LLC (“Midwest”) filed an administrative review action against the Illinois Gaming Board, the Company and J&amp;J in the Circuit Court of Cook County, Illinois seeking administrative review of decisions of the IGB ruling in favor of the Company and J&amp;J and against Midwest regarding the validity of certain use agreements covering locations currently serviced by Midwest. No monetary damages are sought against the Company. The Company filed a motion to dismiss Midwest’s amended complaint, which was granted in part and denied in part. The Company moved for summary judgment, and the trial court heard argument in January 2025. A ruling is expected in March 2025. In July 2022, an enforcement action was brought against the Company by an Illinois municipality related to an alleged violation of an ordinance requiring the collection of an additional tax, the enforceability of which is currently being contested by the Illinois Gaming Machine Operators Association. Rather than litigate the alleged violation, the Company pled no contest and paid an initial penalty to the municipality in October 2022 and for the remaining months of 2022. The Company continued to negotiate with and voluntarily make the appropriate payments to the municipality during 2023 and 2024. In February 2023, an Illinois municipality issued an order against the Company for the alleged failure to pay a terminal operator tax (“TO Tax”) for the privilege of operating gaming terminals within the municipality. The TO Tax was adopted by the municipality on June 8, 2021, but there was no enforcement of this tax until the Company was issued a notice of hearing in February 2023. In April 2023, the Company, along with numerous other terminal operators, filed a complaint in the Circuit Court of Cook County, Illinois contesting the validity and enforceability of the TO Tax and won a temporary restraining order to stay the order. Currently, the matter remains pending as a result of a motion to consolidate and to finalize the assignment of the jud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PS is computed based on the weighted average number of shares of Class A-1 common stock outstanding during the period. Diluted EPS is computed based on the weighted average number of shares plus the effect of dilutive potential common shares outstanding during the period using the treasury stock method. Dilutive potential common shares include outstanding stock options, unvested RSUs, contingent earnout shares, and warrants. Since the shares issuable under the contingent earnout are contingently issuable shares that depend on future earnings or future market prices of the common stock or a change in control, the shares are excluded when computing diluted EPS unless the shares would be issuable if the reporting date was the end of the contingency period. Upon settlement, these shares are included in Class A-1 common stock in the Company’s basic EPS share count. The components of basic and diluted EPS were as follows (in thousands, except per share amounts): 2024 2023 2022 Net income attributable to Accel Entertainment, Inc. $ 35,252 $ 45,603 $ 74,102 Basic weighted average outstanding shares of common stock 83,747 85,949 90,629 Dilutive effect of stock-based awards for common stock 1,230 854 600 Diluted weighted average outstanding shares of common stock 84,977 86,803 91,229 Earnings per common share: Basic $ 0.42 $ 0.53 $ 0.82 Diluted $ 0.41 $ 0.53 $ 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c r="D2" s="2" t="inlineStr">
        <is>
          <t>Dec. 31, 2022</t>
        </is>
      </c>
    </row>
    <row r="3">
      <c r="A3" s="4" t="inlineStr">
        <is>
          <t>Total net revenues</t>
        </is>
      </c>
      <c r="B3" s="5" t="n">
        <v>1230972</v>
      </c>
      <c r="C3" s="5" t="n">
        <v>1170420</v>
      </c>
      <c r="D3" s="5" t="n">
        <v>969797</v>
      </c>
    </row>
    <row r="4">
      <c r="A4" s="3" t="inlineStr">
        <is>
          <t>Operating expenses:</t>
        </is>
      </c>
      <c r="B4" s="4" t="inlineStr">
        <is>
          <t xml:space="preserve"> </t>
        </is>
      </c>
      <c r="C4" s="4" t="inlineStr">
        <is>
          <t xml:space="preserve"> </t>
        </is>
      </c>
      <c r="D4" s="4" t="inlineStr">
        <is>
          <t xml:space="preserve"> </t>
        </is>
      </c>
    </row>
    <row r="5">
      <c r="A5" s="4" t="inlineStr">
        <is>
          <t>Cost of revenue (exclusive of depreciation and amortization expense shown below)</t>
        </is>
      </c>
      <c r="B5" s="6" t="n">
        <v>852373</v>
      </c>
      <c r="C5" s="6" t="n">
        <v>809524</v>
      </c>
      <c r="D5" s="6" t="n">
        <v>666126</v>
      </c>
    </row>
    <row r="6">
      <c r="A6" s="4" t="inlineStr">
        <is>
          <t>Cost of manufacturing goods sold (exclusive of depreciation and amortization expense shown below)</t>
        </is>
      </c>
      <c r="B6" s="6" t="n">
        <v>7100</v>
      </c>
      <c r="C6" s="6" t="n">
        <v>7671</v>
      </c>
      <c r="D6" s="6" t="n">
        <v>4775</v>
      </c>
    </row>
    <row r="7">
      <c r="A7" s="4" t="inlineStr">
        <is>
          <t>General and administrative</t>
        </is>
      </c>
      <c r="B7" s="6" t="n">
        <v>194721</v>
      </c>
      <c r="C7" s="6" t="n">
        <v>180248</v>
      </c>
      <c r="D7" s="6" t="n">
        <v>145942</v>
      </c>
    </row>
    <row r="8">
      <c r="A8" s="4" t="inlineStr">
        <is>
          <t>Depreciation and amortization of property and equipment</t>
        </is>
      </c>
      <c r="B8" s="6" t="n">
        <v>43978</v>
      </c>
      <c r="C8" s="6" t="n">
        <v>37906</v>
      </c>
      <c r="D8" s="6" t="n">
        <v>29295</v>
      </c>
    </row>
    <row r="9">
      <c r="A9" s="4" t="inlineStr">
        <is>
          <t>Amortization of intangible assets and route and customer acquisition costs</t>
        </is>
      </c>
      <c r="B9" s="6" t="n">
        <v>22577</v>
      </c>
      <c r="C9" s="6" t="n">
        <v>21211</v>
      </c>
      <c r="D9" s="6" t="n">
        <v>17484</v>
      </c>
    </row>
    <row r="10">
      <c r="A10" s="4" t="inlineStr">
        <is>
          <t>Other expenses, net</t>
        </is>
      </c>
      <c r="B10" s="6" t="n">
        <v>19339</v>
      </c>
      <c r="C10" s="6" t="n">
        <v>6453</v>
      </c>
      <c r="D10" s="6" t="n">
        <v>9320</v>
      </c>
    </row>
    <row r="11">
      <c r="A11" s="4" t="inlineStr">
        <is>
          <t>Total operating expenses</t>
        </is>
      </c>
      <c r="B11" s="6" t="n">
        <v>1140088</v>
      </c>
      <c r="C11" s="6" t="n">
        <v>1063013</v>
      </c>
      <c r="D11" s="6" t="n">
        <v>872942</v>
      </c>
    </row>
    <row r="12">
      <c r="A12" s="4" t="inlineStr">
        <is>
          <t>Operating income</t>
        </is>
      </c>
      <c r="B12" s="6" t="n">
        <v>90884</v>
      </c>
      <c r="C12" s="6" t="n">
        <v>107407</v>
      </c>
      <c r="D12" s="6" t="n">
        <v>96855</v>
      </c>
    </row>
    <row r="13">
      <c r="A13" s="4" t="inlineStr">
        <is>
          <t>Interest expense, net</t>
        </is>
      </c>
      <c r="B13" s="6" t="n">
        <v>35892</v>
      </c>
      <c r="C13" s="6" t="n">
        <v>33144</v>
      </c>
      <c r="D13" s="6" t="n">
        <v>21637</v>
      </c>
    </row>
    <row r="14">
      <c r="A14" s="4" t="inlineStr">
        <is>
          <t>Loss (gain) on change in fair value of contingent earnout shares</t>
        </is>
      </c>
      <c r="B14" s="6" t="n">
        <v>1276</v>
      </c>
      <c r="C14" s="6" t="n">
        <v>8539</v>
      </c>
      <c r="D14" s="6" t="n">
        <v>-19544</v>
      </c>
    </row>
    <row r="15">
      <c r="A15" s="4" t="inlineStr">
        <is>
          <t>Gain on expiration of warrants</t>
        </is>
      </c>
      <c r="B15" s="6" t="n">
        <v>-13</v>
      </c>
      <c r="C15" s="6" t="n">
        <v>0</v>
      </c>
      <c r="D15" s="6" t="n">
        <v>0</v>
      </c>
    </row>
    <row r="16">
      <c r="A16" s="4" t="inlineStr">
        <is>
          <t>Income before income tax expense</t>
        </is>
      </c>
      <c r="B16" s="6" t="n">
        <v>53729</v>
      </c>
      <c r="C16" s="6" t="n">
        <v>65724</v>
      </c>
      <c r="D16" s="6" t="n">
        <v>94762</v>
      </c>
    </row>
    <row r="17">
      <c r="A17" s="4" t="inlineStr">
        <is>
          <t>Income tax expense</t>
        </is>
      </c>
      <c r="B17" s="6" t="n">
        <v>18438</v>
      </c>
      <c r="C17" s="6" t="n">
        <v>20121</v>
      </c>
      <c r="D17" s="6" t="n">
        <v>20660</v>
      </c>
    </row>
    <row r="18">
      <c r="A18" s="4" t="inlineStr">
        <is>
          <t>Net income</t>
        </is>
      </c>
      <c r="B18" s="6" t="n">
        <v>35291</v>
      </c>
      <c r="C18" s="6" t="n">
        <v>45603</v>
      </c>
      <c r="D18" s="6" t="n">
        <v>74102</v>
      </c>
    </row>
    <row r="19">
      <c r="A19" s="4" t="inlineStr">
        <is>
          <t>Net income attributable to noncontrolling interest</t>
        </is>
      </c>
      <c r="B19" s="6" t="n">
        <v>39</v>
      </c>
      <c r="C19" s="6" t="n">
        <v>0</v>
      </c>
      <c r="D19" s="6" t="n">
        <v>0</v>
      </c>
    </row>
    <row r="20">
      <c r="A20" s="4" t="inlineStr">
        <is>
          <t>Net income attributable to Accel Entertainment, Inc.</t>
        </is>
      </c>
      <c r="B20" s="5" t="n">
        <v>35252</v>
      </c>
      <c r="C20" s="5" t="n">
        <v>45603</v>
      </c>
      <c r="D20" s="5" t="n">
        <v>74102</v>
      </c>
    </row>
    <row r="21">
      <c r="A21" s="3" t="inlineStr">
        <is>
          <t>Earnings per common share:</t>
        </is>
      </c>
      <c r="B21" s="4" t="inlineStr">
        <is>
          <t xml:space="preserve"> </t>
        </is>
      </c>
      <c r="C21" s="4" t="inlineStr">
        <is>
          <t xml:space="preserve"> </t>
        </is>
      </c>
      <c r="D21" s="4" t="inlineStr">
        <is>
          <t xml:space="preserve"> </t>
        </is>
      </c>
    </row>
    <row r="22">
      <c r="A22" s="4" t="inlineStr">
        <is>
          <t>Basic (in usd per share)</t>
        </is>
      </c>
      <c r="B22" s="7" t="n">
        <v>0.42</v>
      </c>
      <c r="C22" s="7" t="n">
        <v>0.53</v>
      </c>
      <c r="D22" s="7" t="n">
        <v>0.82</v>
      </c>
    </row>
    <row r="23">
      <c r="A23" s="4" t="inlineStr">
        <is>
          <t>Diluted (in usd per share)</t>
        </is>
      </c>
      <c r="B23" s="7" t="n">
        <v>0.41</v>
      </c>
      <c r="C23" s="7" t="n">
        <v>0.53</v>
      </c>
      <c r="D23" s="7" t="n">
        <v>0.8100000000000001</v>
      </c>
    </row>
    <row r="24">
      <c r="A24" s="3" t="inlineStr">
        <is>
          <t>Weighted average number of shares outstanding:</t>
        </is>
      </c>
      <c r="B24" s="4" t="inlineStr">
        <is>
          <t xml:space="preserve"> </t>
        </is>
      </c>
      <c r="C24" s="4" t="inlineStr">
        <is>
          <t xml:space="preserve"> </t>
        </is>
      </c>
      <c r="D24" s="4" t="inlineStr">
        <is>
          <t xml:space="preserve"> </t>
        </is>
      </c>
    </row>
    <row r="25">
      <c r="A25" s="4" t="inlineStr">
        <is>
          <t>Basic (in shares)</t>
        </is>
      </c>
      <c r="B25" s="6" t="n">
        <v>83747</v>
      </c>
      <c r="C25" s="6" t="n">
        <v>85949</v>
      </c>
      <c r="D25" s="6" t="n">
        <v>90629</v>
      </c>
    </row>
    <row r="26">
      <c r="A26" s="4" t="inlineStr">
        <is>
          <t>Diluted (in shares)</t>
        </is>
      </c>
      <c r="B26" s="6" t="n">
        <v>84977</v>
      </c>
      <c r="C26" s="6" t="n">
        <v>86803</v>
      </c>
      <c r="D26" s="6" t="n">
        <v>91229</v>
      </c>
    </row>
    <row r="27">
      <c r="A27" s="3" t="inlineStr">
        <is>
          <t>Comprehensive income</t>
        </is>
      </c>
      <c r="B27" s="4" t="inlineStr">
        <is>
          <t xml:space="preserve"> </t>
        </is>
      </c>
      <c r="C27" s="4" t="inlineStr">
        <is>
          <t xml:space="preserve"> </t>
        </is>
      </c>
      <c r="D27" s="4" t="inlineStr">
        <is>
          <t xml:space="preserve"> </t>
        </is>
      </c>
    </row>
    <row r="28">
      <c r="A28" s="4" t="inlineStr">
        <is>
          <t>Net income attributable to noncontrolling interest</t>
        </is>
      </c>
      <c r="B28" s="5" t="n">
        <v>35291</v>
      </c>
      <c r="C28" s="5" t="n">
        <v>45603</v>
      </c>
      <c r="D28" s="5" t="n">
        <v>74102</v>
      </c>
    </row>
    <row r="29">
      <c r="A29" s="4" t="inlineStr">
        <is>
          <t>Unrealized (loss) gain on interest rate caplets (net of income taxes of $(1,428), $(1,618), and $4,693 respectively</t>
        </is>
      </c>
      <c r="B29" s="6" t="n">
        <v>-3791</v>
      </c>
      <c r="C29" s="6" t="n">
        <v>-4304</v>
      </c>
      <c r="D29" s="6" t="n">
        <v>12240</v>
      </c>
    </row>
    <row r="30">
      <c r="A30" s="4" t="inlineStr">
        <is>
          <t>Comprehensive income</t>
        </is>
      </c>
      <c r="B30" s="6" t="n">
        <v>31500</v>
      </c>
      <c r="C30" s="6" t="n">
        <v>41299</v>
      </c>
      <c r="D30" s="6" t="n">
        <v>86342</v>
      </c>
    </row>
    <row r="31">
      <c r="A31" s="4" t="inlineStr">
        <is>
          <t>Less: Comprehensive Income attributed to redeemable noncontrolling interests</t>
        </is>
      </c>
      <c r="B31" s="6" t="n">
        <v>39</v>
      </c>
      <c r="C31" s="6" t="n">
        <v>0</v>
      </c>
      <c r="D31" s="6" t="n">
        <v>0</v>
      </c>
    </row>
    <row r="32">
      <c r="A32" s="4" t="inlineStr">
        <is>
          <t>Comprehensive Income attributable to Accel Entertainment, Inc.</t>
        </is>
      </c>
      <c r="B32" s="6" t="n">
        <v>31461</v>
      </c>
      <c r="C32" s="6" t="n">
        <v>41299</v>
      </c>
      <c r="D32" s="6" t="n">
        <v>86342</v>
      </c>
    </row>
    <row r="33">
      <c r="A33" s="4" t="inlineStr">
        <is>
          <t>Net gaming</t>
        </is>
      </c>
      <c r="B33" s="4" t="inlineStr">
        <is>
          <t xml:space="preserve"> </t>
        </is>
      </c>
      <c r="C33" s="4" t="inlineStr">
        <is>
          <t xml:space="preserve"> </t>
        </is>
      </c>
      <c r="D33" s="4" t="inlineStr">
        <is>
          <t xml:space="preserve"> </t>
        </is>
      </c>
    </row>
    <row r="34">
      <c r="A34" s="4" t="inlineStr">
        <is>
          <t>Total net revenues</t>
        </is>
      </c>
      <c r="B34" s="6" t="n">
        <v>1172777</v>
      </c>
      <c r="C34" s="6" t="n">
        <v>1113573</v>
      </c>
      <c r="D34" s="6" t="n">
        <v>925009</v>
      </c>
    </row>
    <row r="35">
      <c r="A35" s="4" t="inlineStr">
        <is>
          <t>Amusement</t>
        </is>
      </c>
      <c r="B35" s="4" t="inlineStr">
        <is>
          <t xml:space="preserve"> </t>
        </is>
      </c>
      <c r="C35" s="4" t="inlineStr">
        <is>
          <t xml:space="preserve"> </t>
        </is>
      </c>
      <c r="D35" s="4" t="inlineStr">
        <is>
          <t xml:space="preserve"> </t>
        </is>
      </c>
    </row>
    <row r="36">
      <c r="A36" s="4" t="inlineStr">
        <is>
          <t>Total net revenues</t>
        </is>
      </c>
      <c r="B36" s="6" t="n">
        <v>22244</v>
      </c>
      <c r="C36" s="6" t="n">
        <v>23973</v>
      </c>
      <c r="D36" s="6" t="n">
        <v>21106</v>
      </c>
    </row>
    <row r="37">
      <c r="A37" s="4" t="inlineStr">
        <is>
          <t>Manufacturing</t>
        </is>
      </c>
      <c r="B37" s="4" t="inlineStr">
        <is>
          <t xml:space="preserve"> </t>
        </is>
      </c>
      <c r="C37" s="4" t="inlineStr">
        <is>
          <t xml:space="preserve"> </t>
        </is>
      </c>
      <c r="D37" s="4" t="inlineStr">
        <is>
          <t xml:space="preserve"> </t>
        </is>
      </c>
    </row>
    <row r="38">
      <c r="A38" s="4" t="inlineStr">
        <is>
          <t>Total net revenues</t>
        </is>
      </c>
      <c r="B38" s="6" t="n">
        <v>12235</v>
      </c>
      <c r="C38" s="6" t="n">
        <v>13353</v>
      </c>
      <c r="D38" s="6" t="n">
        <v>7621</v>
      </c>
    </row>
    <row r="39">
      <c r="A39" s="4" t="inlineStr">
        <is>
          <t>ATM fees and other</t>
        </is>
      </c>
      <c r="B39" s="4" t="inlineStr">
        <is>
          <t xml:space="preserve"> </t>
        </is>
      </c>
      <c r="C39" s="4" t="inlineStr">
        <is>
          <t xml:space="preserve"> </t>
        </is>
      </c>
      <c r="D39" s="4" t="inlineStr">
        <is>
          <t xml:space="preserve"> </t>
        </is>
      </c>
    </row>
    <row r="40">
      <c r="A40" s="4" t="inlineStr">
        <is>
          <t>Total net revenues</t>
        </is>
      </c>
      <c r="B40" s="5" t="n">
        <v>23716</v>
      </c>
      <c r="C40" s="5" t="n">
        <v>19521</v>
      </c>
      <c r="D40" s="5" t="n">
        <v>160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5252</v>
      </c>
      <c r="C4" s="5" t="n">
        <v>45603</v>
      </c>
      <c r="D4" s="5" t="n">
        <v>7410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26, 2024, Andrew Rubenstein, our President and Chief Executive Officer, entered into a pre-arranged written stock sale plan in accordance with Rule 10b5-1 (the “Rubenstein Rule 10b5-1 Plan”) under the Exchange Act, for the sale of shares of our Class A-1 common stock. The Rubenstein Rule 10b5-1 Plan was adopted during an open trading window in accordance with our insider trading policy and is intended to satisfy the affirmative defense of Rule 10b5-1(c) under the Exchange Act. The Rubenstein Rule 10b5-1 Plan provides for the potential sale of up to 800,000 shares of our Class A-1 common stock, so long as the market price of our Class A-1 common stock is higher than certain minimum threshold prices specified in the Rubenstein Rule 10b5-1 Plan between March 26, 2025 and February 27, 2026. The Rubenstein Rule 10b5-1 Plan included a representation from Mr. Rubenstein to the broker administering the plan that he was not in possession of any material nonpublic information regarding us or our securities subject to the Rubenstein Rule 10b5-1 Plan at the time the Rubenstein Rule 10b5-1 Plan was entered into. A similar representation was made to us in a certification Mr. Rubenstein provided to us in connection with the adoption of the Rubenstein Rule 10b5-1 Plan under our insider trading policy. Those representations were made as of the date of adoption of the Rubenstein Rule 10b5-1 Plan or the certification, as applicable, and speak only as of those dates. In making those representations, there is no assurance with respect to any material nonpublic information of which the officer , was unaware, or with respect to any material nonpublic information acquired by the officer or director, as applicable, or us after the applicable date of the representation. Once executed, transactions under the Rubenstein Rule 10b5-1 Plan will be disclosed publicly through Form 4 and/or Form 144 filings with the Securities and Exchange Commission in accordance with applicable securities laws, rules, and regulations. Except as may be required by law, we do not undertake any obligation to update or report any modification, termination, or other activity under current or future Rule 10b5-1 plans that may be adopted by Mr. Rubenstein or our other officers or director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ndrew Rubenstei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ndrew Rubenstein</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6, 2024</t>
        </is>
      </c>
      <c r="C13" s="4" t="inlineStr">
        <is>
          <t xml:space="preserve"> </t>
        </is>
      </c>
    </row>
    <row r="14">
      <c r="A14" s="4" t="inlineStr">
        <is>
          <t>Expiration Date</t>
        </is>
      </c>
      <c r="B14" s="4" t="inlineStr">
        <is>
          <t>February 27, 2026</t>
        </is>
      </c>
      <c r="C14" s="4" t="inlineStr">
        <is>
          <t xml:space="preserve"> </t>
        </is>
      </c>
    </row>
    <row r="15">
      <c r="A15" s="4" t="inlineStr">
        <is>
          <t>Arrangement Duration</t>
        </is>
      </c>
      <c r="B15" s="4" t="inlineStr">
        <is>
          <t>338 days</t>
        </is>
      </c>
      <c r="C15" s="4" t="inlineStr">
        <is>
          <t xml:space="preserve"> </t>
        </is>
      </c>
    </row>
    <row r="16">
      <c r="A16" s="4" t="inlineStr">
        <is>
          <t>Aggregate Available</t>
        </is>
      </c>
      <c r="B16" s="6" t="n">
        <v>800000</v>
      </c>
      <c r="C16" s="6" t="n">
        <v>8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recognizes the critical importance of maintaining the trust and confidence of our customers, clients, business partners and employees. As a result, cybersecurity risk management is an integral part of our overall risk management and compliance program. Our cybersecurity risk management processes are modeled after industry best practices, such as the National Institute of Standards and Technology Cybersecurity Framework, for handling cybersecurity threats and incidents, including threats and incidents associated with the use of applications developed by third-party service providers, and facilitate coordination across different departments of our company. The Board has overall oversight responsibility for our cybersecurity risk management; however, it delegates cybersecurity risk management oversight to the audit committee of the Board (the “Audit Committee”). The Audit Committee is responsible for ensuring that management has processes in place designed to identify and evaluate cybersecurity risks to which we are exposed and implement processes and programs to manage cybersecurity risks and mitigate cybersecurity incidents. These processes include steps for assessing the severity of a cybersecurity threat, identifying the root cause of a cybersecurity threat, including whether the cybersecurity threat is associated with a third-party service provider, implementing cybersecurity countermeasures and mitigation strategies, and informing management and our Board of material cybersecurity threats and incidents. Our information technology team is responsible for assessing our cybersecurity risk management program, and we currently do not engage third parties for such assessment. Our cybersecurity program is under the direction of our Chief Financial Officer (“CFO”) and our Chief Technology Officer (“CTO”), who receive reports from our information technology team and monitor the prevention, detection, mitigation, and remediation of cybersecurity incidents. Our CTO has over 27 years of extensive information technology experience in various roles of increasing importance. His experience includes roles as Director of Technology, Information Technology Manager, Technical Manager, and Systems Analyst. Among his other duties as CTO, he manages our cybersecurity team, which comprises certified and experienced information security professionals, and he has been instrumental in the implementation and monitoring of our various cybersecurity systems and tool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including: • Implementing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Deploying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Establishing and maintaining comprehensive incident response and recovery plans that fully address our response to a cybersecurity incident, and such plans are tested and evaluated on a regular basis; and • Providing regular, mandatory training for personnel regarding cybersecurity threats as a means to equip our personnel with effective tools to address cybersecurity threats, and to communicate our evolving information security policies, standards, processes and practices. Management, including the CFO, regularly updates the Audit Committee on our cybersecurity processes, material cybersecurity risks and mitigation strategies. The Audit Committee reports all material cybersecurity risks to the Board.</t>
        </is>
      </c>
    </row>
    <row r="5">
      <c r="A5" s="4" t="inlineStr">
        <is>
          <t>Cybersecurity Risk Management Processes Integrated [Flag]</t>
        </is>
      </c>
      <c r="B5" s="4" t="inlineStr">
        <is>
          <t>true</t>
        </is>
      </c>
    </row>
    <row r="6">
      <c r="A6" s="4" t="inlineStr">
        <is>
          <t>Cybersecurity Risk Management Processes Integrated [Text Block]</t>
        </is>
      </c>
      <c r="B6" s="4" t="inlineStr">
        <is>
          <t>Our Board recognizes the critical importance of maintaining the trust and confidence of our customers, clients, business partners and employees. As a result, cybersecurity risk management is an integral part of our overall risk management and compliance program. Our cybersecurity risk management processes are modeled after industry best practices, such as the National Institute of Standards and Technology Cybersecurity Framework, for handling cybersecurity threats and incidents, including threats and incidents associated with the use of applications developed by third-party service providers, and facilitate coordination across different departments of our company.</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as overall oversight responsibility for our cybersecurity risk management; however, it delegates cybersecurity risk management oversight to the audit committee of the Board (the “Audit Committee”). The Audit Committee is responsible for ensuring that management has processes in place designed to identify and evaluate cybersecurity risks to which we are exposed and implement processes and programs to manage cybersecurity risks and mitigate cybersecurity incidents. These processes include steps for assessing the severity of a cybersecurity threat, identifying the root cause of a cybersecurity threat, including whether the cybersecurity threat is associated with a third-party service provider, implementing cybersecurity countermeasures and mitigation strategies, and informing management and our Board of material cybersecurity threats and incidents. Our information technology team is responsible for assessing our cybersecurity risk management program, and we currently do not engage third parties for such assessment. Our cybersecurity program is under the direction of our Chief Financial Officer (“CFO”) and our Chief Technology Officer (“CTO”), who receive reports from our information technology team and monitor the prevention, detection, mitigation, and remediation of cybersecurity incidents. Our CTO has over 27 years of extensive information technology experience in various roles of increasing importance. His experience includes roles as Director of Technology, Information Technology Manager, Technical Manager, and Systems Analyst. Among his other duties as CTO, he manages our cybersecurity team, which comprises certified and experienced information security professionals, and he has been instrumental in the implementation and monitoring of our various cybersecurity systems and tool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including: • Implementing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Deploying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Establishing and maintaining comprehensive incident response and recovery plans that fully address our response to a cybersecurity incident, and such plans are tested and evaluated on a regular basis; and • Providing regular, mandatory training for personnel regarding cybersecurity threats as a means to equip our personnel with effective tools to address cybersecurity threats, and to communicate our evolving information security policies, standards, processes and practices. Management, including the CFO, regularly updates the Audit Committee on our cybersecurity processes, material cybersecurity risks and mitigation strategies. The Audit Committee reports all material cybersecurity risks to the Board.</t>
        </is>
      </c>
    </row>
    <row r="11">
      <c r="A11" s="4" t="inlineStr">
        <is>
          <t>Cybersecurity Risk Board Committee or Subcommittee Responsible for Oversight [Text Block]</t>
        </is>
      </c>
      <c r="B11" s="4" t="inlineStr">
        <is>
          <t>The Audit Committee is responsible for ensuring that management has processes in place designed to identify and evaluate cybersecurity risks to which we are exposed and implement processes and programs to manage cybersecurity risks and mitigate cybersecurity incidents.</t>
        </is>
      </c>
    </row>
    <row r="12">
      <c r="A12" s="4" t="inlineStr">
        <is>
          <t>Cybersecurity Risk Process for Informing Board Committee or Subcommittee Responsible for Oversight [Text Block]</t>
        </is>
      </c>
      <c r="B12" s="4" t="inlineStr">
        <is>
          <t>The Audit Committee reports all material cybersecurity risks to the Board.</t>
        </is>
      </c>
    </row>
    <row r="13">
      <c r="A13" s="4" t="inlineStr">
        <is>
          <t>Cybersecurity Risk Role of Management [Text Block]</t>
        </is>
      </c>
      <c r="B13"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including: • Implementing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Deploying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Establishing and maintaining comprehensive incident response and recovery plans that fully address our response to a cybersecurity incident, and such plans are tested and evaluated on a regular basis; and • Providing regular, mandatory training for personnel regarding cybersecurity threats as a means to equip our personnel with effective tools to address cybersecurity threats, and to communicate our evolving information security policies, standards, processes and practices. Management, including the CFO, regularly updates the Audit Committee on our cybersecurity processes, material cybersecurity risks and mitigation strategies. The Audit Committee reports all material cybersecurity risks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has overall oversight responsibility for our cybersecurity risk management; however, it delegates cybersecurity risk management oversight to the audit committee of the Board (the “Audit Committee”). The Audit Committee is responsible for ensuring that management has processes in place designed to identify and evaluate cybersecurity risks to which we are exposed and implement processes and programs to manage cybersecurity risks and mitigate cybersecurity incidents. These processes include steps for assessing the severity of a cybersecurity threat, identifying the root cause of a cybersecurity threat, including whether the cybersecurity threat is associated with a third-party service provider, implementing cybersecurity countermeasures and mitigation strategies, and informing management and our Board of material cybersecurity threats and incidents. Our information technology team is responsible for assessing our cybersecurity risk management program, and we currently do not engage third parties for such assessment. Our cybersecurity program is under the direction of our Chief Financial Officer (“CFO”) and our Chief Technology Officer (“CTO”), who receive reports from our information technology team and monitor the prevention, detection, mitigation, and remediation of cybersecurity incidents. Our CTO has over 27 years of extensive information technology experience in various roles of increasing importance. His experience includes roles as Director of Technology, Information Technology Manager, Technical Manager, and Systems Analyst. Among his other duties as CTO, he manages our cybersecurity team, which comprises certified and experienced information security professionals, and he has been instrumental in the implementation and monitoring of our various cybersecurity systems and tool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including: • Implementing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Deploying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Establishing and maintaining comprehensive incident response and recovery plans that fully address our response to a cybersecurity incident, and such plans are tested and evaluated on a regular basis; and • Providing regular, mandatory training for personnel regarding cybersecurity threats as a means to equip our personnel with effective tools to address cybersecurity threats, and to communicate our evolving information security policies, standards, processes and practices. Management, including the CFO, regularly updates the Audit Committee on our cybersecurity processes, material cybersecurity risks and mitigation strategies. The Audit Committee reports all material cybersecurity risks to the Board.</t>
        </is>
      </c>
    </row>
    <row r="16">
      <c r="A16" s="4" t="inlineStr">
        <is>
          <t>Cybersecurity Risk Management Expertise of Management Responsible [Text Block]</t>
        </is>
      </c>
      <c r="B16" s="4" t="inlineStr">
        <is>
          <t>Our CTO has over 27 years of extensive information technology experience in various roles of increasing importance. His experience includes roles as Director of Technology, Information Technology Manager, Technical Manager, and Systems Analyst. Among his other duties as CTO, he manages our cybersecurity team, which comprises certified and experienced information security professionals, and he has been instrumental in the implementation and monitoring of our various cybersecurity systems and tools.</t>
        </is>
      </c>
    </row>
    <row r="17">
      <c r="A17" s="4" t="inlineStr">
        <is>
          <t>Cybersecurity Risk Process for Informing Management or Committees Responsible [Text Block]</t>
        </is>
      </c>
      <c r="B17" s="4" t="inlineStr">
        <is>
          <t>Management, including the CFO, regularly updates the Audit Committee on our cybersecurity processes, material cybersecurity risks and mitigation strategies. The Audit Committee reports all material cybersecurity risks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eparation</t>
        </is>
      </c>
      <c r="B4" s="4" t="inlineStr">
        <is>
          <t xml:space="preserve">Basis of presentation and preparation : The consolidated financial statements and accompanying notes were prepared in conformity with U.S. generally accepted accounting principles (“GAAP”) and the rules and regulations of the Securities and Exchange Commission (“SEC”). The consolidated financial statements include the accounts of the Company and of its wholly owned subsidiaries. All significant intercompany balances and transactions have been eliminated in consolidation. Certain prior period amounts have been reclassified to conform to the current period presentation. </t>
        </is>
      </c>
    </row>
    <row r="5">
      <c r="A5" s="4" t="inlineStr">
        <is>
          <t>Use of estimates</t>
        </is>
      </c>
      <c r="B5" s="4" t="inlineStr">
        <is>
          <t>Use of estimates : The preparation of consolidated financial statements requires management to make estimates and assumptions that affect (i) the reported amounts of assets and liabilities, (ii) disclosure of contingent assets and liabilities at the date of the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nd asset acquisitions, the selection of useful lives for depreciable and amortizable assets in conjunction with business and asset acquisitions, the valuation of level 3 investments, the valuation of contingent earnout shares and warrants, the valuation of interest rate caplets, contingencies, and the expected term of share-based compensation awards and stock price volatility when computing share-based compensation expense. Actual results may differ from those estimates.</t>
        </is>
      </c>
    </row>
    <row r="6">
      <c r="A6" s="4" t="inlineStr">
        <is>
          <t>Cash and cash equivalents</t>
        </is>
      </c>
      <c r="B6" s="4" t="inlineStr">
        <is>
          <t>Cash and cash equivalents : Cash and cash equivalents include bank deposit accounts; term bank deposit accounts; cash in the Company’s gaming terminals, ATMs, redemption terminals, and Company vaults. The Company’s policy is to limit the amount of credit exposure to any one financial institution. The Company maintains its cash in accounts which may at times exceed Federal Deposit Insurance Corporation insured limits. The Company has not experienced any losses in such accounts.</t>
        </is>
      </c>
    </row>
    <row r="7">
      <c r="A7" s="4" t="inlineStr">
        <is>
          <t>Accounts receivable, net</t>
        </is>
      </c>
      <c r="B7" s="4" t="inlineStr">
        <is>
          <t>Accounts receivable, net : Accounts receivable, net represent amounts due from third-party locations serviced by the Company and amounts due for machines, software and equipment sold by the Company. The carrying amount of receivables is presented on a net basis as it is reduced by a valuation allowance that reflects management’s best estimate of the amounts that will not be collected. Management determines its allowance for doubtful accounts by regularly evaluating individual receivables from third-party locations and considers a customer’s financial condition, credit history and current economic conditions. The Company's allowance for doubtful accounts was $0.7 million and $0.1 million for the years ended December 31, 2024 and 2023, respectively . The Company generally does not charge interest on past due accounts receivable.</t>
        </is>
      </c>
    </row>
    <row r="8">
      <c r="A8" s="4" t="inlineStr">
        <is>
          <t>Inventories</t>
        </is>
      </c>
      <c r="B8" s="4" t="inlineStr">
        <is>
          <t>Inventories : Inventories consist of gaming machines for sale to third-parties, raw materials, and manufacturing supplies. Inventories are stated at the lower of cost and net realizable value. Cost is determined using the average cost method. Labor and overhead associated with the assembly of gaming machines for sales to third-parties are capitalized and allocated to inventory. Inventories of spare parts are included in other current assets when acquired and are expensed when used to repair equipment.</t>
        </is>
      </c>
    </row>
    <row r="9">
      <c r="A9" s="4" t="inlineStr">
        <is>
          <t>Derivative instruments</t>
        </is>
      </c>
      <c r="B9" s="4" t="inlineStr">
        <is>
          <t>Derivative instruments</t>
        </is>
      </c>
    </row>
    <row r="10">
      <c r="A10" s="4" t="inlineStr">
        <is>
          <t>Investment in convertible notes</t>
        </is>
      </c>
      <c r="B10" s="4" t="inlineStr">
        <is>
          <t>Investment in convertible notes : At acquisition, an entity shall classify debt securities as trading, available-for-sale, or held-to-maturity. T he Company classified its investment in convertible notes as available for sale due to the conversion feature.</t>
        </is>
      </c>
    </row>
    <row r="11">
      <c r="A11" s="4" t="inlineStr">
        <is>
          <t>Property and equipment</t>
        </is>
      </c>
      <c r="B11" s="4" t="inlineStr">
        <is>
          <t xml:space="preserve">Property and equipment : Property and equipment are stated at cost or fair value at the date of acquisition. Maintenance and repairs are charged to expense as incurred. Major additions, replacements and improvements are capitalized. Depreciation has been computed using the straight-line method over the following estimated useful lives: Years Gaming terminals, software and equipment 3-13 Amusement, ATM and other equipment 7-10 Office equipment and furniture 7 Computer software and equipment 3-5 Leasehold improvements * 5 Vehicles 5 Buildings and improvements 15-29 * Leasehold improvements are amortized over the shorter of the useful life or the lease.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t>
        </is>
      </c>
    </row>
    <row r="12">
      <c r="A12" s="4" t="inlineStr">
        <is>
          <t>Equity method investments</t>
        </is>
      </c>
      <c r="B12" s="4" t="inlineStr">
        <is>
          <t xml:space="preserve">Equity method investments: In the normal course of business, the Company makes investments within companies that will allow it to expand the Company’s core business and enter new markets. In certain instances, such investments with less than 100% ownership may be considered a variable interest entity (“VIE”). The Company’s management assesses whether it has the power to direct activities that most significantly impact the economic performance of the entity and has an obligation to absorb losses or the right to receive benefits from the entity. The activities that the Company believes most significantly impact the economic performance of its VIE include the unilateral ability to approve the annual budget, to terminate key management and to approve entering into agreements with providers, among others. If the Company determines it has an investment in a VIE, the next step is to determine whether the Company is the primary beneficiary of the VIE, which would require the Company to consolidate the investment. Among the factors the Company’s management assesses whether it has a controlling financial interest is the Company’s risk of loss, its investment percentage and its ability to control the operations of the investment. If the Company determines it is not the primary beneficiary, it will account for the investment under the equity method of accounting. The Company accounts for its investments in unconsolidated affiliates, which do not meet the controlling financial interest consolidation criteria of the authoritative accounting guidance for VIEs, under the equity method of accounting. Under the equity method of accounting, </t>
        </is>
      </c>
    </row>
    <row r="13">
      <c r="A13" s="4" t="inlineStr">
        <is>
          <t>Concentration of credit risk</t>
        </is>
      </c>
      <c r="B13" s="4" t="inlineStr">
        <is>
          <t>Concentration of credit risk : The Company’s operations are centralized primarily in Illinois, Montana and Nevada. Should there be favorable or unfavorable changes to the gaming regulations in these states there may be an impact on the Company’s results of operations. The Company has high concentrations of locations within certain municipalities in Illinois which could also impact the Company if these municipalities change their gaming laws.</t>
        </is>
      </c>
    </row>
    <row r="14">
      <c r="A14" s="4" t="inlineStr">
        <is>
          <t>Fair value of financial instruments</t>
        </is>
      </c>
      <c r="B14" s="4" t="inlineStr">
        <is>
          <t>Fair value of financial instruments : The Company’s financial instruments consist principally of cash, convertibles notes, accounts payable, route and customer acquisition costs payable, contingent consideration, contingent earnout shares liability, interest rate caplets, and bank indebtedness. The carrying amount of cash, accounts payable and short-term borrowings approximates fair value because of the short-term maturity of these instruments. The Company estimated the fair value of its investment in convertible notes, interest rate caplets, debt, contingent consideration, contingent earnout shares liability and warrant liability using various methods that are described in Note 12.</t>
        </is>
      </c>
    </row>
    <row r="15">
      <c r="A15" s="4" t="inlineStr">
        <is>
          <t>Revenue recognition / Route and customer acquisition costs</t>
        </is>
      </c>
      <c r="B15" s="4" t="inlineStr">
        <is>
          <t>Revenue recognition : The Company generates revenues from the following types of services: gaming terminals, amusements and ATMs. The Company also generates manufacturing revenue from the sales of gaming terminals and associated software. Revenue is disaggregated by type of revenue and is presented on the face of the consolidated statements of operations and comprehensive income. Net gaming revenue is the net cash from gaming activities, which is the difference between gaming wins and losses. Net gaming revenue includes the amounts earned by the gaming locations and is recognized at the time of gaming play. Additionally, taxes and administrative expenses due to the states in which the Company operates are recorded as net gaming revenue. Amounts earned by the gaming locations and taxes and administrative expenses are also included in cost of revenue. Amusement revenue represents amounts collected from machines (e.g. dart boards, digital jukeboxes, pool tables, etc.) operated at various locations and is recognized at the time the machine is used. Manufacturing revenue represents the sale of gaming terminals and associated software and is recognized at the time the goods are delivered to the customer. ATM fees and other revenue represents fees charged for the withdrawal of funds from the Company’s redemption terminals and stand-alone ATM machines and is recognized at the time of the transaction. The Company determined that in a gaming environment, whenever a customer’s money has been accepted by a machine, the Company has an obligation (an implied contract) to provide the customer access to the game and honor the outcome of the game (in the case of gaming terminals). The Company determined that when the implied contract is entered into between the Company and the customer, it satisfies the requirements of a contract under the revenue standard, as (i) the contract is a legally enforceable contract with the customer, (ii) the arrangement identifies the rights of the parties, (iii) the contract has commercial substance, and (iv) the cash is received upfront from the customer, so its collectability is probable. The gaming service is a single performance obligation in each implied contract with the customer. The Company applies the portfolio approach of all wins and losses by gaming terminals daily to determine the total transaction price of the portfolio of implied contracts. The Company recognizes revenue when the single performance obligation is satisfied, which is at the completion of each game. Total net revenues for the years ended December 31, is disaggregated in the following table by the primary states in which the Company operates given the geographic economic factors that affect the revenues in the states. (in thousands) 2024 2023 2022 Total net revenues by state: Illinois $ 906,572 $ 867,200 $ 808,652 Montana 161,698 154,402 79,639 Nevada 114,551 117,074 66,989 Nebraska 25,384 19,043 5,217 Louisiana (1) 5,445 — — All other 17,322 12,701 9,300 Total net revenues $ 1,230,972 $ 1,170,420 $ 969,797 (1) Revenues for Louisiana only represents two months of operations. Route and customer acquisition costs : The Company’s route and customer acquisition costs consist of fees paid, typically an upfront payment and future installment payment over the life of the contract, entered into with third parties and location partners. These contracts are non-cancelable and allow the Company to install and operate gaming terminals in the locations it serves. The route and customer acquisition costs are accounted for as intangible assets and route and customer acquisition costs payable are recorded at the net present value of the future payments using a discount rate equal to the Company’s incremental borrowing rate associated with its long-term debt. Route and customer acquisition costs are amortized on a straight-line basis over 18 years beginning on the date the location goes live and amortized over the life of the contract, which includes expected renewals. The Company records the accretion of interest on route and customer acquisitions costs payable in the consolidated statements of operations and comprehensive income as a component of interest expense. For locations that close prior to the end of the contractual term, the Company writes-off the net book value of the route and customer acquisition cost and route and customer acquisition cost payable and records a gain or loss in the consolidated statements of operations and comprehensive income as a component of other expenses, net. Additionally, most of the route acquisition contracts allow the Company to clawback some upfront and installment payments over the initial years of a contract if the location is unable to secure the appropriate licensing or it goes out of business prior to the end of the contract term. In the instances where a claw-back or recovery is triggered and the Company assesses it as probable of being recovered, a receivable will be recorded. Upfront payments with a claw-back prior to a location going live are capitalized and will not begin amortization until the respective location commences operations. The Company’s route and customer acquisition costs also consists of prepaid commission costs to the Company's internal sales employees. The commissions paid to internal sales employees are subsequently expensed once the respective gaming location goes live and the commission is earned by the employee.</t>
        </is>
      </c>
    </row>
    <row r="16">
      <c r="A16" s="4" t="inlineStr">
        <is>
          <t>Business acquisitions / Consideration payable</t>
        </is>
      </c>
      <c r="B16" s="4" t="inlineStr">
        <is>
          <t>Business acquisitions : The Company evaluates the inputs, processes and outputs of each business acquisition to determine if the transaction is a business combination or asset acquisition. If an acquisition qualifies as a business combination, the related transaction costs are recorded as an expense in the consolidated statements of operations and comprehensive income. If an acquisition qualifies as an asset acquisition, the related transaction costs are generally capitalized and amortized over the useful life of the acquired assets. The Company accounts for acquisitions that meet the definition of a business combination using the acquisition method of accounting. Acquired tangible personal property such as gaming equipment and buildings are generally measured at fair value using a cost approach which measures the fair value based on the cost to reproduce or replace the asset, while land is valued using a market approach which looks at the values of similar properties. Location contract intangibles, which primarily represent the acquisition-date fair value of the preexisting relationships between the acquired company, gaming locations, and other third parties, are generally measured at fair value using an income approach which measures the fair value based on the estimated future cash flows using certain projected financial information such as revenue projections, cost of revenue margins and other assumptions such as discount rates. Operating licenses that the acquired company holds to operate in its applicable gaming jurisdiction, are valued using an income approach which measures the fair value based on the estimated future cash flows using certain projected financial information such as revenue projections, cost of revenue margins and other assumptions, such as discount rates. Any contingent consideration is measured at its fair value on the acquisition date, recorded as a liability, and accreted over its payment term in the Company’s consolidated statements of operations and comprehensive income as other expenses, net. Consideration payable : Consideration payable consists of amounts payable related to certain business acquisitions as well as contingent consideration for future location performance related to certain business acquisitions (see Note 10). Consideration payable, exclusive of contingent consideration, is discounted using the Company’s incremental borrowing rate associated with its outstanding debt. The contingent consideration is measured at fair value on a recurring basis. The changes in the fair value of contingent consideration are recognized within the Company’s consolidated statements of operations and comprehensive income as other expenses, net. The Company presents on its consolidated statement of cash flows, payments for consideration payable within 90-days in investing activities, payments after 90-days and up to the acquisition date fair value in financing activities, and payments in excess of the acquisition date fair value in operating activities.</t>
        </is>
      </c>
    </row>
    <row r="17">
      <c r="A17" s="4" t="inlineStr">
        <is>
          <t>Location contracts acquired</t>
        </is>
      </c>
      <c r="B17" s="4" t="inlineStr">
        <is>
          <t>Location contracts acquired : Location contracts acquired are accounted for as intangible assets and consist of expected cash flows to be generated from location contracts acquired through business and asset acquisitions. Location contracts acquired are amortized on a straight-line basis over the expected useful life of primarily 15 years. Location contracts are tested for impairment when triggering events occur. If a triggering event were to occur, the Company compares the carrying amount of the location contracts to future undiscounted cash flows. If the value of future undiscounted cash flows is less than the carrying amount of an asset group, an impairment loss is recorded based on the excess of the carrying amount over the fair value of the asset group.</t>
        </is>
      </c>
    </row>
    <row r="18">
      <c r="A18" s="4" t="inlineStr">
        <is>
          <t>Goodwill</t>
        </is>
      </c>
      <c r="B18" s="4" t="inlineStr">
        <is>
          <t>Goodwill : Goodwill represents the difference between the purchase price and the fair value of the identifiable tangible and intangible net assets acquired when accounted for using the acquisition method of accounting. Goodwill is reviewed for impairment annually, as of October 1st, and whenever events or changes in circumstances indicate that the carrying value of the goodwill may not be recoverable. When performing the annual goodwill impairment test, the Company conducts a qualitative assessment to determine whether it is more likely than not that the goodwill is impaired. Under the qualitative assessment, the Company considers both positive and negative factors, including macroeconomic conditions, industry events, financial performance, and makes a determination of whether it is more likely than not that the fair value of the goodwill is less than its carrying amount. If, after assessing the qualitative factors, the Company determines it is more likely than not the goodwill is impaired, it then performs a quantitative test. When performing the quantitative test, the Company compares the fair value of the reporting unit to its carrying value. If the carrying value of the net assets assigned to the reporting unit exceeds the fair value of the reporting unit, the Company would record an impairment loss equal to the difference.</t>
        </is>
      </c>
    </row>
    <row r="19">
      <c r="A19" s="4" t="inlineStr">
        <is>
          <t>Impairment of long-lived assets</t>
        </is>
      </c>
      <c r="B19" s="4" t="inlineStr">
        <is>
          <t xml:space="preserve">Impairment of long-lived assets : Long-lived assets, which includes property and equipment, net and other assets, are reviewed for impairment whenever events or changes in circumstances indicate that the carrying amount of the asset or asset group may not be recoverable. Impairment of the assets is measured by a comparison of the carrying amount of the asset to future undiscounted cash flows expected to be generated by the asset. If the carrying amount of an asset exceeds its estimated future cash flows, an impairment charge is recognized by the amount of which the carrying amount of the asset exceeds the fair value of the </t>
        </is>
      </c>
    </row>
    <row r="20">
      <c r="A20" s="4" t="inlineStr">
        <is>
          <t>Contingent earnout shares liability</t>
        </is>
      </c>
      <c r="B20" s="4" t="inlineStr">
        <is>
          <t>Contingent earnout shares liability : The Company's Class A-2 common stock is classified as a c ontingent earnout share liability d ue to the fact that the conversion of the Company's Class A-2 common stock would be accelerated on a change of control regardless of the transaction value . The liability is stated at fair value and any change in the fair value is recognized as a gain or loss in the Company’s consolidated statements of operations and comprehensive income.</t>
        </is>
      </c>
    </row>
    <row r="21">
      <c r="A21" s="4" t="inlineStr">
        <is>
          <t>Leases</t>
        </is>
      </c>
      <c r="B21" s="4" t="inlineStr">
        <is>
          <t xml:space="preserve">Leases : The Company determines if an arrangement is a lease at inception and categorizes it as either an operating or finance lease. An arrangement contains a lease when the arrangement conveys the right to control the use of an identified asset over the lease term. Lease liabilities are recognized based on the present value of the future minimum lease payments over the lease term at the commencement date. As most of the Company's leases do not provide an implicit interest rate, the Company utilizes its incremental borrowing rate based on the information available at the commencement date in determining the present value of lease payments. The incremental borrowing rate is the rate of interest that the Company would have to pay to borrow on a fully collateralized basis over a similar term in an amount equal to the total lease payments in a similar economic environment. Right-of-use (“ROU”) assets are recognized at the lease commencement date of the lease based on the amount of the initial measurement of the lease liability, adjusted for any lease payments made prior to commencement and exclude lease incentives and initial direct costs incurred, if applicable. The lease terms include all non-cancelable periods and may include options to extend or terminate the lease when it is reasonably certain that we will exercise that option. Lease expense for operating leases is recognized on a straight-line basis over the lease term. Lease expense for finance leases is recognized within depreciation and amortization expense for the reduction of the ROU asset and interest expense on the accretion of the lease liability. We do not recognize a ROU asset and lease liability for leases with a duration of less than 12 months. The Company separates lease and non-lease components for our lease contracts. </t>
        </is>
      </c>
    </row>
    <row r="22">
      <c r="A22" s="4" t="inlineStr">
        <is>
          <t>Stock-based compensation</t>
        </is>
      </c>
      <c r="B22" s="4" t="inlineStr">
        <is>
          <t>Stock-based compensation : The Company grants restricted stock units (“RSUs”), performance-based stocked units (“PSUs”) and common stock options to certain employees and officers. Stock-based compensation expense is measured at the grant date, based on the estimated fair value of the award, and is recognized in general and administrative expense over the requisite service period. All stock-based awards are classified as equity awards.</t>
        </is>
      </c>
    </row>
    <row r="23">
      <c r="A23" s="4" t="inlineStr">
        <is>
          <t>Income taxes</t>
        </is>
      </c>
      <c r="B23" s="4" t="inlineStr">
        <is>
          <t>Income taxes : The Company is organized as a C-corporation and files income tax returns at the federal and state level. Deferred taxes are provided on a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book basis of assets and liabilities and their tax bases. Deferred tax assets are reduced by a valuation allowance when, in the opinion of management, it is more likely than not that some portion, or all of the deferred tax asset, will not be realized. Deferred tax assets and liabilities are adjusted for the effects of changes in the tax laws and rates as of the date of enactment. The consolidated financial statements may reflect expected future tax consequences of uncertain tax positions presuming the taxing authorities’ full knowledge of the position and all relevant facts. When and if applicable, potential interest and penalty costs are accrued as incurred and recognized in general and administrative expenses in the consolidated statements of operations and comprehensive income</t>
        </is>
      </c>
    </row>
    <row r="24">
      <c r="A24" s="4" t="inlineStr">
        <is>
          <t>Earnings per common share</t>
        </is>
      </c>
      <c r="B24" s="4" t="inlineStr">
        <is>
          <t xml:space="preserve">Earnings per common share : </t>
        </is>
      </c>
    </row>
    <row r="25">
      <c r="A25" s="4" t="inlineStr">
        <is>
          <t>Debt issuance costs</t>
        </is>
      </c>
      <c r="B25" s="4" t="inlineStr">
        <is>
          <t>Debt issuance costs</t>
        </is>
      </c>
    </row>
    <row r="26">
      <c r="A26" s="4" t="inlineStr">
        <is>
          <t>Advertising costs</t>
        </is>
      </c>
      <c r="B26" s="4" t="inlineStr">
        <is>
          <t>Advertising costs : Advertising costs are primarily comprised of marketing expenses, which are recorded within general and administrative expense within the accompanying consolidated statements of operations and comprehensive income</t>
        </is>
      </c>
    </row>
    <row r="27">
      <c r="A27" s="4" t="inlineStr">
        <is>
          <t>Adopted and recent accounting pronouncements</t>
        </is>
      </c>
      <c r="B27" s="4" t="inlineStr">
        <is>
          <t>Adopted accounting pronouncements : In November, 2023, the FASB issued ASU 2023-07, Segment Reporting (Topic 280) : Improvements to Reportable Segment Disclosures, which requires public entities to disclose information about their reportable segments’ significant expenses regularly provided to the CODM. The amendments in this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is effective for fiscal years beginning after December 15, 2023, and interim periods within fiscal years beginning after December 15, 2024. Entities must adopt the changes to the segment reporting guidance on a retrospective basis. See Note 15, Segment Reporting, for the Company’s disclosures on its reportable segment which incorporates the disclosure requirements of this ASU . Recent accounting pronouncements : In November, 2024, the FASB issued ASU 2024-03, Income Statement - Reporting Comprehensive Income (Subtopic 220-40) : Disaggregation of Income Statement Expenses, which requires public entities to disclose information about certain costs and expenses. The amendments in this ASU improve financial reporting by requiring additional the disclosure of information and specific expense categories in the notes to the financial statements at interim and annual periods. The ASU is effective for fiscal years beginning after December 15, 2026, and interim periods within annual reporting periods beginning after December 15, 2027. Entities must adopt the changes either (1) prospectively to financial statements issued for reporting periods after the effective date of this Update or (2) retrospectively to any or all prior periods presented in the financial statements. The Company is currently evaluating the potential effect that this ASU will have on its financial statement disclosures. In November, 2024, the FASB issued ASU 2024-04, Debt - Debt with Conversion and Other Options (Subtopic 470-20) : Induced Conversion of Convertible Debt Instruments, which requires public entities that settle convertible debt instruments for which the conversion privileges were changed to induce conversion and enhances current guidance on induced conversions applies only to conversions that include the issuance of all equity securities issuable pursuant to the conversion privileges provided in the terms of the debt at issuance. The ASU is effective for fiscal years beginning after December 15, 2025, and interim periods within annual reporting periods. Entities must adopt the changes either (1) prospectively to financial statements issued for reporting periods after the effective date of this Update or (2) retrospectively to any or all prior periods presented in the financial statements. The Company is currently evaluating the potential effect that this ASU will have on its financial statement disclosures. On December 14, 2023, the FASB issued ASU 2023-09, Income Taxes (Topic 740): Improvements to Income Tax Disclosures . The ASU requires disaggregated information about a reporting entity’s effective tax rate reconciliation as well as information on income taxes paid disaggregated by jurisdiction. The new requirements will be effective for annual periods beginning after December 15, 2024 and will be applied on a prospective basis with the option to apply the standard retrospectively. The Company is currently evaluating the potential effect that this ASU will have on its financial statement disclosures. Other recently issued accounting standards or pronouncements have been excluded because they are either not relevant to the Company, or are not expected to have, or did not have, a material effe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Useful Lives</t>
        </is>
      </c>
      <c r="B4" s="4" t="inlineStr">
        <is>
          <t xml:space="preserve">Depreciation has been computed using the straight-line method over the following estimated useful lives: Years Gaming terminals, software and equipment 3-13 Amusement, ATM and other equipment 7-10 Office equipment and furniture 7 Computer software and equipment 3-5 Leasehold improvements * 5 Vehicles 5 Buildings and improvements 15-29 * Leasehold improvements are amortized over the shorter of the useful life or the lease. Property and equipment, net consists of the following as of December 31 (in thousands): 2024 2023 Gaming terminals, software and equipment $ 415,003 $ 361,662 Amusement, ATM and other equipment 29,174 27,182 Office equipment and furniture 4,281 3,385 Computer software and equipment 23,136 20,592 Leasehold improvements 10,151 8,281 Vehicles 22,974 19,862 Buildings and improvements 30,105 14,047 Land 7,718 2,469 Construction in progress 4,453 5,480 Total property and equipment 546,995 462,960 Less accumulated depreciation and amortization (238,998) (202,147) Total property and equipment, net $ 307,997 $ 260,813 </t>
        </is>
      </c>
    </row>
    <row r="5">
      <c r="A5" s="4" t="inlineStr">
        <is>
          <t>Disaggregation of Revenue</t>
        </is>
      </c>
      <c r="B5" s="4" t="inlineStr">
        <is>
          <t>Total net revenues for the years ended December 31, is disaggregated in the following table by the primary states in which the Company operates given the geographic economic factors that affect the revenues in the states. (in thousands) 2024 2023 2022 Total net revenues by state: Illinois $ 906,572 $ 867,200 $ 808,652 Montana 161,698 154,402 79,639 Nevada 114,551 117,074 66,989 Nebraska 25,384 19,043 5,217 Louisiana (1) 5,445 — — All other 17,322 12,701 9,300 Total net revenues $ 1,230,972 $ 1,170,420 $ 969,797 (1) Revenues for Louisiana only represents two month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s of the following as of December 31 (in thousands): 2024 2023 Raw materials and manufacturing supplies $ 6,113 $ 5,693 Finished products 2,009 1,988 Total inventories $ 8,122 $ 7,6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Depreciation has been computed using the straight-line method over the following estimated useful lives: Years Gaming terminals, software and equipment 3-13 Amusement, ATM and other equipment 7-10 Office equipment and furniture 7 Computer software and equipment 3-5 Leasehold improvements * 5 Vehicles 5 Buildings and improvements 15-29 * Leasehold improvements are amortized over the shorter of the useful life or the lease. Property and equipment, net consists of the following as of December 31 (in thousands): 2024 2023 Gaming terminals, software and equipment $ 415,003 $ 361,662 Amusement, ATM and other equipment 29,174 27,182 Office equipment and furniture 4,281 3,385 Computer software and equipment 23,136 20,592 Leasehold improvements 10,151 8,281 Vehicles 22,974 19,862 Buildings and improvements 30,105 14,047 Land 7,718 2,469 Construction in progress 4,453 5,480 Total property and equipment 546,995 462,960 Less accumulated depreciation and amortization (238,998) (202,147) Total property and equipment, net $ 307,997 $ 260,8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oute and Customer Acquisition Cos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oute and Customer Acquisition Costs</t>
        </is>
      </c>
      <c r="B4" s="4" t="inlineStr">
        <is>
          <t xml:space="preserve">Route and customer acquisition costs consist of the following as of December 31 (in thousands): 2024 2023 Cost $ 39,204 $ 33,855 Accumulated amortization (15,946) (14,667) Route and customer acquisition costs, net $ 23,258 $ 19,188 </t>
        </is>
      </c>
    </row>
    <row r="5">
      <c r="A5" s="4" t="inlineStr">
        <is>
          <t>Schedule of Future Amortization Expense</t>
        </is>
      </c>
      <c r="B5" s="4" t="inlineStr">
        <is>
          <t xml:space="preserve">Estimated amortization expense related to route and customer acquisition costs for the next five years and thereafter is as follows (in thousands): Year ending December 31: 2025 $ 2,541 2026 2,472 2027 2,383 2028 2,258 2029 1,885 Thereafter 11,719 Total $ 23,258 Estimated amortization expense related to location contracts acquired for the next five years and thereafter is as follows (in thousands): Year ending December 31: 2025 $ 20,256 2026 20,111 2027 20,008 2028 19,962 2029 19,916 Thereafter 102,365 Total $ 202,6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Location Contracts Acquired</t>
        </is>
      </c>
      <c r="B4" s="4" t="inlineStr">
        <is>
          <t>Location contracts acquired in business acquisitions consist of the following as of December 31 (in thousands): 2024 2023 Cost $ 330,903 $ 286,728 Accumulated amortization (128,285) (110,417) Location contracts acquired, net $ 202,618 $ 176,311 Other intangible assets, net consist of the following as of December 31 (in thousands): 2024 2023 Amortization Period Gross Carrying Amount Accumulated Amortization (1) Net Carrying Amount Gross Carrying Amount Accumulated Amortization Net Carrying Amount Customer Relationships 7 years $ 6,800 $ (3,325) $ 3,475 $ 6,800 $ (1,538) $ 5,262 Software Applications 8 years 7,800 (2,519) 5,281 7,800 (1,544) 6,256 Trade Names 20 years 11,700 (1,265) 10,435 9,800 (776) 9,024 Operating licenses Indefinite 34,749 N/A 34,749 2,810 N/A 2,810 $ 61,049 $ (7,109) $ 53,940 $ 27,210 $ (3,858) $ 23,352 (1) Included in accumulated amortization is an impairment change of $0.8 million on the customer relationships intangible related to the surrender of the Company’s manufacturing license in Louisiana on October 31, 2024 due to the acquisition of Toucan Gaming. The impairment charge is recorded within Other expenses, net on consolidated statement of operations and comprehensive income.</t>
        </is>
      </c>
    </row>
    <row r="5">
      <c r="A5" s="4" t="inlineStr">
        <is>
          <t>Schedule of Future Amortization Expense</t>
        </is>
      </c>
      <c r="B5" s="4" t="inlineStr">
        <is>
          <t xml:space="preserve">Estimated amortization expense related to route and customer acquisition costs for the next five years and thereafter is as follows (in thousands): Year ending December 31: 2025 $ 2,541 2026 2,472 2027 2,383 2028 2,258 2029 1,885 Thereafter 11,719 Total $ 23,258 Estimated amortization expense related to location contracts acquired for the next five years and thereafter is as follows (in thousands): Year ending December 31: 2025 $ 20,256 2026 20,111 2027 20,008 2028 19,962 2029 19,916 Thereafter 102,365 Total $ 202,6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come taxes for unrealized (loss) gain on interest rate caplets</t>
        </is>
      </c>
      <c r="B4" s="5" t="n">
        <v>-1428</v>
      </c>
      <c r="C4" s="5" t="n">
        <v>-1618</v>
      </c>
      <c r="D4" s="5" t="n">
        <v>46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is a roll forward of the Company's goodwill (in thousands): Goodwill balance as of January 1, 2023 $ 100,707 Addition to goodwill for acquisition of Rendezvous 847 Goodwill balance as of December 31, 2023 $ 101,554 Addition to goodwill for acquisition of Jorgenson's Lounge 306 Addition to goodwill for acquisition of Lucky 7s 145 Addition to goodwill for acquisition of 24th Street Station 146 Addition to goodwill for acquisition of Toucan Gaming 2,130 Addition to goodwill for acquisition of Fairmount 11,971 Goodwill balance as of December 31, 2024 $ 116,252 </t>
        </is>
      </c>
    </row>
    <row r="5">
      <c r="A5" s="4" t="inlineStr">
        <is>
          <t>Schedule of Location Contracts Acquired</t>
        </is>
      </c>
      <c r="B5" s="4" t="inlineStr">
        <is>
          <t>Location contracts acquired in business acquisitions consist of the following as of December 31 (in thousands): 2024 2023 Cost $ 330,903 $ 286,728 Accumulated amortization (128,285) (110,417) Location contracts acquired, net $ 202,618 $ 176,311 Other intangible assets, net consist of the following as of December 31 (in thousands): 2024 2023 Amortization Period Gross Carrying Amount Accumulated Amortization (1) Net Carrying Amount Gross Carrying Amount Accumulated Amortization Net Carrying Amount Customer Relationships 7 years $ 6,800 $ (3,325) $ 3,475 $ 6,800 $ (1,538) $ 5,262 Software Applications 8 years 7,800 (2,519) 5,281 7,800 (1,544) 6,256 Trade Names 20 years 11,700 (1,265) 10,435 9,800 (776) 9,024 Operating licenses Indefinite 34,749 N/A 34,749 2,810 N/A 2,810 $ 61,049 $ (7,109) $ 53,940 $ 27,210 $ (3,858) $ 23,352 (1) Included in accumulated amortization is an impairment change of $0.8 million on the customer relationships intangible related to the surrender of the Company’s manufacturing license in Louisiana on October 31, 2024 due to the acquisition of Toucan Gaming. The impairment charge is recorded within Other expenses, net on consolidated statement of operations and comprehensive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any’s debt as of December 31, consisted of the following (in thousands): 2024 2023 Senior Secured Credit Facility (as amended): Revolving credit facility $ 6,500 $ 46,000 Term Loan 293,125 310,625 Delayed Draw Term Loan 297,750 188,750 Total borrowings 597,375 545,375 Add: Remaining premium on interest rate caplets financed as debt 1,076 2,059 Total debt 598,451 547,434 Less: Debt issuance costs (3,072) (4,860) Total debt, net of debt issuance costs 595,379 542,574 Less: Current maturities (34,443) (28,483) Total debt, net of current maturities $ 560,936 $ 514,091 </t>
        </is>
      </c>
    </row>
    <row r="5">
      <c r="A5" s="4" t="inlineStr">
        <is>
          <t>Schedule of Maturities of Total Debt</t>
        </is>
      </c>
      <c r="B5" s="4" t="inlineStr">
        <is>
          <t xml:space="preserve">The principal maturities of total debt are as follows (in thousands): Year ending December 31: 2025 $ 34,443 2026 $ 564,008 Total Debt $ 598,451 </t>
        </is>
      </c>
    </row>
    <row r="6">
      <c r="A6" s="4" t="inlineStr">
        <is>
          <t>Schedule of Carrying Values and Estimated Fair Values of Debt Instruments</t>
        </is>
      </c>
      <c r="B6" s="4" t="inlineStr">
        <is>
          <t xml:space="preserve">The carrying value and estimated fair value the Company's debt as of December 31 , was as follows (in thousands): 2024 2023 Carrying value $ 598,451 547,434 Estimated fair value $ 594,955 $ 543,7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Asset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 and Fair Value of Assets Acquired and Liabilities Assumed</t>
        </is>
      </c>
      <c r="B4" s="4" t="inlineStr">
        <is>
          <t xml:space="preserve">T he following table summarizes the fair value of consideration transferred and the fair values of the assets acquired and liabilities assumed at the date of acquisition (in thousands): Fair value of treasury stock issued $ 40,472 Cash and cash equivalents $ 858 Accounts receivable, net 1,477 Inventory 60 Prepaid expenses 575 Property and equipment, net 11,788 Location contracts acquired, net 17,600 Other intangible assets, net 8,600 Other assets 356 Accounts payable and other accrued expenses (3,267) Other long-term liabilities (340) Deferred income tax liability, net (9,206) Net assets acquired 28,501 Goodwill $ 11,971 T he following table summarizes the fair value of consideration transferred and the fair values of the assets acquired and liabilities assumed at the date of acquisition (in thousands): Cash paid $ 38,253 Consideration payable 3,348 Total consideration $ 41,601 Cash and cash equivalents $ 1,816 Accounts receivable, net 618 Inventories 38 Other current assets 29 Property and equipment, net 11,625 Location contracts acquired, net 9,200 Other intangible assets, net 22,300 Deferred income tax asset 767 Other assets 1,194 Accounts payable and other accrued expenses (3,122) Current maturities of debt (60) Debt, net of current maturities (520) Other long-term liabilities (175) Temporary equity - redeemable noncontrolling interest (4,239) Net assets acquired 39,471 Goodwill 2,130 The following table summarizes the fair value of consideration transferred and the fair values of the assets acquired and liabilities assumed at the date of acquisition (in thousands): Cash paid $ 158,681 Fair value of stock issued 5,584 Total consideration $ 164,265 Cash and cash equivalents $ 33,229 Prepaid expenses 1,563 Accounts receivable 4,394 Inventories 6,441 Income taxes receivable 189 Other current assets 475 Property and equipment 29,302 Location contracts acquired 40,400 Other intangible assets 24,400 Accounts payable and other accrued expenses (10,766) Accrued compensation and related expenses (1,626) Other long-term liabilities (446) Deferred income tax liability (16,646) Net assets acquired $ 110,909 Goodwill $ 53,356 </t>
        </is>
      </c>
    </row>
    <row r="5">
      <c r="A5" s="4" t="inlineStr">
        <is>
          <t>Schedule of Consideration Payable</t>
        </is>
      </c>
      <c r="B5" s="4" t="inlineStr">
        <is>
          <t>Current and long-term portions of consideration payable consist of the following as of December 31 (in thousands): 2024 2023 Current Long-Term Current Long-Term TAV * $ — $ — $ 2,005 — Fair Share Gaming * 969 5,493 504 92 Skyhigh * 563 4,264 528 3,941 IVSM 94 187 94 168 IGE Asset Acquisition 586 1,605 — — Tom's Amusements* — — 57 — Island 100 — 100 — Randy's 165 — — — Toucan Gaming 474 2,892 — — Pelican 165 155 — — Total $ 3,116 $ 14,596 $ 3,288 $ 4,201 * Acquisitions that occurred prior to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ummarize the Company’s assets that are measured at fair value on a recurring basis (in thousands): Fair Value Measurement at Reporting Date Using December 31, 2024 Quoted Prices in Active Markets for Identical Assets Significant Other Observable Inputs (Level 2) Significant Unobservable Inputs (Level 3) Assets: Interest rate caplets 6,821 — 6,821 — Fair Value Measurement at Reporting Date Using December 31, 2023 Quoted Prices in Active Markets for Identical Assets Significant Other Observable Inputs (Level 2) Significant Unobservable Inputs (Level 3) Assets: Interest rate caplets 13,011 — 13,011 $ — </t>
        </is>
      </c>
    </row>
    <row r="5">
      <c r="A5" s="4" t="inlineStr">
        <is>
          <t>Schedule of Fair Value, Assets Measured on Recurring Basis, Unobservable Input Reconciliation</t>
        </is>
      </c>
      <c r="B5" s="4" t="inlineStr">
        <is>
          <t xml:space="preserve">The following table provides a roll-forward of the fair value of recurring Level 3 fair value measurements for assets for the year ended December 31 (in thousands): 2023 Assets: Investment in convertible notes: Beginning of year balance $ 32,065 Proceeds from settlement on convertible notes (32,065) Ending balance $ — </t>
        </is>
      </c>
    </row>
    <row r="6">
      <c r="A6" s="4" t="inlineStr">
        <is>
          <t>Schedule of Liabilities Measured on a Recurring Basis</t>
        </is>
      </c>
      <c r="B6" s="4" t="inlineStr">
        <is>
          <t xml:space="preserve">The following tables summarizes the Company’s liabilities that are measured at fair value on a recurring basis (in thousands): Fair Value Measurement at Reporting Date Using December 31, 2024 Quoted Prices in Active Markets for Identical Assets Significant Other Observable Inputs (Level 2) Significant Unobservable Inputs (Level 3) Liabilities: Contingent consideration $ 13,928 $ — $ — $ 13,928 Contingent earnout shares 33,103 — 33,103 — Total $ 47,031 $ — $ 33,103 $ 13,928 Fair Value Measurement at Reporting Date Using December 31, 2023 Quoted Prices in Active Markets for Identical Assets Significant Other Observable Inputs (Level 2) Significant Unobservable Inputs (Level 3) Liabilities: Contingent consideration $ 5,484 $ — $ — $ 5,484 Contingent earnout shares 31,827 — 31,827 — Warrants 13 — 13 — Total $ 37,324 $ — $ 31,840 $ 5,484 </t>
        </is>
      </c>
    </row>
    <row r="7">
      <c r="A7" s="4" t="inlineStr">
        <is>
          <t>Schedule of Changes in Level 3 Instruments</t>
        </is>
      </c>
      <c r="B7" s="4" t="inlineStr">
        <is>
          <t xml:space="preserve">The following table provides a roll-forward of the fair value of recurring Level 3 fair value measurements for liabilities for the years ended December 31, (in thousands): 2024 2023 Liabilities: Contingent consideration: Beginning of year balance $ 5,484 $ 9,543 Issuance of contingent consideration in connection with acquisitions 2,449 262 Payment of contingent consideration (1,347) (4,828) Fair value adjustments 7,342 507 Ending balance $ 13,928 $ 5,4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Schedule of Supplemental Cash Flow Information Related to Leases</t>
        </is>
      </c>
      <c r="B4" s="4" t="inlineStr">
        <is>
          <t>Lease expense for the years ended December 31 included within general and administrative expenses in the consolidated statements of operations and comprehensive income is follows (in thousands): 2024 2023 2022 Operating lease costs Short-term lease expense $ 667 $ 789 $ 600 Operating lease expense 3,284 2,875 1,586 Variable lease expense 150 316 368 Total operating lease expense $ 4,101 $ 3,980 $ 2,554 Supplemental cash flow information related to leases for the years ended December 31 is as follows (in thousands): 2024 2023 2022 Cash paid for amounts included in the measurement of lease liabilities: Operating cash flows for operating leases $ 3,034 $ 2,659 $ 1,525 Operating cash flows for finance leases 95 9 — Financing cash flows for finance leases 221 17 — Total cash paid for lease liabilities $ 3,350 $ 2,685 $ 1,525 Right-of-use assets obtained in exchange for lease obligations: Operating leases 3,383 5,508 5,602 Finance leases N/A 1,411 N/A</t>
        </is>
      </c>
    </row>
    <row r="5">
      <c r="A5" s="4" t="inlineStr">
        <is>
          <t>Balance Sheet Classification of Lease Assets and Liabilities and Weighted Average Lease Liabilities</t>
        </is>
      </c>
      <c r="B5" s="4" t="inlineStr">
        <is>
          <t>Amounts recognized in the consolidated balance sheets related to the Company's lease portfolio as of December 31 are as follows (in thousands): Lease component Classification 2024 2023 Operating lease ROU asset Other assets $ 8,526 $ 7,862 Finance lease ROU asset Other assets 1,115 1,388 Current operating lease liability Accounts payable and other accrued expenses 2,721 2,269 Current finance lease liability Accounts payable and other accrued expenses 245 221 Long-term operating lease liability Other long-term liabilities 6,125 5,826 Long-term finance lease liability Other long-term liabilities 927 1,172 The weighted average remaining lease term and discount rate used in computing the lease liabilities as of December 31 were as follows: 2024 2023 2022 Weighted average remaining lease term (in years) Operating leases 4.4 4.2 3.4 Finance leases 4.1 5.1 N/A Weighted average discount rate Operating leases 6.46 % 5.85 % 3.28 % Finance leases 7.71 % 7.71 % N/A</t>
        </is>
      </c>
    </row>
    <row r="6">
      <c r="A6" s="4" t="inlineStr">
        <is>
          <t>Schedule of Operating Lease Liability Maturity</t>
        </is>
      </c>
      <c r="B6" s="4" t="inlineStr">
        <is>
          <t xml:space="preserve">As of December 31, 2024, the future undiscounted cash flows associated with the Company's lease liabilities were as follows (in thousands): Operating leases Finance leases 2025 $ 3,306 $ 322 2026 2,437 329 2027 1,494 335 2028 1,082 342 2029 1,082 29 Thereafter 997 — Total $ 10,398 $ 1,357 Less: present value discount (1,552) (185) Total lease liability $ 8,846 $ 1,172 </t>
        </is>
      </c>
    </row>
    <row r="7">
      <c r="A7" s="4" t="inlineStr">
        <is>
          <t>Schedule of Financing Lease Liability Maturity</t>
        </is>
      </c>
      <c r="B7" s="4" t="inlineStr">
        <is>
          <t xml:space="preserve">As of December 31, 2024, the future undiscounted cash flows associated with the Company's lease liabilities were as follows (in thousands): Operating leases Finance leases 2025 $ 3,306 $ 322 2026 2,437 329 2027 1,494 335 2028 1,082 342 2029 1,082 29 Thereafter 997 — Total $ 10,398 $ 1,357 Less: present value discount (1,552) (185) Total lease liability $ 8,846 $ 1,1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Reserved for Issuance</t>
        </is>
      </c>
      <c r="B4" s="4" t="inlineStr">
        <is>
          <t xml:space="preserve">As of December 31, 2024 and 2023, the Company has reserved Class A-1 common stock for future issuance in relation to the following: 2024 2023 Class A-1 common stock warrants issued and outstanding — 5,144 Class A-1 common stock options, RSUs and PSUs issued and outstanding 4,222,125 3,559,104 Conversion of Class A-2 common stock 3,333,363 3,333,363 Total Class A-1 common stock reserved for issuance 7,555,488 6,897,6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in thousands,) December 31, 2024 2023 2022 Distributed gaming Total net revenues (1) $ 1,229,577 $ 1,170,420 $ 969,797 Adjustments: (2) Cost of revenue 852,226 809,524 666,126 Compensation related costs - operations (3) 77,902 67,523 59,174 Compensation related costs - general and administrative (3) 53,606 51,926 37,070 All other segment items (4) 56,899 60,002 45,035 Adjusted EBITDA for distributed gaming $ 188,944 $ 181,445 $ 162,392 Adjusted EBITDA for “all other” operating segment (5) $ 203 $ — $ — Less Adjustments for: Depreciation and amortization of property and equipment $ 43,978 $ 37,906 $ 29,295 Amortization of intangible assets and route and customer acquisition costs 22,577 21,211 17,484 Interest expense, net 35,892 33,144 21,637 Emerging markets 165 (948) 2,598 Stock-based compensation 12,204 9,416 6,840 Loss (gain) on change in fair value of contingent earnout shares 1,276 8,539 (19,544) Gain on expiration of warrants (13) — — Other expenses, net 19,339 6,453 9,320 Income before income tax expense $ 53,729 $ 65,724 $ 94,762 Income tax expense 18,438 20,121 20,660 Net income $ 35,291 $ 45,603 $ 74,102 (1) Total net revenues is further disaggregated by revenue stream as included on the consolidated statements of operations and comprehensive income. (2) The significant expense categories and amounts align with the segment-level information that is regularly provided to the CODM. (3) Compensation related costs represent payroll and other related costs that are included in General and administrative on the consolidated statements of operations and comprehensive income. (4) All other segment items include other operating and general and administrative expenses (such as general and administrative expenses related to parts, advertising, information technology, etc.) which are included in general and administrative on the consolidated statements of operations and comprehensive income and cost of manufacturing good sold, as well as, adjustments for stock-based compensation expense and emerging markets. (5) Given the timing of the acquisition for the casino and racing business in December of 2024 (see Note 10, Business and Asset Acquisitions, for information on the acquisition), all corporate expenses were allocated to the distributed gaming reportable segment as of December 31, 2024. The "all other" operating segment had total net revenues of $1.4 million ; cost of revenues of $147 thousand ; compensation related costs - operations of $581 thousand and all other segment items of $464 thousan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SUs and PSUs Activity</t>
        </is>
      </c>
      <c r="B4" s="4" t="inlineStr">
        <is>
          <t xml:space="preserve">The following table sets forth the activities of the Company’s RSUs for the years ended December 31, 2024, 2023 and 2022. Non-vested RSUs Shares Weighted Average Grant Date Fair Value Nonvested at January 1, 2022 1,593,729 $ 11.55 Granted 569,600 $ 12.16 Vested (1) (383,088) $ 11.51 Forfeited (361,532) $ 11.03 Nonvested at December 31, 2022 1,418,709 $ 11.94 Granted 937,738 $ 9.36 Vested (2) (652,767) $ 11.11 Forfeited (150,014) $ 11.07 Nonvested at December 31, 2023 1,553,666 $ 10.81 Granted 918,103 $ 10.67 Vested (3) (765,463) $ 11.12 Forfeited (155,269) $ 10.10 Nonvested at December 31, 2024 1,551,037 $ 10.65 (1) Includes 273,358 RSUs that are vested and not issued. (2) Includes 379,719 RSUs that are vested and not issued. (3) Includes 522,270 RSUs that are vested and not issued. The following table sets forth the activities of the Company’s PSUs for the years ended December 31, 2024 and 2023. Non-vested PSUs Shares Weighted Average Grant Date Fair Value Nonvested at January 1, 2023 — $ — Granted 702,741 $ 8.62 Adjustments for Performance Measures (236,399) $ 8.68 Vested — $ — Forfeited — $ — Nonvested at December 31, 2023 466,342 $ 8.62 Granted 149,381 $ 11.34 Adjustments for Performance Measures 466,342 $ 9.33 Vested — $ — Forfeited — $ — Nonvested at December 31, 2024 1,082,065 $ 9.09 </t>
        </is>
      </c>
    </row>
    <row r="5">
      <c r="A5" s="4" t="inlineStr">
        <is>
          <t>Schedule of Assumptions for Options Granted</t>
        </is>
      </c>
      <c r="B5" s="4" t="inlineStr">
        <is>
          <t>The following assumptions were used in the option valuation model for options granted during the year ended December 31 as follows: 2022 Expected approximate volatility 60% Expected dividends None Expected term (in years) 7 Risk-free rate 2.12% - 4.04%</t>
        </is>
      </c>
    </row>
    <row r="6">
      <c r="A6" s="4" t="inlineStr">
        <is>
          <t>Schedule of Options Granted and Range in Vesting Periods</t>
        </is>
      </c>
      <c r="B6" s="4" t="inlineStr">
        <is>
          <t>A summary of the options granted and the range in vesting periods based on specific provisions within the option agreements during the year ended December 31, are as follows: 2022 Options granted 315,881 Vesting period (in years) 4</t>
        </is>
      </c>
    </row>
    <row r="7">
      <c r="A7" s="4" t="inlineStr">
        <is>
          <t>Schedule of Vested Stock Options</t>
        </is>
      </c>
      <c r="B7" s="4" t="inlineStr">
        <is>
          <t xml:space="preserve">The following table sets forth the activities of the Company’s outstanding stock options for the years ended December 31, 2024, 2023, and 2022. Outstanding options Shares Weighted Average Grant Date Fair Value Weighted Average Exercise Price Outstanding at January 1, 2022 1,556,486 $ 4.51 $ 10.47 Granted 315,881 $ 7.30 $ 12.09 Exercised (136,998) $ 2.20 $ 5.93 Forfeited/expired (436,960) $ 4.79 $ 10.97 Outstanding at December 31, 2022 1,298,409 $ 7.25 $ 11.18 Granted — $ — $ — Exercised (80,315) $ 1.65 $ 4.67 Forfeited/expired (58,717) $ 5.25 $ 12.10 Outstanding at December 31, 2023 1,159,377 $ 5.60 $ 11.58 Granted — $ — $ — Exercised (55,173) $ 1.84 $ 5.24 Forfeited/expired (37,451) $ 6.04 $ 12.06 Outstanding at December 31, 2024 1,066,753 $ 5.60 $ 11.58 </t>
        </is>
      </c>
    </row>
    <row r="8">
      <c r="A8" s="4" t="inlineStr">
        <is>
          <t>Schedule of Nonvested Stock Options</t>
        </is>
      </c>
      <c r="B8" s="4" t="inlineStr">
        <is>
          <t xml:space="preserve">A summary of the status of the activities of the Company’s nonvested stock options for the years ended December 31, 2024, 2023 and 2022 is as follows: Nonvested options Shares Weighted Average Grant Date Fair Value Nonvested at January 1, 2022 1,411,331 $ 4.77 Granted 315,881 $ 7.30 Vested (314,462) $ 4.17 Forfeited (321,682) $ 4.86 Nonvested at December 31, 2022 1,091,068 $ 5.65 Granted — $ — Vested (393,550) $ 5.54 Forfeited (54,717) $ 5.27 Nonvested at December 31, 2023 642,801 $ 5.75 Granted — $ — Vested (330,292) $ 5.69 Forfeited — $ — Nonvested at December 31, 2024 312,509 $ 5.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any recognized income tax expense of $18.4 million, $20.1 million and $20.7 million during the years ended December 31, 2024, 2023 and 2022, respectively, which consists of the following (in thousands): 2024 2023 2022 Current provision Federal $ 14,700 $ 5,390 $ 1,558 State 6,126 7,385 5,669 Total current provision 20,826 12,775 7,227 Deferred provision Federal (3,244) 10,278 13,743 State 856 (2,932) (310) Total deferred provision (2,388) 7,346 13,433 Total income tax expense $ 18,438 $ 20,121 $ 20,660 </t>
        </is>
      </c>
    </row>
    <row r="5">
      <c r="A5" s="4" t="inlineStr">
        <is>
          <t>Schedule of Reconciliation of Expected Income Taxes</t>
        </is>
      </c>
      <c r="B5" s="4" t="inlineStr">
        <is>
          <t xml:space="preserve">A reconciliation of the “expected” income taxes computed by applying the federal statutory income tax rate to the total expense is as follows (in thousands): 2024 2023 2022 Computed “expected” tax expense $ 11,283 $ 13,802 $ 19,900 Increase (decrease) in income taxes resulting from: State income taxes 5,575 3,627 4,289 Return-to-provision (121) 380 (132) Change in fair value of contingent earnout shares 268 1,793 (4,104) Permanently non-deductible transaction costs 215 51 137 Officer's compensation 221 129 177 Stock-based compensation 212 720 124 Other permanent items 589 641 343 State Rate Change 119 (724) (121) Other 77 (298) 47 Total income tax expense $ 18,438 $ 20,121 $ 20,660 </t>
        </is>
      </c>
    </row>
    <row r="6">
      <c r="A6" s="4" t="inlineStr">
        <is>
          <t>Schedule of Deferred Tax Assets and Liabilities</t>
        </is>
      </c>
      <c r="B6" s="4" t="inlineStr">
        <is>
          <t xml:space="preserve">The tax effects of temporary differences that gave rise to significant portions of the deferred tax assets and liabilities were as follows as of December 31 (in thousands): 2024 2023 Deferred tax assets: Net operating loss carryforwards $ 7,964 $ 8,015 Interest expense limitation carryforward 10,765 8,174 Stock-based compensation 4,452 3,284 Lease liabilities 2,397 2,589 Capitalized research &amp; experimental costs 2,481 1,159 Other 3,144 2,867 31,203 26,088 Deferred tax liabilities: Property and equipment 58,471 53,804 Location contracts and other intangibles 15,282 9,348 Lease assets 2,294 2,524 Interest rate caplets 1,585 3,008 Other 943 154 78,575 68,838 Total deferred tax liability, net $ 47,372 $ 42,750 </t>
        </is>
      </c>
    </row>
    <row r="7">
      <c r="A7" s="4" t="inlineStr">
        <is>
          <t>Schedule of Carryforwards of Net Operating Losses</t>
        </is>
      </c>
      <c r="B7" s="4" t="inlineStr">
        <is>
          <t>The following table summarizes carryforwards of net operating losses as of December 31 (in thousands): 2024 2023 Amount Expiration Amount Expiration State net operating losses 106,110 2030 106,690 20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onents of Basic and Diluted EPS</t>
        </is>
      </c>
      <c r="B4" s="4" t="inlineStr">
        <is>
          <t xml:space="preserve">The components of basic and diluted EPS were as follows (in thousands, except per share amounts): 2024 2023 2022 Net income attributable to Accel Entertainment, Inc. $ 35,252 $ 45,603 $ 74,102 Basic weighted average outstanding shares of common stock 83,747 85,949 90,629 Dilutive effect of stock-based awards for common stock 1,230 854 600 Diluted weighted average outstanding shares of common stock 84,977 86,803 91,229 Earnings per common share: Basic $ 0.42 $ 0.53 $ 0.82 Diluted $ 0.41 $ 0.53 $ 0.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1305</v>
      </c>
      <c r="C3" s="5" t="n">
        <v>261611</v>
      </c>
    </row>
    <row r="4">
      <c r="A4" s="4" t="inlineStr">
        <is>
          <t>Accounts receivable, net</t>
        </is>
      </c>
      <c r="B4" s="6" t="n">
        <v>10550</v>
      </c>
      <c r="C4" s="6" t="n">
        <v>13467</v>
      </c>
    </row>
    <row r="5">
      <c r="A5" s="4" t="inlineStr">
        <is>
          <t>Prepaid expenses</t>
        </is>
      </c>
      <c r="B5" s="6" t="n">
        <v>8950</v>
      </c>
      <c r="C5" s="6" t="n">
        <v>6287</v>
      </c>
    </row>
    <row r="6">
      <c r="A6" s="4" t="inlineStr">
        <is>
          <t>Inventories</t>
        </is>
      </c>
      <c r="B6" s="6" t="n">
        <v>8122</v>
      </c>
      <c r="C6" s="6" t="n">
        <v>7681</v>
      </c>
    </row>
    <row r="7">
      <c r="A7" s="4" t="inlineStr">
        <is>
          <t>Interest rate caplets</t>
        </is>
      </c>
      <c r="B7" s="6" t="n">
        <v>6342</v>
      </c>
      <c r="C7" s="6" t="n">
        <v>8140</v>
      </c>
    </row>
    <row r="8">
      <c r="A8" s="4" t="inlineStr">
        <is>
          <t>Other current assets</t>
        </is>
      </c>
      <c r="B8" s="6" t="n">
        <v>10883</v>
      </c>
      <c r="C8" s="6" t="n">
        <v>15408</v>
      </c>
    </row>
    <row r="9">
      <c r="A9" s="4" t="inlineStr">
        <is>
          <t>Total current assets</t>
        </is>
      </c>
      <c r="B9" s="6" t="n">
        <v>326152</v>
      </c>
      <c r="C9" s="6" t="n">
        <v>312594</v>
      </c>
    </row>
    <row r="10">
      <c r="A10" s="4" t="inlineStr">
        <is>
          <t>Property and equipment, net</t>
        </is>
      </c>
      <c r="B10" s="6" t="n">
        <v>307997</v>
      </c>
      <c r="C10" s="6" t="n">
        <v>260813</v>
      </c>
    </row>
    <row r="11">
      <c r="A11" s="3" t="inlineStr">
        <is>
          <t>Noncurrent assets:</t>
        </is>
      </c>
      <c r="B11" s="4" t="inlineStr">
        <is>
          <t xml:space="preserve"> </t>
        </is>
      </c>
      <c r="C11" s="4" t="inlineStr">
        <is>
          <t xml:space="preserve"> </t>
        </is>
      </c>
    </row>
    <row r="12">
      <c r="A12" s="4" t="inlineStr">
        <is>
          <t>Route and customer acquisition costs, net</t>
        </is>
      </c>
      <c r="B12" s="6" t="n">
        <v>23258</v>
      </c>
      <c r="C12" s="6" t="n">
        <v>19188</v>
      </c>
    </row>
    <row r="13">
      <c r="A13" s="4" t="inlineStr">
        <is>
          <t>Location contracts acquired, net</t>
        </is>
      </c>
      <c r="B13" s="6" t="n">
        <v>202618</v>
      </c>
      <c r="C13" s="6" t="n">
        <v>176311</v>
      </c>
    </row>
    <row r="14">
      <c r="A14" s="4" t="inlineStr">
        <is>
          <t>Goodwill</t>
        </is>
      </c>
      <c r="B14" s="6" t="n">
        <v>116252</v>
      </c>
      <c r="C14" s="6" t="n">
        <v>101554</v>
      </c>
    </row>
    <row r="15">
      <c r="A15" s="4" t="inlineStr">
        <is>
          <t>Other intangible assets, net</t>
        </is>
      </c>
      <c r="B15" s="6" t="n">
        <v>53940</v>
      </c>
      <c r="C15" s="6" t="n">
        <v>23352</v>
      </c>
    </row>
    <row r="16">
      <c r="A16" s="4" t="inlineStr">
        <is>
          <t>Interest rate caplets, net of current</t>
        </is>
      </c>
      <c r="B16" s="6" t="n">
        <v>479</v>
      </c>
      <c r="C16" s="6" t="n">
        <v>4871</v>
      </c>
    </row>
    <row r="17">
      <c r="A17" s="4" t="inlineStr">
        <is>
          <t>Other assets</t>
        </is>
      </c>
      <c r="B17" s="6" t="n">
        <v>17702</v>
      </c>
      <c r="C17" s="6" t="n">
        <v>14210</v>
      </c>
    </row>
    <row r="18">
      <c r="A18" s="4" t="inlineStr">
        <is>
          <t>Total noncurrent assets</t>
        </is>
      </c>
      <c r="B18" s="6" t="n">
        <v>414249</v>
      </c>
      <c r="C18" s="6" t="n">
        <v>339486</v>
      </c>
    </row>
    <row r="19">
      <c r="A19" s="4" t="inlineStr">
        <is>
          <t>Total assets</t>
        </is>
      </c>
      <c r="B19" s="6" t="n">
        <v>1048398</v>
      </c>
      <c r="C19" s="6" t="n">
        <v>912893</v>
      </c>
    </row>
    <row r="20">
      <c r="A20" s="3" t="inlineStr">
        <is>
          <t>Current liabilities:</t>
        </is>
      </c>
      <c r="B20" s="4" t="inlineStr">
        <is>
          <t xml:space="preserve"> </t>
        </is>
      </c>
      <c r="C20" s="4" t="inlineStr">
        <is>
          <t xml:space="preserve"> </t>
        </is>
      </c>
    </row>
    <row r="21">
      <c r="A21" s="4" t="inlineStr">
        <is>
          <t>Current maturities of debt</t>
        </is>
      </c>
      <c r="B21" s="6" t="n">
        <v>34443</v>
      </c>
      <c r="C21" s="6" t="n">
        <v>28483</v>
      </c>
    </row>
    <row r="22">
      <c r="A22" s="4" t="inlineStr">
        <is>
          <t>Current portion of route and customer acquisition costs payable</t>
        </is>
      </c>
      <c r="B22" s="6" t="n">
        <v>2197</v>
      </c>
      <c r="C22" s="6" t="n">
        <v>1505</v>
      </c>
    </row>
    <row r="23">
      <c r="A23" s="4" t="inlineStr">
        <is>
          <t>Accrued location gaming expense</t>
        </is>
      </c>
      <c r="B23" s="6" t="n">
        <v>4734</v>
      </c>
      <c r="C23" s="6" t="n">
        <v>9350</v>
      </c>
    </row>
    <row r="24">
      <c r="A24" s="4" t="inlineStr">
        <is>
          <t>Accrued state gaming expense</t>
        </is>
      </c>
      <c r="B24" s="6" t="n">
        <v>19802</v>
      </c>
      <c r="C24" s="6" t="n">
        <v>18364</v>
      </c>
    </row>
    <row r="25">
      <c r="A25" s="4" t="inlineStr">
        <is>
          <t>Accounts payable and other accrued expenses</t>
        </is>
      </c>
      <c r="B25" s="6" t="n">
        <v>41944</v>
      </c>
      <c r="C25" s="6" t="n">
        <v>36012</v>
      </c>
    </row>
    <row r="26">
      <c r="A26" s="4" t="inlineStr">
        <is>
          <t>Accrued compensation and related expenses</t>
        </is>
      </c>
      <c r="B26" s="6" t="n">
        <v>12117</v>
      </c>
      <c r="C26" s="6" t="n">
        <v>12648</v>
      </c>
    </row>
    <row r="27">
      <c r="A27" s="4" t="inlineStr">
        <is>
          <t>Current portion of consideration payable</t>
        </is>
      </c>
      <c r="B27" s="6" t="n">
        <v>3116</v>
      </c>
      <c r="C27" s="6" t="n">
        <v>3288</v>
      </c>
    </row>
    <row r="28">
      <c r="A28" s="4" t="inlineStr">
        <is>
          <t>Total current liabilities</t>
        </is>
      </c>
      <c r="B28" s="6" t="n">
        <v>118353</v>
      </c>
      <c r="C28" s="6" t="n">
        <v>109650</v>
      </c>
    </row>
    <row r="29">
      <c r="A29" s="3" t="inlineStr">
        <is>
          <t>Long-term liabilities:</t>
        </is>
      </c>
      <c r="B29" s="4" t="inlineStr">
        <is>
          <t xml:space="preserve"> </t>
        </is>
      </c>
      <c r="C29" s="4" t="inlineStr">
        <is>
          <t xml:space="preserve"> </t>
        </is>
      </c>
    </row>
    <row r="30">
      <c r="A30" s="4" t="inlineStr">
        <is>
          <t>Debt, net of current maturities</t>
        </is>
      </c>
      <c r="B30" s="6" t="n">
        <v>560936</v>
      </c>
      <c r="C30" s="6" t="n">
        <v>514091</v>
      </c>
    </row>
    <row r="31">
      <c r="A31" s="4" t="inlineStr">
        <is>
          <t>Route and customer acquisition costs payable, less current portion</t>
        </is>
      </c>
      <c r="B31" s="6" t="n">
        <v>7160</v>
      </c>
      <c r="C31" s="6" t="n">
        <v>4955</v>
      </c>
    </row>
    <row r="32">
      <c r="A32" s="4" t="inlineStr">
        <is>
          <t>Consideration payable, less current portion</t>
        </is>
      </c>
      <c r="B32" s="6" t="n">
        <v>14596</v>
      </c>
      <c r="C32" s="6" t="n">
        <v>4201</v>
      </c>
    </row>
    <row r="33">
      <c r="A33" s="4" t="inlineStr">
        <is>
          <t>Contingent earnout share liability</t>
        </is>
      </c>
      <c r="B33" s="6" t="n">
        <v>33103</v>
      </c>
      <c r="C33" s="6" t="n">
        <v>31827</v>
      </c>
    </row>
    <row r="34">
      <c r="A34" s="4" t="inlineStr">
        <is>
          <t>Other long-term liabilities</t>
        </is>
      </c>
      <c r="B34" s="6" t="n">
        <v>7571</v>
      </c>
      <c r="C34" s="6" t="n">
        <v>7015</v>
      </c>
    </row>
    <row r="35">
      <c r="A35" s="4" t="inlineStr">
        <is>
          <t>Deferred income tax liability, net</t>
        </is>
      </c>
      <c r="B35" s="6" t="n">
        <v>47372</v>
      </c>
      <c r="C35" s="6" t="n">
        <v>42750</v>
      </c>
    </row>
    <row r="36">
      <c r="A36" s="4" t="inlineStr">
        <is>
          <t>Total long-term liabilities</t>
        </is>
      </c>
      <c r="B36" s="6" t="n">
        <v>670738</v>
      </c>
      <c r="C36" s="6" t="n">
        <v>604839</v>
      </c>
    </row>
    <row r="37">
      <c r="A37" s="4" t="inlineStr">
        <is>
          <t>Temporary equity - Redeemable noncontrolling interest</t>
        </is>
      </c>
      <c r="B37" s="6" t="n">
        <v>4278</v>
      </c>
      <c r="C37" s="6" t="n">
        <v>0</v>
      </c>
    </row>
    <row r="38">
      <c r="A38" s="3" t="inlineStr">
        <is>
          <t>Stockholders’ equity:</t>
        </is>
      </c>
      <c r="B38" s="4" t="inlineStr">
        <is>
          <t xml:space="preserve"> </t>
        </is>
      </c>
      <c r="C38" s="4" t="inlineStr">
        <is>
          <t xml:space="preserve"> </t>
        </is>
      </c>
    </row>
    <row r="39">
      <c r="A39" s="4" t="inlineStr">
        <is>
          <t>Preferred Stock, par value of $0.0001; 1,000,000 shares authorized; 0 shares issued and outstanding at December 31, 2024 and December 31, 2023</t>
        </is>
      </c>
      <c r="B39" s="6" t="n">
        <v>0</v>
      </c>
      <c r="C39" s="6" t="n">
        <v>0</v>
      </c>
    </row>
    <row r="40">
      <c r="A40" s="4" t="inlineStr">
        <is>
          <t>Additional paid-in capital</t>
        </is>
      </c>
      <c r="B40" s="6" t="n">
        <v>221625</v>
      </c>
      <c r="C40" s="6" t="n">
        <v>203046</v>
      </c>
    </row>
    <row r="41">
      <c r="A41" s="4" t="inlineStr">
        <is>
          <t>Treasury stock, at cost</t>
        </is>
      </c>
      <c r="B41" s="6" t="n">
        <v>-105485</v>
      </c>
      <c r="C41" s="6" t="n">
        <v>-112070</v>
      </c>
    </row>
    <row r="42">
      <c r="A42" s="4" t="inlineStr">
        <is>
          <t>Accumulated other comprehensive income</t>
        </is>
      </c>
      <c r="B42" s="6" t="n">
        <v>4145</v>
      </c>
      <c r="C42" s="6" t="n">
        <v>7936</v>
      </c>
    </row>
    <row r="43">
      <c r="A43" s="4" t="inlineStr">
        <is>
          <t>Accumulated earnings</t>
        </is>
      </c>
      <c r="B43" s="6" t="n">
        <v>134736</v>
      </c>
      <c r="C43" s="6" t="n">
        <v>99484</v>
      </c>
    </row>
    <row r="44">
      <c r="A44" s="4" t="inlineStr">
        <is>
          <t>Total stockholders' equity</t>
        </is>
      </c>
      <c r="B44" s="6" t="n">
        <v>255029</v>
      </c>
      <c r="C44" s="6" t="n">
        <v>198404</v>
      </c>
    </row>
    <row r="45">
      <c r="A45" s="4" t="inlineStr">
        <is>
          <t>Total liabilities, temporary equity, and stockholders' equity</t>
        </is>
      </c>
      <c r="B45" s="6" t="n">
        <v>1048398</v>
      </c>
      <c r="C45" s="6" t="n">
        <v>912893</v>
      </c>
    </row>
    <row r="46">
      <c r="A46" s="4" t="inlineStr">
        <is>
          <t>Class A-1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lass A-1 Common Stock, par value $0.0001; 250,000,000 shares authorized; 95,865,026 shares issued and 85,670,255 shares outstanding at December 31, 2024; 95,016,960 shares issued and 84,123,385 shares outstanding at December 31, 2023</t>
        </is>
      </c>
      <c r="B48" s="5" t="n">
        <v>8</v>
      </c>
      <c r="C48" s="5"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Narrative (Details) - Toucan Gaming</t>
        </is>
      </c>
      <c r="B1" s="2" t="inlineStr">
        <is>
          <t>Nov. 01, 2024 operator</t>
        </is>
      </c>
    </row>
    <row r="2">
      <c r="A2" s="3" t="inlineStr">
        <is>
          <t>Schedule of Equity Method Investments [Line Items]</t>
        </is>
      </c>
      <c r="B2" s="4" t="inlineStr">
        <is>
          <t xml:space="preserve"> </t>
        </is>
      </c>
    </row>
    <row r="3">
      <c r="A3" s="4" t="inlineStr">
        <is>
          <t>Ownership percentage</t>
        </is>
      </c>
      <c r="B3" s="9" t="n">
        <v>0.85</v>
      </c>
    </row>
    <row r="4">
      <c r="A4" s="4" t="inlineStr">
        <is>
          <t>Number of operators</t>
        </is>
      </c>
      <c r="B4" s="6" t="n">
        <v>2</v>
      </c>
    </row>
    <row r="5">
      <c r="A5" s="4" t="inlineStr">
        <is>
          <t>Ownership percentage after redemption agreement</t>
        </is>
      </c>
      <c r="B5" s="9" t="n">
        <v>1</v>
      </c>
    </row>
    <row r="6">
      <c r="A6" s="4" t="inlineStr">
        <is>
          <t>Noncontrolling interest holder option exercise term</t>
        </is>
      </c>
      <c r="B6" s="4" t="inlineStr">
        <is>
          <t>7 years</t>
        </is>
      </c>
    </row>
    <row r="7">
      <c r="A7" s="4" t="inlineStr">
        <is>
          <t>Option exercise term</t>
        </is>
      </c>
      <c r="B7"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quity method investments (Details) - HBC Gaming LLC - USD ($) $ in Millions</t>
        </is>
      </c>
      <c r="B1" s="2" t="inlineStr">
        <is>
          <t>12 Months Ended</t>
        </is>
      </c>
    </row>
    <row r="2">
      <c r="B2" s="2" t="inlineStr">
        <is>
          <t>Dec. 31, 2024</t>
        </is>
      </c>
      <c r="C2" s="2" t="inlineStr">
        <is>
          <t>Jun. 17, 2024</t>
        </is>
      </c>
    </row>
    <row r="3">
      <c r="A3" s="3" t="inlineStr">
        <is>
          <t>Schedule of Equity Method Investments [Line Items]</t>
        </is>
      </c>
      <c r="B3" s="4" t="inlineStr">
        <is>
          <t xml:space="preserve"> </t>
        </is>
      </c>
      <c r="C3" s="4" t="inlineStr">
        <is>
          <t xml:space="preserve"> </t>
        </is>
      </c>
    </row>
    <row r="4">
      <c r="A4" s="4" t="inlineStr">
        <is>
          <t>Equity method investments</t>
        </is>
      </c>
      <c r="B4" s="4" t="inlineStr">
        <is>
          <t xml:space="preserve"> </t>
        </is>
      </c>
      <c r="C4" s="5" t="n">
        <v>5</v>
      </c>
    </row>
    <row r="5">
      <c r="A5" s="4" t="inlineStr">
        <is>
          <t>Ownership percentage</t>
        </is>
      </c>
      <c r="B5" s="4" t="inlineStr">
        <is>
          <t xml:space="preserve"> </t>
        </is>
      </c>
      <c r="C5" s="9" t="n">
        <v>0.05</v>
      </c>
    </row>
    <row r="6">
      <c r="A6" s="4" t="inlineStr">
        <is>
          <t>Triggering event ownership percentage</t>
        </is>
      </c>
      <c r="B6" s="4" t="inlineStr">
        <is>
          <t xml:space="preserve"> </t>
        </is>
      </c>
      <c r="C6" s="9" t="n">
        <v>0.1</v>
      </c>
    </row>
    <row r="7">
      <c r="A7" s="4" t="inlineStr">
        <is>
          <t>Additional investment</t>
        </is>
      </c>
      <c r="B7" s="4" t="inlineStr">
        <is>
          <t xml:space="preserve"> </t>
        </is>
      </c>
      <c r="C7" s="10" t="n">
        <v>6.5</v>
      </c>
    </row>
    <row r="8">
      <c r="A8" s="4" t="inlineStr">
        <is>
          <t>Loss from unconsolidated affiliates</t>
        </is>
      </c>
      <c r="B8" s="10" t="n">
        <v>0.1</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t>
        </is>
      </c>
      <c r="B3" s="10" t="n">
        <v>0.7</v>
      </c>
      <c r="C3" s="10"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useful lives (Details)</t>
        </is>
      </c>
      <c r="B1" s="2" t="inlineStr">
        <is>
          <t>Dec. 31, 2024</t>
        </is>
      </c>
    </row>
    <row r="2">
      <c r="A2" s="4" t="inlineStr">
        <is>
          <t>Gaming terminals, software and equipment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Gaming terminals, software and equipment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13 years</t>
        </is>
      </c>
    </row>
    <row r="8">
      <c r="A8" s="4" t="inlineStr">
        <is>
          <t>Amusement, ATM and other equipment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7 years</t>
        </is>
      </c>
    </row>
    <row r="11">
      <c r="A11" s="4" t="inlineStr">
        <is>
          <t>Amusement, ATM and other equipment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0 years</t>
        </is>
      </c>
    </row>
    <row r="14">
      <c r="A14" s="4" t="inlineStr">
        <is>
          <t>Office equipment and furniture</t>
        </is>
      </c>
      <c r="B14" s="4" t="inlineStr">
        <is>
          <t xml:space="preserve"> </t>
        </is>
      </c>
    </row>
    <row r="15">
      <c r="A15" s="3" t="inlineStr">
        <is>
          <t>Property, Plant and Equipment [Line Items]</t>
        </is>
      </c>
      <c r="B15" s="4" t="inlineStr">
        <is>
          <t xml:space="preserve"> </t>
        </is>
      </c>
    </row>
    <row r="16">
      <c r="A16" s="4" t="inlineStr">
        <is>
          <t>Useful life (in years)</t>
        </is>
      </c>
      <c r="B16" s="4" t="inlineStr">
        <is>
          <t>7 years</t>
        </is>
      </c>
    </row>
    <row r="17">
      <c r="A17" s="4" t="inlineStr">
        <is>
          <t>Computer software and equipment | Min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3 years</t>
        </is>
      </c>
    </row>
    <row r="20">
      <c r="A20" s="4" t="inlineStr">
        <is>
          <t>Computer software and equipment | Maximum</t>
        </is>
      </c>
      <c r="B20" s="4" t="inlineStr">
        <is>
          <t xml:space="preserve"> </t>
        </is>
      </c>
    </row>
    <row r="21">
      <c r="A21" s="3" t="inlineStr">
        <is>
          <t>Property, Plant and Equipment [Line Items]</t>
        </is>
      </c>
      <c r="B21" s="4" t="inlineStr">
        <is>
          <t xml:space="preserve"> </t>
        </is>
      </c>
    </row>
    <row r="22">
      <c r="A22" s="4" t="inlineStr">
        <is>
          <t>Useful life (in years)</t>
        </is>
      </c>
      <c r="B22" s="4" t="inlineStr">
        <is>
          <t>5 years</t>
        </is>
      </c>
    </row>
    <row r="23">
      <c r="A23" s="4" t="inlineStr">
        <is>
          <t>Leasehold improvements</t>
        </is>
      </c>
      <c r="B23" s="4" t="inlineStr">
        <is>
          <t xml:space="preserve"> </t>
        </is>
      </c>
    </row>
    <row r="24">
      <c r="A24" s="3" t="inlineStr">
        <is>
          <t>Property, Plant and Equipment [Line Items]</t>
        </is>
      </c>
      <c r="B24" s="4" t="inlineStr">
        <is>
          <t xml:space="preserve"> </t>
        </is>
      </c>
    </row>
    <row r="25">
      <c r="A25" s="4" t="inlineStr">
        <is>
          <t>Useful life (in years)</t>
        </is>
      </c>
      <c r="B25" s="4" t="inlineStr">
        <is>
          <t>5 years</t>
        </is>
      </c>
    </row>
    <row r="26">
      <c r="A26" s="4" t="inlineStr">
        <is>
          <t>Vehicles</t>
        </is>
      </c>
      <c r="B26" s="4" t="inlineStr">
        <is>
          <t xml:space="preserve"> </t>
        </is>
      </c>
    </row>
    <row r="27">
      <c r="A27" s="3" t="inlineStr">
        <is>
          <t>Property, Plant and Equipment [Line Items]</t>
        </is>
      </c>
      <c r="B27" s="4" t="inlineStr">
        <is>
          <t xml:space="preserve"> </t>
        </is>
      </c>
    </row>
    <row r="28">
      <c r="A28" s="4" t="inlineStr">
        <is>
          <t>Useful life (in years)</t>
        </is>
      </c>
      <c r="B28" s="4" t="inlineStr">
        <is>
          <t>5 years</t>
        </is>
      </c>
    </row>
    <row r="29">
      <c r="A29" s="4" t="inlineStr">
        <is>
          <t>Buildings and improvements | Minimum</t>
        </is>
      </c>
      <c r="B29" s="4" t="inlineStr">
        <is>
          <t xml:space="preserve"> </t>
        </is>
      </c>
    </row>
    <row r="30">
      <c r="A30" s="3" t="inlineStr">
        <is>
          <t>Property, Plant and Equipment [Line Items]</t>
        </is>
      </c>
      <c r="B30" s="4" t="inlineStr">
        <is>
          <t xml:space="preserve"> </t>
        </is>
      </c>
    </row>
    <row r="31">
      <c r="A31" s="4" t="inlineStr">
        <is>
          <t>Useful life (in years)</t>
        </is>
      </c>
      <c r="B31" s="4" t="inlineStr">
        <is>
          <t>15 years</t>
        </is>
      </c>
    </row>
    <row r="32">
      <c r="A32" s="4" t="inlineStr">
        <is>
          <t>Buildings and improvements | Maximum</t>
        </is>
      </c>
      <c r="B32" s="4" t="inlineStr">
        <is>
          <t xml:space="preserve"> </t>
        </is>
      </c>
    </row>
    <row r="33">
      <c r="A33" s="3" t="inlineStr">
        <is>
          <t>Property, Plant and Equipment [Line Items]</t>
        </is>
      </c>
      <c r="B33" s="4" t="inlineStr">
        <is>
          <t xml:space="preserve"> </t>
        </is>
      </c>
    </row>
    <row r="34">
      <c r="A34" s="4" t="inlineStr">
        <is>
          <t>Useful life (in years)</t>
        </is>
      </c>
      <c r="B34" s="4" t="inlineStr">
        <is>
          <t>29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5" t="n">
        <v>1230972</v>
      </c>
      <c r="C4" s="5" t="n">
        <v>1170420</v>
      </c>
      <c r="D4" s="5" t="n">
        <v>969797</v>
      </c>
    </row>
    <row r="5">
      <c r="A5" s="4" t="inlineStr">
        <is>
          <t>Illinoi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6" t="n">
        <v>906572</v>
      </c>
      <c r="C7" s="6" t="n">
        <v>867200</v>
      </c>
      <c r="D7" s="6" t="n">
        <v>808652</v>
      </c>
    </row>
    <row r="8">
      <c r="A8" s="4" t="inlineStr">
        <is>
          <t>Monta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6" t="n">
        <v>161698</v>
      </c>
      <c r="C10" s="6" t="n">
        <v>154402</v>
      </c>
      <c r="D10" s="6" t="n">
        <v>79639</v>
      </c>
    </row>
    <row r="11">
      <c r="A11" s="4" t="inlineStr">
        <is>
          <t>Nev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6" t="n">
        <v>114551</v>
      </c>
      <c r="C13" s="6" t="n">
        <v>117074</v>
      </c>
      <c r="D13" s="6" t="n">
        <v>66989</v>
      </c>
    </row>
    <row r="14">
      <c r="A14" s="4" t="inlineStr">
        <is>
          <t>Nebrask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s</t>
        </is>
      </c>
      <c r="B16" s="6" t="n">
        <v>25384</v>
      </c>
      <c r="C16" s="6" t="n">
        <v>19043</v>
      </c>
      <c r="D16" s="6" t="n">
        <v>5217</v>
      </c>
    </row>
    <row r="17">
      <c r="A17" s="4" t="inlineStr">
        <is>
          <t>Louisian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revenues</t>
        </is>
      </c>
      <c r="B19" s="6" t="n">
        <v>5445</v>
      </c>
      <c r="C19" s="6" t="n">
        <v>0</v>
      </c>
      <c r="D19" s="6" t="n">
        <v>0</v>
      </c>
    </row>
    <row r="20">
      <c r="A20" s="4" t="inlineStr">
        <is>
          <t>All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revenues</t>
        </is>
      </c>
      <c r="B22" s="5" t="n">
        <v>17322</v>
      </c>
      <c r="C22" s="5" t="n">
        <v>12701</v>
      </c>
      <c r="D22" s="5" t="n">
        <v>9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oute and customer acquisition costs (Details)</t>
        </is>
      </c>
      <c r="B1" s="2" t="inlineStr">
        <is>
          <t>Dec. 31, 2024</t>
        </is>
      </c>
    </row>
    <row r="2">
      <c r="A2" s="4" t="inlineStr">
        <is>
          <t>Customer Acquisition Costs</t>
        </is>
      </c>
      <c r="B2" s="4" t="inlineStr">
        <is>
          <t xml:space="preserve"> </t>
        </is>
      </c>
    </row>
    <row r="3">
      <c r="A3" s="3" t="inlineStr">
        <is>
          <t>Change in Accounting Estimate [Line Items]</t>
        </is>
      </c>
      <c r="B3" s="4" t="inlineStr">
        <is>
          <t xml:space="preserve"> </t>
        </is>
      </c>
    </row>
    <row r="4">
      <c r="A4" s="4" t="inlineStr">
        <is>
          <t>Expected useful life (in years)</t>
        </is>
      </c>
      <c r="B4" s="4" t="inlineStr">
        <is>
          <t>1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Location contracts acquired (Details)</t>
        </is>
      </c>
      <c r="B1" s="2" t="inlineStr">
        <is>
          <t>Dec. 31, 2024</t>
        </is>
      </c>
    </row>
    <row r="2">
      <c r="A2" s="4" t="inlineStr">
        <is>
          <t>Location Contracts</t>
        </is>
      </c>
      <c r="B2" s="4" t="inlineStr">
        <is>
          <t xml:space="preserve"> </t>
        </is>
      </c>
    </row>
    <row r="3">
      <c r="A3" s="3" t="inlineStr">
        <is>
          <t>Change in Accounting Estimate [Line Items]</t>
        </is>
      </c>
      <c r="B3" s="4" t="inlineStr">
        <is>
          <t xml:space="preserve"> </t>
        </is>
      </c>
    </row>
    <row r="4">
      <c r="A4" s="4" t="inlineStr">
        <is>
          <t>Expected useful life (in years)</t>
        </is>
      </c>
      <c r="B4" s="4" t="inlineStr">
        <is>
          <t>1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10" t="n">
        <v>6.3</v>
      </c>
      <c r="C4" s="10" t="n">
        <v>6.1</v>
      </c>
      <c r="D4" s="10" t="n">
        <v>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manufacturing supplies</t>
        </is>
      </c>
      <c r="B3" s="5" t="n">
        <v>6113000</v>
      </c>
      <c r="C3" s="5" t="n">
        <v>5693000</v>
      </c>
    </row>
    <row r="4">
      <c r="A4" s="4" t="inlineStr">
        <is>
          <t>Finished products</t>
        </is>
      </c>
      <c r="B4" s="6" t="n">
        <v>2009000</v>
      </c>
      <c r="C4" s="6" t="n">
        <v>1988000</v>
      </c>
    </row>
    <row r="5">
      <c r="A5" s="4" t="inlineStr">
        <is>
          <t>Total inventories</t>
        </is>
      </c>
      <c r="B5" s="6" t="n">
        <v>8122000</v>
      </c>
      <c r="C5" s="6" t="n">
        <v>7681000</v>
      </c>
    </row>
    <row r="6">
      <c r="A6" s="4" t="inlineStr">
        <is>
          <t>Inventory valuation reserves</t>
        </is>
      </c>
      <c r="B6" s="5" t="n">
        <v>0</v>
      </c>
      <c r="C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in Convertible Notes (Details) - Convertible Promissory Notes - USD ($) $ in Millions</t>
        </is>
      </c>
      <c r="B1" s="2" t="inlineStr">
        <is>
          <t>1 Months Ended</t>
        </is>
      </c>
      <c r="C1" s="2" t="inlineStr">
        <is>
          <t>3 Months Ended</t>
        </is>
      </c>
    </row>
    <row r="2">
      <c r="B2" s="2" t="inlineStr">
        <is>
          <t>Jun. 30, 2023</t>
        </is>
      </c>
      <c r="C2" s="2" t="inlineStr">
        <is>
          <t>Jun. 30, 2023</t>
        </is>
      </c>
      <c r="D2" s="2" t="inlineStr">
        <is>
          <t>Dec. 31, 2024</t>
        </is>
      </c>
      <c r="E2" s="2" t="inlineStr">
        <is>
          <t>Dec. 31, 2019</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nvestment purchase</t>
        </is>
      </c>
      <c r="B4" s="4" t="inlineStr">
        <is>
          <t xml:space="preserve"> </t>
        </is>
      </c>
      <c r="C4" s="4" t="inlineStr">
        <is>
          <t xml:space="preserve"> </t>
        </is>
      </c>
      <c r="D4" s="4" t="inlineStr">
        <is>
          <t xml:space="preserve"> </t>
        </is>
      </c>
      <c r="E4" s="5" t="n">
        <v>30</v>
      </c>
    </row>
    <row r="5">
      <c r="A5" s="4" t="inlineStr">
        <is>
          <t>Investment interest rate</t>
        </is>
      </c>
      <c r="B5" s="4" t="inlineStr">
        <is>
          <t xml:space="preserve"> </t>
        </is>
      </c>
      <c r="C5" s="4" t="inlineStr">
        <is>
          <t xml:space="preserve"> </t>
        </is>
      </c>
      <c r="D5" s="4" t="inlineStr">
        <is>
          <t xml:space="preserve"> </t>
        </is>
      </c>
      <c r="E5" s="9" t="n">
        <v>0.03</v>
      </c>
    </row>
    <row r="6">
      <c r="A6" s="4" t="inlineStr">
        <is>
          <t>Settlements received on investments owned</t>
        </is>
      </c>
      <c r="B6" s="10" t="n">
        <v>32.5</v>
      </c>
      <c r="C6" s="4" t="inlineStr">
        <is>
          <t xml:space="preserve"> </t>
        </is>
      </c>
      <c r="D6" s="4" t="inlineStr">
        <is>
          <t xml:space="preserve"> </t>
        </is>
      </c>
      <c r="E6" s="4" t="inlineStr">
        <is>
          <t xml:space="preserve"> </t>
        </is>
      </c>
    </row>
    <row r="7">
      <c r="A7" s="4" t="inlineStr">
        <is>
          <t>Investments, prepayment in future amounts due</t>
        </is>
      </c>
      <c r="B7" s="10" t="n">
        <v>0.4</v>
      </c>
      <c r="C7" s="10" t="n">
        <v>0.4</v>
      </c>
      <c r="D7" s="4" t="inlineStr">
        <is>
          <t xml:space="preserve"> </t>
        </is>
      </c>
      <c r="E7" s="4" t="inlineStr">
        <is>
          <t xml:space="preserve"> </t>
        </is>
      </c>
    </row>
    <row r="8">
      <c r="A8" s="4" t="inlineStr">
        <is>
          <t>Accrued investment income receivable</t>
        </is>
      </c>
      <c r="B8" s="4" t="inlineStr">
        <is>
          <t xml:space="preserve"> </t>
        </is>
      </c>
      <c r="C8" s="4" t="inlineStr">
        <is>
          <t xml:space="preserve"> </t>
        </is>
      </c>
      <c r="D8" s="10" t="n">
        <v>1.5</v>
      </c>
      <c r="E8" s="4" t="inlineStr">
        <is>
          <t xml:space="preserve"> </t>
        </is>
      </c>
    </row>
    <row r="9">
      <c r="A9" s="4" t="inlineStr">
        <is>
          <t>Investments, amount due from other parties</t>
        </is>
      </c>
      <c r="B9" s="4" t="inlineStr">
        <is>
          <t xml:space="preserve"> </t>
        </is>
      </c>
      <c r="C9" s="4" t="inlineStr">
        <is>
          <t xml:space="preserve"> </t>
        </is>
      </c>
      <c r="D9" s="10" t="n">
        <v>1.5</v>
      </c>
      <c r="E9" s="4" t="inlineStr">
        <is>
          <t xml:space="preserve"> </t>
        </is>
      </c>
    </row>
    <row r="10">
      <c r="A10" s="4" t="inlineStr">
        <is>
          <t>Realized investment gain</t>
        </is>
      </c>
      <c r="B10" s="4" t="inlineStr">
        <is>
          <t xml:space="preserve"> </t>
        </is>
      </c>
      <c r="C10" s="10" t="n">
        <v>1.7</v>
      </c>
      <c r="D10" s="4" t="inlineStr">
        <is>
          <t xml:space="preserve"> </t>
        </is>
      </c>
      <c r="E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usd per share)</t>
        </is>
      </c>
      <c r="B2" s="8" t="n">
        <v>0.0001</v>
      </c>
      <c r="C2" s="8" t="n">
        <v>0.0001</v>
      </c>
    </row>
    <row r="3">
      <c r="A3" s="4" t="inlineStr">
        <is>
          <t>Preferred stock, authorized (in shares)</t>
        </is>
      </c>
      <c r="B3" s="6" t="n">
        <v>1000000</v>
      </c>
      <c r="C3" s="6" t="n">
        <v>1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usd per share)</t>
        </is>
      </c>
      <c r="B6" s="8" t="n">
        <v>0.0001</v>
      </c>
      <c r="C6" s="4" t="inlineStr">
        <is>
          <t xml:space="preserve"> </t>
        </is>
      </c>
    </row>
    <row r="7">
      <c r="A7" s="4" t="inlineStr">
        <is>
          <t>Class A-1 Common Stock</t>
        </is>
      </c>
      <c r="B7" s="4" t="inlineStr">
        <is>
          <t xml:space="preserve"> </t>
        </is>
      </c>
      <c r="C7" s="4" t="inlineStr">
        <is>
          <t xml:space="preserve"> </t>
        </is>
      </c>
    </row>
    <row r="8">
      <c r="A8" s="4" t="inlineStr">
        <is>
          <t>Common stock, par value (in usd per share)</t>
        </is>
      </c>
      <c r="B8" s="8" t="n">
        <v>0.0001</v>
      </c>
      <c r="C8" s="8" t="n">
        <v>0.0001</v>
      </c>
    </row>
    <row r="9">
      <c r="A9" s="4" t="inlineStr">
        <is>
          <t>Common stock, shares authorized (in shares)</t>
        </is>
      </c>
      <c r="B9" s="6" t="n">
        <v>250000000</v>
      </c>
      <c r="C9" s="6" t="n">
        <v>250000000</v>
      </c>
    </row>
    <row r="10">
      <c r="A10" s="4" t="inlineStr">
        <is>
          <t>Common stock, shares issued (in shares)</t>
        </is>
      </c>
      <c r="B10" s="6" t="n">
        <v>95865026</v>
      </c>
      <c r="C10" s="6" t="n">
        <v>95016960</v>
      </c>
    </row>
    <row r="11">
      <c r="A11" s="4" t="inlineStr">
        <is>
          <t>Common stock, shares outstanding (in shares)</t>
        </is>
      </c>
      <c r="B11" s="6" t="n">
        <v>85670255</v>
      </c>
      <c r="C11" s="6" t="n">
        <v>841233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546995000</v>
      </c>
      <c r="C4" s="5" t="n">
        <v>462960000</v>
      </c>
      <c r="D4" s="4" t="inlineStr">
        <is>
          <t xml:space="preserve"> </t>
        </is>
      </c>
    </row>
    <row r="5">
      <c r="A5" s="4" t="inlineStr">
        <is>
          <t>Less accumulated depreciation and amortization</t>
        </is>
      </c>
      <c r="B5" s="6" t="n">
        <v>-238998000</v>
      </c>
      <c r="C5" s="6" t="n">
        <v>-202147000</v>
      </c>
      <c r="D5" s="4" t="inlineStr">
        <is>
          <t xml:space="preserve"> </t>
        </is>
      </c>
    </row>
    <row r="6">
      <c r="A6" s="4" t="inlineStr">
        <is>
          <t>Total property and equipment, net</t>
        </is>
      </c>
      <c r="B6" s="6" t="n">
        <v>307997000</v>
      </c>
      <c r="C6" s="6" t="n">
        <v>260813000</v>
      </c>
      <c r="D6" s="4" t="inlineStr">
        <is>
          <t xml:space="preserve"> </t>
        </is>
      </c>
    </row>
    <row r="7">
      <c r="A7" s="4" t="inlineStr">
        <is>
          <t>Depreciation and amortization of property and equipment</t>
        </is>
      </c>
      <c r="B7" s="6" t="n">
        <v>43978000</v>
      </c>
      <c r="C7" s="6" t="n">
        <v>37906000</v>
      </c>
      <c r="D7" s="5" t="n">
        <v>29295000</v>
      </c>
    </row>
    <row r="8">
      <c r="A8" s="4" t="inlineStr">
        <is>
          <t>Asset impairment charges</t>
        </is>
      </c>
      <c r="B8" s="6" t="n">
        <v>0</v>
      </c>
      <c r="C8" s="6" t="n">
        <v>0</v>
      </c>
      <c r="D8" s="5" t="n">
        <v>0</v>
      </c>
    </row>
    <row r="9">
      <c r="A9" s="4" t="inlineStr">
        <is>
          <t>Gaming terminals, software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415003000</v>
      </c>
      <c r="C11" s="6" t="n">
        <v>361662000</v>
      </c>
      <c r="D11" s="4" t="inlineStr">
        <is>
          <t xml:space="preserve"> </t>
        </is>
      </c>
    </row>
    <row r="12">
      <c r="A12" s="4" t="inlineStr">
        <is>
          <t>Amusement, ATM and oth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29174000</v>
      </c>
      <c r="C14" s="6" t="n">
        <v>27182000</v>
      </c>
      <c r="D14" s="4" t="inlineStr">
        <is>
          <t xml:space="preserve"> </t>
        </is>
      </c>
    </row>
    <row r="15">
      <c r="A15" s="4" t="inlineStr">
        <is>
          <t>Office equipment and furnitu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4281000</v>
      </c>
      <c r="C17" s="6" t="n">
        <v>3385000</v>
      </c>
      <c r="D17" s="4" t="inlineStr">
        <is>
          <t xml:space="preserve"> </t>
        </is>
      </c>
    </row>
    <row r="18">
      <c r="A18" s="4" t="inlineStr">
        <is>
          <t>Computer software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6" t="n">
        <v>23136000</v>
      </c>
      <c r="C20" s="6" t="n">
        <v>20592000</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6" t="n">
        <v>10151000</v>
      </c>
      <c r="C23" s="6" t="n">
        <v>8281000</v>
      </c>
      <c r="D23" s="4" t="inlineStr">
        <is>
          <t xml:space="preserve"> </t>
        </is>
      </c>
    </row>
    <row r="24">
      <c r="A24" s="4" t="inlineStr">
        <is>
          <t>Vehicl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and equipment</t>
        </is>
      </c>
      <c r="B26" s="6" t="n">
        <v>22974000</v>
      </c>
      <c r="C26" s="6" t="n">
        <v>19862000</v>
      </c>
      <c r="D26" s="4" t="inlineStr">
        <is>
          <t xml:space="preserve"> </t>
        </is>
      </c>
    </row>
    <row r="27">
      <c r="A27" s="4" t="inlineStr">
        <is>
          <t>Buildings and improv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Total property and equipment</t>
        </is>
      </c>
      <c r="B29" s="6" t="n">
        <v>30105000</v>
      </c>
      <c r="C29" s="6" t="n">
        <v>14047000</v>
      </c>
      <c r="D29" s="4" t="inlineStr">
        <is>
          <t xml:space="preserve"> </t>
        </is>
      </c>
    </row>
    <row r="30">
      <c r="A30" s="4" t="inlineStr">
        <is>
          <t>Land</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Total property and equipment</t>
        </is>
      </c>
      <c r="B32" s="6" t="n">
        <v>7718000</v>
      </c>
      <c r="C32" s="6" t="n">
        <v>2469000</v>
      </c>
      <c r="D32" s="4" t="inlineStr">
        <is>
          <t xml:space="preserve"> </t>
        </is>
      </c>
    </row>
    <row r="33">
      <c r="A33" s="4" t="inlineStr">
        <is>
          <t>Construction in progres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Total property and equipment</t>
        </is>
      </c>
      <c r="B35" s="5" t="n">
        <v>4453000</v>
      </c>
      <c r="C35" s="5" t="n">
        <v>5480000</v>
      </c>
      <c r="D3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oute and Customer Acquisition Costs -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Gross payments due</t>
        </is>
      </c>
      <c r="B4" s="5" t="n">
        <v>11200</v>
      </c>
      <c r="C4" s="5" t="n">
        <v>7400</v>
      </c>
      <c r="D4" s="4" t="inlineStr">
        <is>
          <t xml:space="preserve"> </t>
        </is>
      </c>
    </row>
    <row r="5">
      <c r="A5" s="4" t="inlineStr">
        <is>
          <t>Net present value of payments due</t>
        </is>
      </c>
      <c r="B5" s="6" t="n">
        <v>9400</v>
      </c>
      <c r="C5" s="6" t="n">
        <v>6500</v>
      </c>
      <c r="D5" s="4" t="inlineStr">
        <is>
          <t xml:space="preserve"> </t>
        </is>
      </c>
    </row>
    <row r="6">
      <c r="A6" s="4" t="inlineStr">
        <is>
          <t>Current portion of payments due</t>
        </is>
      </c>
      <c r="B6" s="6" t="n">
        <v>2197</v>
      </c>
      <c r="C6" s="6" t="n">
        <v>1505</v>
      </c>
      <c r="D6" s="4" t="inlineStr">
        <is>
          <t xml:space="preserve"> </t>
        </is>
      </c>
    </row>
    <row r="7">
      <c r="A7" s="4" t="inlineStr">
        <is>
          <t>Customer acquisition cost asset</t>
        </is>
      </c>
      <c r="B7" s="6" t="n">
        <v>22300</v>
      </c>
      <c r="C7" s="6" t="n">
        <v>20000</v>
      </c>
      <c r="D7" s="4" t="inlineStr">
        <is>
          <t xml:space="preserve"> </t>
        </is>
      </c>
    </row>
    <row r="8">
      <c r="A8" s="4" t="inlineStr">
        <is>
          <t>Capitalized contract cost, subject to claw back</t>
        </is>
      </c>
      <c r="B8" s="6" t="n">
        <v>1200</v>
      </c>
      <c r="C8" s="6" t="n">
        <v>1000</v>
      </c>
      <c r="D8" s="4" t="inlineStr">
        <is>
          <t xml:space="preserve"> </t>
        </is>
      </c>
    </row>
    <row r="9">
      <c r="A9" s="4" t="inlineStr">
        <is>
          <t>Amortization expense on route and customer acquisition costs</t>
        </is>
      </c>
      <c r="B9" s="5" t="n">
        <v>2300</v>
      </c>
      <c r="C9" s="5" t="n">
        <v>1600</v>
      </c>
      <c r="D9" s="5" t="n">
        <v>13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te and Customer Acquisition Costs - Schedule of Customer Contract Acquired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st</t>
        </is>
      </c>
      <c r="B3" s="5" t="n">
        <v>39204</v>
      </c>
      <c r="C3" s="5" t="n">
        <v>33855</v>
      </c>
    </row>
    <row r="4">
      <c r="A4" s="4" t="inlineStr">
        <is>
          <t>Accumulated amortization</t>
        </is>
      </c>
      <c r="B4" s="6" t="n">
        <v>-15946</v>
      </c>
      <c r="C4" s="6" t="n">
        <v>-14667</v>
      </c>
    </row>
    <row r="5">
      <c r="A5" s="4" t="inlineStr">
        <is>
          <t>Route and customer acquisition costs, net</t>
        </is>
      </c>
      <c r="B5" s="5" t="n">
        <v>23258</v>
      </c>
      <c r="C5" s="5" t="n">
        <v>191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te and Customer Acquisition Costs - Schedule Of Amortization Expense, Route And Customer Acquisition Cos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Location contracts acquired, net</t>
        </is>
      </c>
      <c r="B3" s="5" t="n">
        <v>202618</v>
      </c>
      <c r="C3" s="5" t="n">
        <v>176311</v>
      </c>
    </row>
    <row r="4">
      <c r="A4" s="4" t="inlineStr">
        <is>
          <t>Route and Customer Acquisition Cos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2541</v>
      </c>
      <c r="C6" s="4" t="inlineStr">
        <is>
          <t xml:space="preserve"> </t>
        </is>
      </c>
    </row>
    <row r="7">
      <c r="A7" s="4" t="inlineStr">
        <is>
          <t>2026</t>
        </is>
      </c>
      <c r="B7" s="6" t="n">
        <v>2472</v>
      </c>
      <c r="C7" s="4" t="inlineStr">
        <is>
          <t xml:space="preserve"> </t>
        </is>
      </c>
    </row>
    <row r="8">
      <c r="A8" s="4" t="inlineStr">
        <is>
          <t>2027</t>
        </is>
      </c>
      <c r="B8" s="6" t="n">
        <v>2383</v>
      </c>
      <c r="C8" s="4" t="inlineStr">
        <is>
          <t xml:space="preserve"> </t>
        </is>
      </c>
    </row>
    <row r="9">
      <c r="A9" s="4" t="inlineStr">
        <is>
          <t>2028</t>
        </is>
      </c>
      <c r="B9" s="6" t="n">
        <v>2258</v>
      </c>
      <c r="C9" s="4" t="inlineStr">
        <is>
          <t xml:space="preserve"> </t>
        </is>
      </c>
    </row>
    <row r="10">
      <c r="A10" s="4" t="inlineStr">
        <is>
          <t>2029</t>
        </is>
      </c>
      <c r="B10" s="6" t="n">
        <v>1885</v>
      </c>
      <c r="C10" s="4" t="inlineStr">
        <is>
          <t xml:space="preserve"> </t>
        </is>
      </c>
    </row>
    <row r="11">
      <c r="A11" s="4" t="inlineStr">
        <is>
          <t>Thereafter</t>
        </is>
      </c>
      <c r="B11" s="6" t="n">
        <v>11719</v>
      </c>
      <c r="C11" s="4" t="inlineStr">
        <is>
          <t xml:space="preserve"> </t>
        </is>
      </c>
    </row>
    <row r="12">
      <c r="A12" s="4" t="inlineStr">
        <is>
          <t>Location contracts acquired, net</t>
        </is>
      </c>
      <c r="B12" s="5" t="n">
        <v>23258</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Contracts Acquired - Schedule of Customer Contract Acquired (Details) - USD ($) $ in Thousands</t>
        </is>
      </c>
      <c r="B1" s="2" t="inlineStr">
        <is>
          <t>Dec. 31, 2024</t>
        </is>
      </c>
      <c r="C1" s="2" t="inlineStr">
        <is>
          <t>Dec. 31, 2023</t>
        </is>
      </c>
    </row>
    <row r="2">
      <c r="A2" s="3" t="inlineStr">
        <is>
          <t>Capitalized Contract Cost [Line Items]</t>
        </is>
      </c>
      <c r="B2" s="4" t="inlineStr">
        <is>
          <t xml:space="preserve"> </t>
        </is>
      </c>
      <c r="C2" s="4" t="inlineStr">
        <is>
          <t xml:space="preserve"> </t>
        </is>
      </c>
    </row>
    <row r="3">
      <c r="A3" s="4" t="inlineStr">
        <is>
          <t>Cost</t>
        </is>
      </c>
      <c r="B3" s="5" t="n">
        <v>39204</v>
      </c>
      <c r="C3" s="5" t="n">
        <v>33855</v>
      </c>
    </row>
    <row r="4">
      <c r="A4" s="4" t="inlineStr">
        <is>
          <t>Accumulated amortization</t>
        </is>
      </c>
      <c r="B4" s="6" t="n">
        <v>15946</v>
      </c>
      <c r="C4" s="6" t="n">
        <v>14667</v>
      </c>
    </row>
    <row r="5">
      <c r="A5" s="4" t="inlineStr">
        <is>
          <t>Route and customer acquisition costs, net</t>
        </is>
      </c>
      <c r="B5" s="6" t="n">
        <v>23258</v>
      </c>
      <c r="C5" s="6" t="n">
        <v>19188</v>
      </c>
    </row>
    <row r="6">
      <c r="A6" s="4" t="inlineStr">
        <is>
          <t>Location Contracts Acquired</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ost</t>
        </is>
      </c>
      <c r="B8" s="6" t="n">
        <v>330903</v>
      </c>
      <c r="C8" s="6" t="n">
        <v>286728</v>
      </c>
    </row>
    <row r="9">
      <c r="A9" s="4" t="inlineStr">
        <is>
          <t>Accumulated amortization</t>
        </is>
      </c>
      <c r="B9" s="6" t="n">
        <v>128285</v>
      </c>
      <c r="C9" s="6" t="n">
        <v>110417</v>
      </c>
    </row>
    <row r="10">
      <c r="A10" s="4" t="inlineStr">
        <is>
          <t>Route and customer acquisition costs, net</t>
        </is>
      </c>
      <c r="B10" s="5" t="n">
        <v>202618</v>
      </c>
      <c r="C10" s="5" t="n">
        <v>1763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Contracts Acquired - Schedule of Finite-Lived Intangible Assets Amortization Expens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Location contracts acquired, net</t>
        </is>
      </c>
      <c r="B3" s="5" t="n">
        <v>202618</v>
      </c>
      <c r="C3" s="5" t="n">
        <v>176311</v>
      </c>
    </row>
    <row r="4">
      <c r="A4" s="4" t="inlineStr">
        <is>
          <t>Location contrac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20256</v>
      </c>
      <c r="C6" s="4" t="inlineStr">
        <is>
          <t xml:space="preserve"> </t>
        </is>
      </c>
    </row>
    <row r="7">
      <c r="A7" s="4" t="inlineStr">
        <is>
          <t>2026</t>
        </is>
      </c>
      <c r="B7" s="6" t="n">
        <v>20111</v>
      </c>
      <c r="C7" s="4" t="inlineStr">
        <is>
          <t xml:space="preserve"> </t>
        </is>
      </c>
    </row>
    <row r="8">
      <c r="A8" s="4" t="inlineStr">
        <is>
          <t>2027</t>
        </is>
      </c>
      <c r="B8" s="6" t="n">
        <v>20008</v>
      </c>
      <c r="C8" s="4" t="inlineStr">
        <is>
          <t xml:space="preserve"> </t>
        </is>
      </c>
    </row>
    <row r="9">
      <c r="A9" s="4" t="inlineStr">
        <is>
          <t>2028</t>
        </is>
      </c>
      <c r="B9" s="6" t="n">
        <v>19962</v>
      </c>
      <c r="C9" s="4" t="inlineStr">
        <is>
          <t xml:space="preserve"> </t>
        </is>
      </c>
    </row>
    <row r="10">
      <c r="A10" s="4" t="inlineStr">
        <is>
          <t>2029</t>
        </is>
      </c>
      <c r="B10" s="6" t="n">
        <v>19916</v>
      </c>
      <c r="C10" s="4" t="inlineStr">
        <is>
          <t xml:space="preserve"> </t>
        </is>
      </c>
    </row>
    <row r="11">
      <c r="A11" s="4" t="inlineStr">
        <is>
          <t>Thereafter</t>
        </is>
      </c>
      <c r="B11" s="6" t="n">
        <v>102365</v>
      </c>
      <c r="C11" s="4" t="inlineStr">
        <is>
          <t xml:space="preserve"> </t>
        </is>
      </c>
    </row>
    <row r="12">
      <c r="A12" s="4" t="inlineStr">
        <is>
          <t>Location contracts acquired, net</t>
        </is>
      </c>
      <c r="B12" s="5" t="n">
        <v>202618</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cation Contracts Acquired - Narrative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2400000</v>
      </c>
      <c r="C4" s="5" t="n">
        <v>2400000</v>
      </c>
      <c r="D4" s="5" t="n">
        <v>1400000</v>
      </c>
    </row>
    <row r="5">
      <c r="A5" s="4" t="inlineStr">
        <is>
          <t>Location contrac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17900000</v>
      </c>
      <c r="C7" s="6" t="n">
        <v>17100000</v>
      </c>
      <c r="D7" s="6" t="n">
        <v>14800000</v>
      </c>
    </row>
    <row r="8">
      <c r="A8" s="4" t="inlineStr">
        <is>
          <t>Impairment</t>
        </is>
      </c>
      <c r="B8" s="5" t="n">
        <v>0</v>
      </c>
      <c r="C8" s="5" t="n">
        <v>0</v>
      </c>
      <c r="D8"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Goodwill and Other Intangible Assets - Narrative (Details) - USD ($)</t>
        </is>
      </c>
      <c r="G1" s="2" t="inlineStr">
        <is>
          <t>12 Months Ended</t>
        </is>
      </c>
    </row>
    <row r="2">
      <c r="B2" s="2" t="inlineStr">
        <is>
          <t>Dec. 02, 2024</t>
        </is>
      </c>
      <c r="C2" s="2" t="inlineStr">
        <is>
          <t>Nov. 01, 2024</t>
        </is>
      </c>
      <c r="D2" s="2" t="inlineStr">
        <is>
          <t>Sep. 19, 2024</t>
        </is>
      </c>
      <c r="E2" s="2" t="inlineStr">
        <is>
          <t>Jun. 26, 2024</t>
        </is>
      </c>
      <c r="F2" s="2" t="inlineStr">
        <is>
          <t>Feb. 13, 2023</t>
        </is>
      </c>
      <c r="G2" s="2" t="inlineStr">
        <is>
          <t>Dec. 31, 2024</t>
        </is>
      </c>
      <c r="H2" s="2" t="inlineStr">
        <is>
          <t>Dec. 31, 2023</t>
        </is>
      </c>
      <c r="I2" s="2" t="inlineStr">
        <is>
          <t>Dec. 31, 2022</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116252000</v>
      </c>
      <c r="H4" s="5" t="n">
        <v>101554000</v>
      </c>
      <c r="I4" s="5" t="n">
        <v>100707000</v>
      </c>
    </row>
    <row r="5">
      <c r="A5" s="4" t="inlineStr">
        <is>
          <t>Tax exempt portion of goodwill</t>
        </is>
      </c>
      <c r="B5" s="4" t="inlineStr">
        <is>
          <t xml:space="preserve"> </t>
        </is>
      </c>
      <c r="C5" s="4" t="inlineStr">
        <is>
          <t xml:space="preserve"> </t>
        </is>
      </c>
      <c r="D5" s="4" t="inlineStr">
        <is>
          <t xml:space="preserve"> </t>
        </is>
      </c>
      <c r="E5" s="4" t="inlineStr">
        <is>
          <t xml:space="preserve"> </t>
        </is>
      </c>
      <c r="F5" s="4" t="inlineStr">
        <is>
          <t xml:space="preserve"> </t>
        </is>
      </c>
      <c r="G5" s="6" t="n">
        <v>39100000</v>
      </c>
      <c r="H5" s="4" t="inlineStr">
        <is>
          <t xml:space="preserve"> </t>
        </is>
      </c>
      <c r="I5" s="4" t="inlineStr">
        <is>
          <t xml:space="preserve"> </t>
        </is>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6" t="n">
        <v>2400000</v>
      </c>
      <c r="H6" s="5" t="n">
        <v>2400000</v>
      </c>
      <c r="I6" s="5" t="n">
        <v>1400000</v>
      </c>
    </row>
    <row r="7">
      <c r="A7" s="4" t="inlineStr">
        <is>
          <t>Impairment</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quired 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cted useful life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7 years</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cted useful life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0 years</t>
        </is>
      </c>
      <c r="H13" s="4" t="inlineStr">
        <is>
          <t xml:space="preserve"> </t>
        </is>
      </c>
      <c r="I13" s="4" t="inlineStr">
        <is>
          <t xml:space="preserve"> </t>
        </is>
      </c>
    </row>
    <row r="14">
      <c r="A14" s="4" t="inlineStr">
        <is>
          <t>Fairmont Ho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quired 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5" t="n">
        <v>1197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consideration</t>
        </is>
      </c>
      <c r="B17" s="5" t="n">
        <v>40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ucan Gam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quired 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4" t="inlineStr">
        <is>
          <t xml:space="preserve"> </t>
        </is>
      </c>
      <c r="C20" s="5" t="n">
        <v>21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nsideration</t>
        </is>
      </c>
      <c r="B21" s="4" t="inlineStr">
        <is>
          <t xml:space="preserve"> </t>
        </is>
      </c>
      <c r="C21" s="5" t="n">
        <v>4160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ucky 7’s Bever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quired 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4" t="inlineStr">
        <is>
          <t xml:space="preserve"> </t>
        </is>
      </c>
      <c r="D24" s="5" t="n">
        <v>1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consideration</t>
        </is>
      </c>
      <c r="B25" s="4" t="inlineStr">
        <is>
          <t xml:space="preserve"> </t>
        </is>
      </c>
      <c r="C25" s="4" t="inlineStr">
        <is>
          <t xml:space="preserve"> </t>
        </is>
      </c>
      <c r="D25" s="6" t="n">
        <v>8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4th Street Station Casin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quired 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6" t="n">
        <v>1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consideration</t>
        </is>
      </c>
      <c r="B29" s="4" t="inlineStr">
        <is>
          <t xml:space="preserve"> </t>
        </is>
      </c>
      <c r="C29" s="4" t="inlineStr">
        <is>
          <t xml:space="preserve"> </t>
        </is>
      </c>
      <c r="D29" s="5" t="n">
        <v>8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Jorgenson's Lou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quired Inde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t>
        </is>
      </c>
      <c r="B32" s="4" t="inlineStr">
        <is>
          <t xml:space="preserve"> </t>
        </is>
      </c>
      <c r="C32" s="4" t="inlineStr">
        <is>
          <t xml:space="preserve"> </t>
        </is>
      </c>
      <c r="D32" s="4" t="inlineStr">
        <is>
          <t xml:space="preserve"> </t>
        </is>
      </c>
      <c r="E32" s="5" t="n">
        <v>300000</v>
      </c>
      <c r="F32" s="4" t="inlineStr">
        <is>
          <t xml:space="preserve"> </t>
        </is>
      </c>
      <c r="G32" s="4" t="inlineStr">
        <is>
          <t xml:space="preserve"> </t>
        </is>
      </c>
      <c r="H32" s="4" t="inlineStr">
        <is>
          <t xml:space="preserve"> </t>
        </is>
      </c>
      <c r="I32" s="4" t="inlineStr">
        <is>
          <t xml:space="preserve"> </t>
        </is>
      </c>
    </row>
    <row r="33">
      <c r="A33" s="4" t="inlineStr">
        <is>
          <t>Total consideration</t>
        </is>
      </c>
      <c r="B33" s="4" t="inlineStr">
        <is>
          <t xml:space="preserve"> </t>
        </is>
      </c>
      <c r="C33" s="4" t="inlineStr">
        <is>
          <t xml:space="preserve"> </t>
        </is>
      </c>
      <c r="D33" s="4" t="inlineStr">
        <is>
          <t xml:space="preserve"> </t>
        </is>
      </c>
      <c r="E33" s="5" t="n">
        <v>1100000</v>
      </c>
      <c r="F33" s="4" t="inlineStr">
        <is>
          <t xml:space="preserve"> </t>
        </is>
      </c>
      <c r="G33" s="4" t="inlineStr">
        <is>
          <t xml:space="preserve"> </t>
        </is>
      </c>
      <c r="H33" s="4" t="inlineStr">
        <is>
          <t xml:space="preserve"> </t>
        </is>
      </c>
      <c r="I33" s="4" t="inlineStr">
        <is>
          <t xml:space="preserve"> </t>
        </is>
      </c>
    </row>
    <row r="34">
      <c r="A34" s="4" t="inlineStr">
        <is>
          <t>Rendezvous Casino and Burger B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quired 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5" t="n">
        <v>800000</v>
      </c>
      <c r="G36" s="4" t="inlineStr">
        <is>
          <t xml:space="preserve"> </t>
        </is>
      </c>
      <c r="H36" s="4" t="inlineStr">
        <is>
          <t xml:space="preserve"> </t>
        </is>
      </c>
      <c r="I36" s="4" t="inlineStr">
        <is>
          <t xml:space="preserve"> </t>
        </is>
      </c>
    </row>
    <row r="37">
      <c r="A37" s="4" t="inlineStr">
        <is>
          <t>Total consideration</t>
        </is>
      </c>
      <c r="B37" s="4" t="inlineStr">
        <is>
          <t xml:space="preserve"> </t>
        </is>
      </c>
      <c r="C37" s="4" t="inlineStr">
        <is>
          <t xml:space="preserve"> </t>
        </is>
      </c>
      <c r="D37" s="4" t="inlineStr">
        <is>
          <t xml:space="preserve"> </t>
        </is>
      </c>
      <c r="E37" s="4" t="inlineStr">
        <is>
          <t xml:space="preserve"> </t>
        </is>
      </c>
      <c r="F37" s="5" t="n">
        <v>2600000</v>
      </c>
      <c r="G37" s="4" t="inlineStr">
        <is>
          <t xml:space="preserve"> </t>
        </is>
      </c>
      <c r="H37" s="4" t="inlineStr">
        <is>
          <t xml:space="preserve"> </t>
        </is>
      </c>
      <c r="I37" s="4" t="inlineStr">
        <is>
          <t xml:space="preserve"> </t>
        </is>
      </c>
    </row>
  </sheetData>
  <mergeCells count="2">
    <mergeCell ref="A1:A2"/>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Goodwill, Rollforward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101554</v>
      </c>
      <c r="C4" s="5" t="n">
        <v>100707</v>
      </c>
    </row>
    <row r="5">
      <c r="A5" s="4" t="inlineStr">
        <is>
          <t>Ending balance</t>
        </is>
      </c>
      <c r="B5" s="6" t="n">
        <v>116252</v>
      </c>
      <c r="C5" s="6" t="n">
        <v>101554</v>
      </c>
    </row>
    <row r="6">
      <c r="A6" s="4" t="inlineStr">
        <is>
          <t>Rendezyous</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Addition to goodwill for acquisition</t>
        </is>
      </c>
      <c r="B8" s="4" t="inlineStr">
        <is>
          <t xml:space="preserve"> </t>
        </is>
      </c>
      <c r="C8" s="5" t="n">
        <v>847</v>
      </c>
    </row>
    <row r="9">
      <c r="A9" s="4" t="inlineStr">
        <is>
          <t>Jorgenson's Loung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Addition to goodwill for acquisition</t>
        </is>
      </c>
      <c r="B11" s="6" t="n">
        <v>306</v>
      </c>
      <c r="C11" s="4" t="inlineStr">
        <is>
          <t xml:space="preserve"> </t>
        </is>
      </c>
    </row>
    <row r="12">
      <c r="A12" s="4" t="inlineStr">
        <is>
          <t>Lucky 7’s Beverage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Addition to goodwill for acquisition</t>
        </is>
      </c>
      <c r="B14" s="6" t="n">
        <v>145</v>
      </c>
      <c r="C14" s="4" t="inlineStr">
        <is>
          <t xml:space="preserve"> </t>
        </is>
      </c>
    </row>
    <row r="15">
      <c r="A15" s="4" t="inlineStr">
        <is>
          <t>24th Street Station Casino</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Addition to goodwill for acquisition</t>
        </is>
      </c>
      <c r="B17" s="6" t="n">
        <v>146</v>
      </c>
      <c r="C17" s="4" t="inlineStr">
        <is>
          <t xml:space="preserve"> </t>
        </is>
      </c>
    </row>
    <row r="18">
      <c r="A18" s="4" t="inlineStr">
        <is>
          <t>Toucan Gaming</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Addition to goodwill for acquisition</t>
        </is>
      </c>
      <c r="B20" s="6" t="n">
        <v>2130</v>
      </c>
      <c r="C20" s="4" t="inlineStr">
        <is>
          <t xml:space="preserve"> </t>
        </is>
      </c>
    </row>
    <row r="21">
      <c r="A21" s="4" t="inlineStr">
        <is>
          <t>Fairmount Holding, Inc</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Addition to goodwill for acquisition</t>
        </is>
      </c>
      <c r="B23" s="5" t="n">
        <v>11971</v>
      </c>
      <c r="C2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Intangible Assets (Details) - USD ($) $ in Thousands</t>
        </is>
      </c>
      <c r="B1" s="2" t="inlineStr">
        <is>
          <t>Dec. 31, 2024</t>
        </is>
      </c>
      <c r="C1" s="2" t="inlineStr">
        <is>
          <t>Oct. 31,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Net Carrying Amount</t>
        </is>
      </c>
      <c r="B3" s="5" t="n">
        <v>202618</v>
      </c>
      <c r="C3" s="4" t="inlineStr">
        <is>
          <t xml:space="preserve"> </t>
        </is>
      </c>
      <c r="D3" s="5" t="n">
        <v>176311</v>
      </c>
    </row>
    <row r="4">
      <c r="A4" s="4" t="inlineStr">
        <is>
          <t>Century</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ross Carrying Amount</t>
        </is>
      </c>
      <c r="B6" s="6" t="n">
        <v>61049</v>
      </c>
      <c r="C6" s="4" t="inlineStr">
        <is>
          <t xml:space="preserve"> </t>
        </is>
      </c>
      <c r="D6" s="6" t="n">
        <v>27210</v>
      </c>
    </row>
    <row r="7">
      <c r="A7" s="4" t="inlineStr">
        <is>
          <t>Accumulated Amortization</t>
        </is>
      </c>
      <c r="B7" s="6" t="n">
        <v>-7109</v>
      </c>
      <c r="C7" s="4" t="inlineStr">
        <is>
          <t xml:space="preserve"> </t>
        </is>
      </c>
      <c r="D7" s="6" t="n">
        <v>-3858</v>
      </c>
    </row>
    <row r="8">
      <c r="A8" s="4" t="inlineStr">
        <is>
          <t>Net Carrying Amount</t>
        </is>
      </c>
      <c r="B8" s="6" t="n">
        <v>53940</v>
      </c>
      <c r="C8" s="4" t="inlineStr">
        <is>
          <t xml:space="preserve"> </t>
        </is>
      </c>
      <c r="D8" s="6" t="n">
        <v>23352</v>
      </c>
    </row>
    <row r="9">
      <c r="A9" s="4" t="inlineStr">
        <is>
          <t>Century | Operating licens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definite-lived intangible assets</t>
        </is>
      </c>
      <c r="B11" s="5" t="n">
        <v>34749</v>
      </c>
      <c r="C11" s="4" t="inlineStr">
        <is>
          <t xml:space="preserve"> </t>
        </is>
      </c>
      <c r="D11" s="6" t="n">
        <v>2810</v>
      </c>
    </row>
    <row r="12">
      <c r="A12" s="4" t="inlineStr">
        <is>
          <t>Customer Relationships | Louisiana</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ccumulated Amortization</t>
        </is>
      </c>
      <c r="B14" s="4" t="inlineStr">
        <is>
          <t xml:space="preserve"> </t>
        </is>
      </c>
      <c r="C14" s="5" t="n">
        <v>-800</v>
      </c>
      <c r="D14" s="4" t="inlineStr">
        <is>
          <t xml:space="preserve"> </t>
        </is>
      </c>
    </row>
    <row r="15">
      <c r="A15" s="4" t="inlineStr">
        <is>
          <t>Customer Relationships | Centur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Period</t>
        </is>
      </c>
      <c r="B17" s="4" t="inlineStr">
        <is>
          <t>7 years</t>
        </is>
      </c>
      <c r="C17" s="4" t="inlineStr">
        <is>
          <t xml:space="preserve"> </t>
        </is>
      </c>
      <c r="D17" s="4" t="inlineStr">
        <is>
          <t xml:space="preserve"> </t>
        </is>
      </c>
    </row>
    <row r="18">
      <c r="A18" s="4" t="inlineStr">
        <is>
          <t>Gross Carrying Amount</t>
        </is>
      </c>
      <c r="B18" s="5" t="n">
        <v>6800</v>
      </c>
      <c r="C18" s="4" t="inlineStr">
        <is>
          <t xml:space="preserve"> </t>
        </is>
      </c>
      <c r="D18" s="6" t="n">
        <v>6800</v>
      </c>
    </row>
    <row r="19">
      <c r="A19" s="4" t="inlineStr">
        <is>
          <t>Accumulated Amortization</t>
        </is>
      </c>
      <c r="B19" s="6" t="n">
        <v>-3325</v>
      </c>
      <c r="C19" s="4" t="inlineStr">
        <is>
          <t xml:space="preserve"> </t>
        </is>
      </c>
      <c r="D19" s="6" t="n">
        <v>-1538</v>
      </c>
    </row>
    <row r="20">
      <c r="A20" s="4" t="inlineStr">
        <is>
          <t>Net Carrying Amount</t>
        </is>
      </c>
      <c r="B20" s="5" t="n">
        <v>3475</v>
      </c>
      <c r="C20" s="4" t="inlineStr">
        <is>
          <t xml:space="preserve"> </t>
        </is>
      </c>
      <c r="D20" s="6" t="n">
        <v>5262</v>
      </c>
    </row>
    <row r="21">
      <c r="A21" s="4" t="inlineStr">
        <is>
          <t>Software Applications | Centur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Amortization Period</t>
        </is>
      </c>
      <c r="B23" s="4" t="inlineStr">
        <is>
          <t>8 years</t>
        </is>
      </c>
      <c r="C23" s="4" t="inlineStr">
        <is>
          <t xml:space="preserve"> </t>
        </is>
      </c>
      <c r="D23" s="4" t="inlineStr">
        <is>
          <t xml:space="preserve"> </t>
        </is>
      </c>
    </row>
    <row r="24">
      <c r="A24" s="4" t="inlineStr">
        <is>
          <t>Gross Carrying Amount</t>
        </is>
      </c>
      <c r="B24" s="5" t="n">
        <v>7800</v>
      </c>
      <c r="C24" s="4" t="inlineStr">
        <is>
          <t xml:space="preserve"> </t>
        </is>
      </c>
      <c r="D24" s="6" t="n">
        <v>7800</v>
      </c>
    </row>
    <row r="25">
      <c r="A25" s="4" t="inlineStr">
        <is>
          <t>Accumulated Amortization</t>
        </is>
      </c>
      <c r="B25" s="6" t="n">
        <v>-2519</v>
      </c>
      <c r="C25" s="4" t="inlineStr">
        <is>
          <t xml:space="preserve"> </t>
        </is>
      </c>
      <c r="D25" s="6" t="n">
        <v>-1544</v>
      </c>
    </row>
    <row r="26">
      <c r="A26" s="4" t="inlineStr">
        <is>
          <t>Net Carrying Amount</t>
        </is>
      </c>
      <c r="B26" s="5" t="n">
        <v>5281</v>
      </c>
      <c r="C26" s="4" t="inlineStr">
        <is>
          <t xml:space="preserve"> </t>
        </is>
      </c>
      <c r="D26" s="6" t="n">
        <v>6256</v>
      </c>
    </row>
    <row r="27">
      <c r="A27" s="4" t="inlineStr">
        <is>
          <t>Trade Names | Century</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Amortization Period</t>
        </is>
      </c>
      <c r="B29" s="4" t="inlineStr">
        <is>
          <t>20 years</t>
        </is>
      </c>
      <c r="C29" s="4" t="inlineStr">
        <is>
          <t xml:space="preserve"> </t>
        </is>
      </c>
      <c r="D29" s="4" t="inlineStr">
        <is>
          <t xml:space="preserve"> </t>
        </is>
      </c>
    </row>
    <row r="30">
      <c r="A30" s="4" t="inlineStr">
        <is>
          <t>Gross Carrying Amount</t>
        </is>
      </c>
      <c r="B30" s="5" t="n">
        <v>11700</v>
      </c>
      <c r="C30" s="4" t="inlineStr">
        <is>
          <t xml:space="preserve"> </t>
        </is>
      </c>
      <c r="D30" s="6" t="n">
        <v>9800</v>
      </c>
    </row>
    <row r="31">
      <c r="A31" s="4" t="inlineStr">
        <is>
          <t>Accumulated Amortization</t>
        </is>
      </c>
      <c r="B31" s="6" t="n">
        <v>-1265</v>
      </c>
      <c r="C31" s="4" t="inlineStr">
        <is>
          <t xml:space="preserve"> </t>
        </is>
      </c>
      <c r="D31" s="6" t="n">
        <v>-776</v>
      </c>
    </row>
    <row r="32">
      <c r="A32" s="4" t="inlineStr">
        <is>
          <t>Net Carrying Amount</t>
        </is>
      </c>
      <c r="B32" s="5" t="n">
        <v>10435</v>
      </c>
      <c r="C32" s="4" t="inlineStr">
        <is>
          <t xml:space="preserve"> </t>
        </is>
      </c>
      <c r="D32" s="5" t="n">
        <v>9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39" customWidth="1" min="7" max="7"/>
    <col width="31" customWidth="1" min="8" max="8"/>
  </cols>
  <sheetData>
    <row r="1">
      <c r="A1" s="1" t="inlineStr">
        <is>
          <t>CONSOLIDATED STATEMENTS OF TEMPORARY EQUITY AND STOCKHOLDERS’ EQUITY - USD ($) $ in Thousands</t>
        </is>
      </c>
      <c r="C1" s="2" t="inlineStr">
        <is>
          <t>Total</t>
        </is>
      </c>
      <c r="D1" s="2" t="inlineStr">
        <is>
          <t>Common Stock</t>
        </is>
      </c>
      <c r="E1" s="2" t="inlineStr">
        <is>
          <t>Additional Paid-In Capital</t>
        </is>
      </c>
      <c r="F1" s="2" t="inlineStr">
        <is>
          <t>Treasury Stock</t>
        </is>
      </c>
      <c r="G1" s="2" t="inlineStr">
        <is>
          <t>Accumulated Other Comprehensive Income</t>
        </is>
      </c>
      <c r="H1" s="2" t="inlineStr">
        <is>
          <t>Accumulated Earnings (Deficit)</t>
        </is>
      </c>
    </row>
    <row r="2">
      <c r="A2" s="4" t="inlineStr">
        <is>
          <t>Beginning balance at Dec. 31, 2021</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Temporary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noncontrolling interest</t>
        </is>
      </c>
      <c r="C4" s="6"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at Dec. 31, 2022</t>
        </is>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in shares) at Dec. 31, 2021</t>
        </is>
      </c>
      <c r="C6" s="4" t="inlineStr">
        <is>
          <t xml:space="preserve"> </t>
        </is>
      </c>
      <c r="D6" s="6" t="n">
        <v>93410563</v>
      </c>
      <c r="E6" s="4" t="inlineStr">
        <is>
          <t xml:space="preserve"> </t>
        </is>
      </c>
      <c r="F6" s="4" t="inlineStr">
        <is>
          <t xml:space="preserve"> </t>
        </is>
      </c>
      <c r="G6" s="4" t="inlineStr">
        <is>
          <t xml:space="preserve"> </t>
        </is>
      </c>
      <c r="H6" s="4" t="inlineStr">
        <is>
          <t xml:space="preserve"> </t>
        </is>
      </c>
    </row>
    <row r="7">
      <c r="A7" s="4" t="inlineStr">
        <is>
          <t>Beginning balance at Dec. 31, 2021</t>
        </is>
      </c>
      <c r="C7" s="6" t="n">
        <v>158461</v>
      </c>
      <c r="D7" s="5" t="n">
        <v>9</v>
      </c>
      <c r="E7" s="5" t="n">
        <v>187656</v>
      </c>
      <c r="F7" s="5" t="n">
        <v>-8983</v>
      </c>
      <c r="G7" s="5" t="n">
        <v>0</v>
      </c>
      <c r="H7" s="5" t="n">
        <v>-20221</v>
      </c>
    </row>
    <row r="8">
      <c r="A8" s="4" t="inlineStr">
        <is>
          <t>Beginning balance (in shares) at Dec. 31, 2021</t>
        </is>
      </c>
      <c r="C8" s="4" t="inlineStr">
        <is>
          <t xml:space="preserve"> </t>
        </is>
      </c>
      <c r="D8" s="4" t="inlineStr">
        <is>
          <t xml:space="preserve"> </t>
        </is>
      </c>
      <c r="E8" s="4" t="inlineStr">
        <is>
          <t xml:space="preserve"> </t>
        </is>
      </c>
      <c r="F8" s="6" t="n">
        <v>-701305</v>
      </c>
      <c r="G8" s="4" t="inlineStr">
        <is>
          <t xml:space="preserve"> </t>
        </is>
      </c>
      <c r="H8" s="4" t="inlineStr">
        <is>
          <t xml:space="preserve"> </t>
        </is>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 (in shares)</t>
        </is>
      </c>
      <c r="C10" s="4" t="inlineStr">
        <is>
          <t xml:space="preserve"> </t>
        </is>
      </c>
      <c r="D10" s="6" t="n">
        <v>-7643978</v>
      </c>
      <c r="E10" s="4" t="inlineStr">
        <is>
          <t xml:space="preserve"> </t>
        </is>
      </c>
      <c r="F10" s="6" t="n">
        <v>-7643978</v>
      </c>
      <c r="G10" s="4" t="inlineStr">
        <is>
          <t xml:space="preserve"> </t>
        </is>
      </c>
      <c r="H10" s="4" t="inlineStr">
        <is>
          <t xml:space="preserve"> </t>
        </is>
      </c>
    </row>
    <row r="11">
      <c r="A11" s="4" t="inlineStr">
        <is>
          <t>Repurchase of common stock</t>
        </is>
      </c>
      <c r="C11" s="6" t="n">
        <v>-79003</v>
      </c>
      <c r="D11" s="4" t="inlineStr">
        <is>
          <t xml:space="preserve"> </t>
        </is>
      </c>
      <c r="E11" s="4" t="inlineStr">
        <is>
          <t xml:space="preserve"> </t>
        </is>
      </c>
      <c r="F11" s="5" t="n">
        <v>-79003</v>
      </c>
      <c r="G11" s="4" t="inlineStr">
        <is>
          <t xml:space="preserve"> </t>
        </is>
      </c>
      <c r="H11" s="4" t="inlineStr">
        <is>
          <t xml:space="preserve"> </t>
        </is>
      </c>
    </row>
    <row r="12">
      <c r="A12" s="4" t="inlineStr">
        <is>
          <t>Reissuance of treasury stock (in shares)</t>
        </is>
      </c>
      <c r="C12" s="4" t="inlineStr">
        <is>
          <t xml:space="preserve"> </t>
        </is>
      </c>
      <c r="D12" s="6" t="n">
        <v>515622</v>
      </c>
      <c r="E12" s="4" t="inlineStr">
        <is>
          <t xml:space="preserve"> </t>
        </is>
      </c>
      <c r="F12" s="6" t="n">
        <v>515622</v>
      </c>
      <c r="G12" s="4" t="inlineStr">
        <is>
          <t xml:space="preserve"> </t>
        </is>
      </c>
      <c r="H12" s="4" t="inlineStr">
        <is>
          <t xml:space="preserve"> </t>
        </is>
      </c>
    </row>
    <row r="13">
      <c r="A13" s="4" t="inlineStr">
        <is>
          <t>Reissuance of treasury stock in business combination</t>
        </is>
      </c>
      <c r="C13" s="6" t="n">
        <v>5584</v>
      </c>
      <c r="D13" s="4" t="inlineStr">
        <is>
          <t xml:space="preserve"> </t>
        </is>
      </c>
      <c r="E13" s="6" t="n">
        <v>-705</v>
      </c>
      <c r="F13" s="5" t="n">
        <v>6289</v>
      </c>
      <c r="G13" s="4" t="inlineStr">
        <is>
          <t xml:space="preserve"> </t>
        </is>
      </c>
      <c r="H13" s="4" t="inlineStr">
        <is>
          <t xml:space="preserve"> </t>
        </is>
      </c>
    </row>
    <row r="14">
      <c r="A14" s="4" t="inlineStr">
        <is>
          <t>Stock-based compensation</t>
        </is>
      </c>
      <c r="C14" s="5" t="n">
        <v>6840</v>
      </c>
      <c r="D14" s="4" t="inlineStr">
        <is>
          <t xml:space="preserve"> </t>
        </is>
      </c>
      <c r="E14" s="6" t="n">
        <v>6840</v>
      </c>
      <c r="F14" s="4" t="inlineStr">
        <is>
          <t xml:space="preserve"> </t>
        </is>
      </c>
      <c r="G14" s="4" t="inlineStr">
        <is>
          <t xml:space="preserve"> </t>
        </is>
      </c>
      <c r="H14" s="4" t="inlineStr">
        <is>
          <t xml:space="preserve"> </t>
        </is>
      </c>
    </row>
    <row r="15">
      <c r="A15" s="4" t="inlineStr">
        <is>
          <t>Exercise of stock-based awards, net of shares withheld (in shares)</t>
        </is>
      </c>
      <c r="C15" s="6" t="n">
        <v>136998000</v>
      </c>
      <c r="D15" s="6" t="n">
        <v>392183</v>
      </c>
      <c r="E15" s="4" t="inlineStr">
        <is>
          <t xml:space="preserve"> </t>
        </is>
      </c>
      <c r="F15" s="4" t="inlineStr">
        <is>
          <t xml:space="preserve"> </t>
        </is>
      </c>
      <c r="G15" s="4" t="inlineStr">
        <is>
          <t xml:space="preserve"> </t>
        </is>
      </c>
      <c r="H15" s="4" t="inlineStr">
        <is>
          <t xml:space="preserve"> </t>
        </is>
      </c>
    </row>
    <row r="16">
      <c r="A16" s="4" t="inlineStr">
        <is>
          <t>Exercise of stock-based awards, net of shares withheld</t>
        </is>
      </c>
      <c r="C16" s="5" t="n">
        <v>366</v>
      </c>
      <c r="D16" s="4" t="inlineStr">
        <is>
          <t xml:space="preserve"> </t>
        </is>
      </c>
      <c r="E16" s="6" t="n">
        <v>366</v>
      </c>
      <c r="F16" s="4" t="inlineStr">
        <is>
          <t xml:space="preserve"> </t>
        </is>
      </c>
      <c r="G16" s="4" t="inlineStr">
        <is>
          <t xml:space="preserve"> </t>
        </is>
      </c>
      <c r="H16" s="4" t="inlineStr">
        <is>
          <t xml:space="preserve"> </t>
        </is>
      </c>
    </row>
    <row r="17">
      <c r="A17" s="4" t="inlineStr">
        <is>
          <t>Unrealized loss on interest rate caplets, net of taxes</t>
        </is>
      </c>
      <c r="C17" s="6" t="n">
        <v>12240</v>
      </c>
      <c r="D17" s="4" t="inlineStr">
        <is>
          <t xml:space="preserve"> </t>
        </is>
      </c>
      <c r="E17" s="4" t="inlineStr">
        <is>
          <t xml:space="preserve"> </t>
        </is>
      </c>
      <c r="F17" s="4" t="inlineStr">
        <is>
          <t xml:space="preserve"> </t>
        </is>
      </c>
      <c r="G17" s="6" t="n">
        <v>12240</v>
      </c>
      <c r="H17" s="4" t="inlineStr">
        <is>
          <t xml:space="preserve"> </t>
        </is>
      </c>
    </row>
    <row r="18">
      <c r="A18" s="4" t="inlineStr">
        <is>
          <t>Net income</t>
        </is>
      </c>
      <c r="C18" s="6" t="n">
        <v>74102</v>
      </c>
      <c r="D18" s="4" t="inlineStr">
        <is>
          <t xml:space="preserve"> </t>
        </is>
      </c>
      <c r="E18" s="4" t="inlineStr">
        <is>
          <t xml:space="preserve"> </t>
        </is>
      </c>
      <c r="F18" s="4" t="inlineStr">
        <is>
          <t xml:space="preserve"> </t>
        </is>
      </c>
      <c r="G18" s="4" t="inlineStr">
        <is>
          <t xml:space="preserve"> </t>
        </is>
      </c>
      <c r="H18" s="6" t="n">
        <v>74102</v>
      </c>
    </row>
    <row r="19">
      <c r="A19" s="4" t="inlineStr">
        <is>
          <t>Ending balance (in shares) at Dec. 31, 2022</t>
        </is>
      </c>
      <c r="C19" s="4" t="inlineStr">
        <is>
          <t xml:space="preserve"> </t>
        </is>
      </c>
      <c r="D19" s="6" t="n">
        <v>86674390</v>
      </c>
      <c r="E19" s="4" t="inlineStr">
        <is>
          <t xml:space="preserve"> </t>
        </is>
      </c>
      <c r="F19" s="4" t="inlineStr">
        <is>
          <t xml:space="preserve"> </t>
        </is>
      </c>
      <c r="G19" s="4" t="inlineStr">
        <is>
          <t xml:space="preserve"> </t>
        </is>
      </c>
      <c r="H19" s="4" t="inlineStr">
        <is>
          <t xml:space="preserve"> </t>
        </is>
      </c>
    </row>
    <row r="20">
      <c r="A20" s="4" t="inlineStr">
        <is>
          <t>Ending balance at Dec. 31, 2022</t>
        </is>
      </c>
      <c r="C20" s="6" t="n">
        <v>178590</v>
      </c>
      <c r="D20" s="5" t="n">
        <v>9</v>
      </c>
      <c r="E20" s="6" t="n">
        <v>194157</v>
      </c>
      <c r="F20" s="5" t="n">
        <v>-81697</v>
      </c>
      <c r="G20" s="6" t="n">
        <v>12240</v>
      </c>
      <c r="H20" s="6" t="n">
        <v>53881</v>
      </c>
    </row>
    <row r="21">
      <c r="A21" s="4" t="inlineStr">
        <is>
          <t>Ending balance (in shares) at Dec. 31, 2022</t>
        </is>
      </c>
      <c r="C21" s="4" t="inlineStr">
        <is>
          <t xml:space="preserve"> </t>
        </is>
      </c>
      <c r="D21" s="4" t="inlineStr">
        <is>
          <t xml:space="preserve"> </t>
        </is>
      </c>
      <c r="E21" s="4" t="inlineStr">
        <is>
          <t xml:space="preserve"> </t>
        </is>
      </c>
      <c r="F21" s="6" t="n">
        <v>-7829661</v>
      </c>
      <c r="G21" s="4" t="inlineStr">
        <is>
          <t xml:space="preserve"> </t>
        </is>
      </c>
      <c r="H21" s="4" t="inlineStr">
        <is>
          <t xml:space="preserve"> </t>
        </is>
      </c>
    </row>
    <row r="22">
      <c r="A22" s="3" t="inlineStr">
        <is>
          <t>Increase (Decrease) in Temporary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attributable to noncontrolling interest</t>
        </is>
      </c>
      <c r="C23" s="6"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Dec. 31, 2023</t>
        </is>
      </c>
      <c r="C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of common stock (in shares)</t>
        </is>
      </c>
      <c r="C26" s="4" t="inlineStr">
        <is>
          <t xml:space="preserve"> </t>
        </is>
      </c>
      <c r="D26" s="6" t="n">
        <v>-3063914</v>
      </c>
      <c r="E26" s="4" t="inlineStr">
        <is>
          <t xml:space="preserve"> </t>
        </is>
      </c>
      <c r="F26" s="6" t="n">
        <v>-3063914</v>
      </c>
      <c r="G26" s="4" t="inlineStr">
        <is>
          <t xml:space="preserve"> </t>
        </is>
      </c>
      <c r="H26" s="4" t="inlineStr">
        <is>
          <t xml:space="preserve"> </t>
        </is>
      </c>
    </row>
    <row r="27">
      <c r="A27" s="4" t="inlineStr">
        <is>
          <t>Repurchase of common stock</t>
        </is>
      </c>
      <c r="C27" s="6" t="n">
        <v>-30374</v>
      </c>
      <c r="D27" s="5" t="n">
        <v>-1</v>
      </c>
      <c r="E27" s="4" t="inlineStr">
        <is>
          <t xml:space="preserve"> </t>
        </is>
      </c>
      <c r="F27" s="5" t="n">
        <v>-30373</v>
      </c>
      <c r="G27" s="4" t="inlineStr">
        <is>
          <t xml:space="preserve"> </t>
        </is>
      </c>
      <c r="H27" s="4" t="inlineStr">
        <is>
          <t xml:space="preserve"> </t>
        </is>
      </c>
    </row>
    <row r="28">
      <c r="A28" s="4" t="inlineStr">
        <is>
          <t>Stock-based compensation</t>
        </is>
      </c>
      <c r="C28" s="5" t="n">
        <v>9416</v>
      </c>
      <c r="D28" s="4" t="inlineStr">
        <is>
          <t xml:space="preserve"> </t>
        </is>
      </c>
      <c r="E28" s="6" t="n">
        <v>9416</v>
      </c>
      <c r="F28" s="4" t="inlineStr">
        <is>
          <t xml:space="preserve"> </t>
        </is>
      </c>
      <c r="G28" s="4" t="inlineStr">
        <is>
          <t xml:space="preserve"> </t>
        </is>
      </c>
      <c r="H28" s="4" t="inlineStr">
        <is>
          <t xml:space="preserve"> </t>
        </is>
      </c>
    </row>
    <row r="29">
      <c r="A29" s="4" t="inlineStr">
        <is>
          <t>Exercise of stock-based awards, net of shares withheld (in shares)</t>
        </is>
      </c>
      <c r="C29" s="6" t="n">
        <v>80315000</v>
      </c>
      <c r="D29" s="6" t="n">
        <v>512909</v>
      </c>
      <c r="E29" s="4" t="inlineStr">
        <is>
          <t xml:space="preserve"> </t>
        </is>
      </c>
      <c r="F29" s="4" t="inlineStr">
        <is>
          <t xml:space="preserve"> </t>
        </is>
      </c>
      <c r="G29" s="4" t="inlineStr">
        <is>
          <t xml:space="preserve"> </t>
        </is>
      </c>
      <c r="H29" s="4" t="inlineStr">
        <is>
          <t xml:space="preserve"> </t>
        </is>
      </c>
    </row>
    <row r="30">
      <c r="A30" s="4" t="inlineStr">
        <is>
          <t>Exercise of stock-based awards, net of shares withheld</t>
        </is>
      </c>
      <c r="C30" s="5" t="n">
        <v>-527</v>
      </c>
      <c r="D30" s="4" t="inlineStr">
        <is>
          <t xml:space="preserve"> </t>
        </is>
      </c>
      <c r="E30" s="6" t="n">
        <v>-527</v>
      </c>
      <c r="F30" s="4" t="inlineStr">
        <is>
          <t xml:space="preserve"> </t>
        </is>
      </c>
      <c r="G30" s="4" t="inlineStr">
        <is>
          <t xml:space="preserve"> </t>
        </is>
      </c>
      <c r="H30" s="4" t="inlineStr">
        <is>
          <t xml:space="preserve"> </t>
        </is>
      </c>
    </row>
    <row r="31">
      <c r="A31" s="4" t="inlineStr">
        <is>
          <t>Unrealized loss on interest rate caplets, net of taxes</t>
        </is>
      </c>
      <c r="C31" s="6" t="n">
        <v>-4304</v>
      </c>
      <c r="D31" s="4" t="inlineStr">
        <is>
          <t xml:space="preserve"> </t>
        </is>
      </c>
      <c r="E31" s="4" t="inlineStr">
        <is>
          <t xml:space="preserve"> </t>
        </is>
      </c>
      <c r="F31" s="4" t="inlineStr">
        <is>
          <t xml:space="preserve"> </t>
        </is>
      </c>
      <c r="G31" s="6" t="n">
        <v>-4304</v>
      </c>
      <c r="H31" s="4" t="inlineStr">
        <is>
          <t xml:space="preserve"> </t>
        </is>
      </c>
    </row>
    <row r="32">
      <c r="A32" s="4" t="inlineStr">
        <is>
          <t>Net income</t>
        </is>
      </c>
      <c r="C32" s="6" t="n">
        <v>45603</v>
      </c>
      <c r="D32" s="4" t="inlineStr">
        <is>
          <t xml:space="preserve"> </t>
        </is>
      </c>
      <c r="E32" s="4" t="inlineStr">
        <is>
          <t xml:space="preserve"> </t>
        </is>
      </c>
      <c r="F32" s="4" t="inlineStr">
        <is>
          <t xml:space="preserve"> </t>
        </is>
      </c>
      <c r="G32" s="4" t="inlineStr">
        <is>
          <t xml:space="preserve"> </t>
        </is>
      </c>
      <c r="H32" s="6" t="n">
        <v>45603</v>
      </c>
    </row>
    <row r="33">
      <c r="A33" s="4" t="inlineStr">
        <is>
          <t>Ending balance (in shares) at Dec. 31, 2023</t>
        </is>
      </c>
      <c r="C33" s="4" t="inlineStr">
        <is>
          <t xml:space="preserve"> </t>
        </is>
      </c>
      <c r="D33" s="6" t="n">
        <v>84123385</v>
      </c>
      <c r="E33" s="4" t="inlineStr">
        <is>
          <t xml:space="preserve"> </t>
        </is>
      </c>
      <c r="F33" s="4" t="inlineStr">
        <is>
          <t xml:space="preserve"> </t>
        </is>
      </c>
      <c r="G33" s="4" t="inlineStr">
        <is>
          <t xml:space="preserve"> </t>
        </is>
      </c>
      <c r="H33" s="4" t="inlineStr">
        <is>
          <t xml:space="preserve"> </t>
        </is>
      </c>
    </row>
    <row r="34">
      <c r="A34" s="4" t="inlineStr">
        <is>
          <t>Ending balance at Dec. 31, 2023</t>
        </is>
      </c>
      <c r="C34" s="6" t="n">
        <v>198404</v>
      </c>
      <c r="D34" s="5" t="n">
        <v>8</v>
      </c>
      <c r="E34" s="6" t="n">
        <v>203046</v>
      </c>
      <c r="F34" s="5" t="n">
        <v>-112070</v>
      </c>
      <c r="G34" s="6" t="n">
        <v>7936</v>
      </c>
      <c r="H34" s="6" t="n">
        <v>99484</v>
      </c>
    </row>
    <row r="35">
      <c r="A35" s="4" t="inlineStr">
        <is>
          <t>Ending balance (in shares) at Dec. 31, 2023</t>
        </is>
      </c>
      <c r="C35" s="4" t="inlineStr">
        <is>
          <t xml:space="preserve"> </t>
        </is>
      </c>
      <c r="D35" s="4" t="inlineStr">
        <is>
          <t xml:space="preserve"> </t>
        </is>
      </c>
      <c r="E35" s="4" t="inlineStr">
        <is>
          <t xml:space="preserve"> </t>
        </is>
      </c>
      <c r="F35" s="6" t="n">
        <v>-10893575</v>
      </c>
      <c r="G35" s="4" t="inlineStr">
        <is>
          <t xml:space="preserve"> </t>
        </is>
      </c>
      <c r="H35" s="4" t="inlineStr">
        <is>
          <t xml:space="preserve"> </t>
        </is>
      </c>
    </row>
    <row r="36">
      <c r="A36" s="3" t="inlineStr">
        <is>
          <t>Increase (Decrease) in Temporary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red redeemable noncontrolling interest</t>
        </is>
      </c>
      <c r="B37" s="4" t="inlineStr">
        <is>
          <t>[1]</t>
        </is>
      </c>
      <c r="C37" s="6" t="n">
        <v>423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attributable to noncontrolling interest</t>
        </is>
      </c>
      <c r="C38" s="6" t="n">
        <v>3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Dec. 31, 2024</t>
        </is>
      </c>
      <c r="C39" s="6" t="n">
        <v>4278</v>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urchase of common stock (in shares)</t>
        </is>
      </c>
      <c r="C41" s="4" t="inlineStr">
        <is>
          <t xml:space="preserve"> </t>
        </is>
      </c>
      <c r="D41" s="6" t="n">
        <v>-2446700</v>
      </c>
      <c r="E41" s="4" t="inlineStr">
        <is>
          <t xml:space="preserve"> </t>
        </is>
      </c>
      <c r="F41" s="6" t="n">
        <v>-2446700</v>
      </c>
      <c r="G41" s="4" t="inlineStr">
        <is>
          <t xml:space="preserve"> </t>
        </is>
      </c>
      <c r="H41" s="4" t="inlineStr">
        <is>
          <t xml:space="preserve"> </t>
        </is>
      </c>
    </row>
    <row r="42">
      <c r="A42" s="4" t="inlineStr">
        <is>
          <t>Repurchase of common stock</t>
        </is>
      </c>
      <c r="C42" s="6" t="n">
        <v>-25749</v>
      </c>
      <c r="D42" s="4" t="inlineStr">
        <is>
          <t xml:space="preserve"> </t>
        </is>
      </c>
      <c r="E42" s="4" t="inlineStr">
        <is>
          <t xml:space="preserve"> </t>
        </is>
      </c>
      <c r="F42" s="5" t="n">
        <v>-25749</v>
      </c>
      <c r="G42" s="4" t="inlineStr">
        <is>
          <t xml:space="preserve"> </t>
        </is>
      </c>
      <c r="H42" s="4" t="inlineStr">
        <is>
          <t xml:space="preserve"> </t>
        </is>
      </c>
    </row>
    <row r="43">
      <c r="A43" s="4" t="inlineStr">
        <is>
          <t>Reissuance of treasury stock (in shares)</t>
        </is>
      </c>
      <c r="C43" s="4" t="inlineStr">
        <is>
          <t xml:space="preserve"> </t>
        </is>
      </c>
      <c r="D43" s="6" t="n">
        <v>3145504</v>
      </c>
      <c r="E43" s="4" t="inlineStr">
        <is>
          <t xml:space="preserve"> </t>
        </is>
      </c>
      <c r="F43" s="6" t="n">
        <v>3145504</v>
      </c>
      <c r="G43" s="4" t="inlineStr">
        <is>
          <t xml:space="preserve"> </t>
        </is>
      </c>
      <c r="H43" s="4" t="inlineStr">
        <is>
          <t xml:space="preserve"> </t>
        </is>
      </c>
    </row>
    <row r="44">
      <c r="A44" s="4" t="inlineStr">
        <is>
          <t>Reissuance of treasury stock in business combination</t>
        </is>
      </c>
      <c r="C44" s="6" t="n">
        <v>36425</v>
      </c>
      <c r="D44" s="4" t="inlineStr">
        <is>
          <t xml:space="preserve"> </t>
        </is>
      </c>
      <c r="E44" s="6" t="n">
        <v>4091</v>
      </c>
      <c r="F44" s="5" t="n">
        <v>32334</v>
      </c>
      <c r="G44" s="4" t="inlineStr">
        <is>
          <t xml:space="preserve"> </t>
        </is>
      </c>
      <c r="H44" s="4" t="inlineStr">
        <is>
          <t xml:space="preserve"> </t>
        </is>
      </c>
    </row>
    <row r="45">
      <c r="A45" s="4" t="inlineStr">
        <is>
          <t>Issuance of stock in business combination (in shares)</t>
        </is>
      </c>
      <c r="C45" s="4" t="inlineStr">
        <is>
          <t xml:space="preserve"> </t>
        </is>
      </c>
      <c r="D45" s="6" t="n">
        <v>349500</v>
      </c>
      <c r="E45" s="4" t="inlineStr">
        <is>
          <t xml:space="preserve"> </t>
        </is>
      </c>
      <c r="F45" s="4" t="inlineStr">
        <is>
          <t xml:space="preserve"> </t>
        </is>
      </c>
      <c r="G45" s="4" t="inlineStr">
        <is>
          <t xml:space="preserve"> </t>
        </is>
      </c>
      <c r="H45" s="4" t="inlineStr">
        <is>
          <t xml:space="preserve"> </t>
        </is>
      </c>
    </row>
    <row r="46">
      <c r="A46" s="4" t="inlineStr">
        <is>
          <t>Issuance of common stock in business combination</t>
        </is>
      </c>
      <c r="C46" s="6" t="n">
        <v>4047</v>
      </c>
      <c r="D46" s="4" t="inlineStr">
        <is>
          <t xml:space="preserve"> </t>
        </is>
      </c>
      <c r="E46" s="6" t="n">
        <v>4047</v>
      </c>
      <c r="F46" s="4" t="inlineStr">
        <is>
          <t xml:space="preserve"> </t>
        </is>
      </c>
      <c r="G46" s="4" t="inlineStr">
        <is>
          <t xml:space="preserve"> </t>
        </is>
      </c>
      <c r="H46" s="4" t="inlineStr">
        <is>
          <t xml:space="preserve"> </t>
        </is>
      </c>
    </row>
    <row r="47">
      <c r="A47" s="4" t="inlineStr">
        <is>
          <t>Stock-based compensation</t>
        </is>
      </c>
      <c r="C47" s="5" t="n">
        <v>12204</v>
      </c>
      <c r="D47" s="4" t="inlineStr">
        <is>
          <t xml:space="preserve"> </t>
        </is>
      </c>
      <c r="E47" s="6" t="n">
        <v>12204</v>
      </c>
      <c r="F47" s="4" t="inlineStr">
        <is>
          <t xml:space="preserve"> </t>
        </is>
      </c>
      <c r="G47" s="4" t="inlineStr">
        <is>
          <t xml:space="preserve"> </t>
        </is>
      </c>
      <c r="H47" s="4" t="inlineStr">
        <is>
          <t xml:space="preserve"> </t>
        </is>
      </c>
    </row>
    <row r="48">
      <c r="A48" s="4" t="inlineStr">
        <is>
          <t>Exercise of stock-based awards, net of shares withheld (in shares)</t>
        </is>
      </c>
      <c r="C48" s="6" t="n">
        <v>55173000</v>
      </c>
      <c r="D48" s="6" t="n">
        <v>498566</v>
      </c>
      <c r="E48" s="4" t="inlineStr">
        <is>
          <t xml:space="preserve"> </t>
        </is>
      </c>
      <c r="F48" s="4" t="inlineStr">
        <is>
          <t xml:space="preserve"> </t>
        </is>
      </c>
      <c r="G48" s="4" t="inlineStr">
        <is>
          <t xml:space="preserve"> </t>
        </is>
      </c>
      <c r="H48" s="4" t="inlineStr">
        <is>
          <t xml:space="preserve"> </t>
        </is>
      </c>
    </row>
    <row r="49">
      <c r="A49" s="4" t="inlineStr">
        <is>
          <t>Exercise of stock-based awards, net of shares withheld</t>
        </is>
      </c>
      <c r="C49" s="5" t="n">
        <v>-1763</v>
      </c>
      <c r="D49" s="4" t="inlineStr">
        <is>
          <t xml:space="preserve"> </t>
        </is>
      </c>
      <c r="E49" s="6" t="n">
        <v>-1763</v>
      </c>
      <c r="F49" s="4" t="inlineStr">
        <is>
          <t xml:space="preserve"> </t>
        </is>
      </c>
      <c r="G49" s="4" t="inlineStr">
        <is>
          <t xml:space="preserve"> </t>
        </is>
      </c>
      <c r="H49" s="4" t="inlineStr">
        <is>
          <t xml:space="preserve"> </t>
        </is>
      </c>
    </row>
    <row r="50">
      <c r="A50" s="4" t="inlineStr">
        <is>
          <t>Unrealized loss on interest rate caplets, net of taxes</t>
        </is>
      </c>
      <c r="C50" s="6" t="n">
        <v>-3791</v>
      </c>
      <c r="D50" s="4" t="inlineStr">
        <is>
          <t xml:space="preserve"> </t>
        </is>
      </c>
      <c r="E50" s="4" t="inlineStr">
        <is>
          <t xml:space="preserve"> </t>
        </is>
      </c>
      <c r="F50" s="4" t="inlineStr">
        <is>
          <t xml:space="preserve"> </t>
        </is>
      </c>
      <c r="G50" s="6" t="n">
        <v>-3791</v>
      </c>
      <c r="H50" s="4" t="inlineStr">
        <is>
          <t xml:space="preserve"> </t>
        </is>
      </c>
    </row>
    <row r="51">
      <c r="A51" s="4" t="inlineStr">
        <is>
          <t>Net income</t>
        </is>
      </c>
      <c r="C51" s="6" t="n">
        <v>35252</v>
      </c>
      <c r="D51" s="4" t="inlineStr">
        <is>
          <t xml:space="preserve"> </t>
        </is>
      </c>
      <c r="E51" s="4" t="inlineStr">
        <is>
          <t xml:space="preserve"> </t>
        </is>
      </c>
      <c r="F51" s="4" t="inlineStr">
        <is>
          <t xml:space="preserve"> </t>
        </is>
      </c>
      <c r="G51" s="4" t="inlineStr">
        <is>
          <t xml:space="preserve"> </t>
        </is>
      </c>
      <c r="H51" s="6" t="n">
        <v>35252</v>
      </c>
    </row>
    <row r="52">
      <c r="A52" s="4" t="inlineStr">
        <is>
          <t>Ending balance (in shares) at Dec. 31, 2024</t>
        </is>
      </c>
      <c r="C52" s="4" t="inlineStr">
        <is>
          <t xml:space="preserve"> </t>
        </is>
      </c>
      <c r="D52" s="6" t="n">
        <v>85670255</v>
      </c>
      <c r="E52" s="4" t="inlineStr">
        <is>
          <t xml:space="preserve"> </t>
        </is>
      </c>
      <c r="F52" s="4" t="inlineStr">
        <is>
          <t xml:space="preserve"> </t>
        </is>
      </c>
      <c r="G52" s="4" t="inlineStr">
        <is>
          <t xml:space="preserve"> </t>
        </is>
      </c>
      <c r="H52" s="4" t="inlineStr">
        <is>
          <t xml:space="preserve"> </t>
        </is>
      </c>
    </row>
    <row r="53">
      <c r="A53" s="4" t="inlineStr">
        <is>
          <t>Ending balance at Dec. 31, 2024</t>
        </is>
      </c>
      <c r="C53" s="5" t="n">
        <v>255029</v>
      </c>
      <c r="D53" s="5" t="n">
        <v>8</v>
      </c>
      <c r="E53" s="5" t="n">
        <v>221625</v>
      </c>
      <c r="F53" s="5" t="n">
        <v>-105485</v>
      </c>
      <c r="G53" s="5" t="n">
        <v>4145</v>
      </c>
      <c r="H53" s="5" t="n">
        <v>134736</v>
      </c>
    </row>
    <row r="54">
      <c r="A54" s="4" t="inlineStr">
        <is>
          <t>Ending balance (in shares) at Dec. 31, 2024</t>
        </is>
      </c>
      <c r="C54" s="4" t="inlineStr">
        <is>
          <t xml:space="preserve"> </t>
        </is>
      </c>
      <c r="D54" s="4" t="inlineStr">
        <is>
          <t xml:space="preserve"> </t>
        </is>
      </c>
      <c r="E54" s="4" t="inlineStr">
        <is>
          <t xml:space="preserve"> </t>
        </is>
      </c>
      <c r="F54" s="6" t="n">
        <v>-10194771</v>
      </c>
      <c r="G54" s="4" t="inlineStr">
        <is>
          <t xml:space="preserve"> </t>
        </is>
      </c>
      <c r="H54" s="4" t="inlineStr">
        <is>
          <t xml:space="preserve"> </t>
        </is>
      </c>
    </row>
    <row r="55"/>
    <row r="56">
      <c r="A56" s="4" t="inlineStr">
        <is>
          <t>[1] Refer to Footnote 2</t>
        </is>
      </c>
    </row>
  </sheetData>
  <mergeCells count="3">
    <mergeCell ref="A1:B1"/>
    <mergeCell ref="A55:G55"/>
    <mergeCell ref="A56:G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USD ($) $ in Thousands</t>
        </is>
      </c>
      <c r="B1" s="2" t="inlineStr">
        <is>
          <t>Dec. 31, 2024</t>
        </is>
      </c>
      <c r="C1" s="2" t="inlineStr">
        <is>
          <t>Oct.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borrowings</t>
        </is>
      </c>
      <c r="B3" s="5" t="n">
        <v>597375</v>
      </c>
      <c r="C3" s="4" t="inlineStr">
        <is>
          <t xml:space="preserve"> </t>
        </is>
      </c>
      <c r="D3" s="5" t="n">
        <v>545375</v>
      </c>
    </row>
    <row r="4">
      <c r="A4" s="4" t="inlineStr">
        <is>
          <t>Add: Remaining premium on interest rate caplets financed as debt</t>
        </is>
      </c>
      <c r="B4" s="6" t="n">
        <v>1076</v>
      </c>
      <c r="C4" s="4" t="inlineStr">
        <is>
          <t xml:space="preserve"> </t>
        </is>
      </c>
      <c r="D4" s="6" t="n">
        <v>2059</v>
      </c>
    </row>
    <row r="5">
      <c r="A5" s="4" t="inlineStr">
        <is>
          <t>Total debt</t>
        </is>
      </c>
      <c r="B5" s="6" t="n">
        <v>598451</v>
      </c>
      <c r="C5" s="4" t="inlineStr">
        <is>
          <t xml:space="preserve"> </t>
        </is>
      </c>
      <c r="D5" s="6" t="n">
        <v>547434</v>
      </c>
    </row>
    <row r="6">
      <c r="A6" s="4" t="inlineStr">
        <is>
          <t>Less: Debt issuance costs</t>
        </is>
      </c>
      <c r="B6" s="6" t="n">
        <v>-3072</v>
      </c>
      <c r="C6" s="4" t="inlineStr">
        <is>
          <t xml:space="preserve"> </t>
        </is>
      </c>
      <c r="D6" s="6" t="n">
        <v>-4860</v>
      </c>
    </row>
    <row r="7">
      <c r="A7" s="4" t="inlineStr">
        <is>
          <t>Total debt, net of debt issuance costs</t>
        </is>
      </c>
      <c r="B7" s="6" t="n">
        <v>595379</v>
      </c>
      <c r="C7" s="4" t="inlineStr">
        <is>
          <t xml:space="preserve"> </t>
        </is>
      </c>
      <c r="D7" s="6" t="n">
        <v>542574</v>
      </c>
    </row>
    <row r="8">
      <c r="A8" s="4" t="inlineStr">
        <is>
          <t>Less: Current maturities</t>
        </is>
      </c>
      <c r="B8" s="6" t="n">
        <v>-34443</v>
      </c>
      <c r="C8" s="4" t="inlineStr">
        <is>
          <t xml:space="preserve"> </t>
        </is>
      </c>
      <c r="D8" s="6" t="n">
        <v>-28483</v>
      </c>
    </row>
    <row r="9">
      <c r="A9" s="4" t="inlineStr">
        <is>
          <t>Debt, net of current maturities</t>
        </is>
      </c>
      <c r="B9" s="6" t="n">
        <v>560936</v>
      </c>
      <c r="C9" s="4" t="inlineStr">
        <is>
          <t xml:space="preserve"> </t>
        </is>
      </c>
      <c r="D9" s="6" t="n">
        <v>514091</v>
      </c>
    </row>
    <row r="10">
      <c r="A10" s="4" t="inlineStr">
        <is>
          <t>Revolving credit facility | Credit Agreement, Amend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borrowings</t>
        </is>
      </c>
      <c r="B12" s="6" t="n">
        <v>6500</v>
      </c>
      <c r="C12" s="5" t="n">
        <v>77500</v>
      </c>
      <c r="D12" s="6" t="n">
        <v>46000</v>
      </c>
    </row>
    <row r="13">
      <c r="A13" s="4" t="inlineStr">
        <is>
          <t>Term Loan | Credit Agreement, Amend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borrowings</t>
        </is>
      </c>
      <c r="B15" s="6" t="n">
        <v>293125</v>
      </c>
      <c r="C15" s="4" t="inlineStr">
        <is>
          <t xml:space="preserve"> </t>
        </is>
      </c>
      <c r="D15" s="6" t="n">
        <v>310625</v>
      </c>
    </row>
    <row r="16">
      <c r="A16" s="4" t="inlineStr">
        <is>
          <t>Delayed Draw Term Loan | Credit Agreement, Amend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borrowings</t>
        </is>
      </c>
      <c r="B18" s="5" t="n">
        <v>297750</v>
      </c>
      <c r="C18" s="5" t="n">
        <v>119000</v>
      </c>
      <c r="D18" s="5" t="n">
        <v>1887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 (Details)</t>
        </is>
      </c>
      <c r="E1" s="2" t="inlineStr">
        <is>
          <t>6 Months Ended</t>
        </is>
      </c>
      <c r="F1" s="2" t="inlineStr">
        <is>
          <t>12 Months Ended</t>
        </is>
      </c>
    </row>
    <row r="2">
      <c r="B2" s="2" t="inlineStr">
        <is>
          <t>Jun. 07, 2023</t>
        </is>
      </c>
      <c r="C2" s="2" t="inlineStr">
        <is>
          <t>Jan. 12, 2022 USD ($) caplet</t>
        </is>
      </c>
      <c r="D2" s="2" t="inlineStr">
        <is>
          <t>Aug. 04, 2020 USD ($)</t>
        </is>
      </c>
      <c r="E2" s="2" t="inlineStr">
        <is>
          <t>Dec. 31, 2022</t>
        </is>
      </c>
      <c r="F2" s="2" t="inlineStr">
        <is>
          <t>Dec. 31, 2024 USD ($)</t>
        </is>
      </c>
      <c r="G2" s="2" t="inlineStr">
        <is>
          <t>Dec. 31, 2023 USD ($)</t>
        </is>
      </c>
      <c r="H2" s="2" t="inlineStr">
        <is>
          <t>Dec. 31, 2022 USD ($)</t>
        </is>
      </c>
      <c r="I2" s="2" t="inlineStr">
        <is>
          <t>Oct. 31, 2024 USD ($)</t>
        </is>
      </c>
      <c r="J2" s="2" t="inlineStr">
        <is>
          <t>Aug. 23, 2023 USD ($)</t>
        </is>
      </c>
      <c r="K2" s="2" t="inlineStr">
        <is>
          <t>Oct. 22, 2021 USD ($)</t>
        </is>
      </c>
      <c r="L2" s="2" t="inlineStr">
        <is>
          <t>Oct. 21, 2021 USD ($)</t>
        </is>
      </c>
      <c r="M2" s="2" t="inlineStr">
        <is>
          <t>Nov. 13,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5" t="n">
        <v>88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6" t="n">
        <v>3072000</v>
      </c>
      <c r="G5" s="5" t="n">
        <v>486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ditional debt borrowed</t>
        </is>
      </c>
      <c r="B6" s="4" t="inlineStr">
        <is>
          <t xml:space="preserve"> </t>
        </is>
      </c>
      <c r="C6" s="4" t="inlineStr">
        <is>
          <t xml:space="preserve"> </t>
        </is>
      </c>
      <c r="D6" s="4" t="inlineStr">
        <is>
          <t xml:space="preserve"> </t>
        </is>
      </c>
      <c r="E6" s="4" t="inlineStr">
        <is>
          <t xml:space="preserve"> </t>
        </is>
      </c>
      <c r="F6" s="6" t="n">
        <v>597375000</v>
      </c>
      <c r="G6" s="6" t="n">
        <v>54537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realized (loss) gain on interest rate caplets, net of tax</t>
        </is>
      </c>
      <c r="B7" s="4" t="inlineStr">
        <is>
          <t xml:space="preserve"> </t>
        </is>
      </c>
      <c r="C7" s="4" t="inlineStr">
        <is>
          <t xml:space="preserve"> </t>
        </is>
      </c>
      <c r="D7" s="4" t="inlineStr">
        <is>
          <t xml:space="preserve"> </t>
        </is>
      </c>
      <c r="E7" s="4" t="inlineStr">
        <is>
          <t xml:space="preserve"> </t>
        </is>
      </c>
      <c r="F7" s="6" t="n">
        <v>-3791000</v>
      </c>
      <c r="G7" s="6" t="n">
        <v>-4304000</v>
      </c>
      <c r="H7" s="5" t="n">
        <v>1224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alized gain on interest rate caplets, net of tax</t>
        </is>
      </c>
      <c r="B8" s="4" t="inlineStr">
        <is>
          <t xml:space="preserve"> </t>
        </is>
      </c>
      <c r="C8" s="4" t="inlineStr">
        <is>
          <t xml:space="preserve"> </t>
        </is>
      </c>
      <c r="D8" s="4" t="inlineStr">
        <is>
          <t xml:space="preserve"> </t>
        </is>
      </c>
      <c r="E8" s="4" t="inlineStr">
        <is>
          <t xml:space="preserve"> </t>
        </is>
      </c>
      <c r="F8" s="5" t="n">
        <v>9800000</v>
      </c>
      <c r="G8" s="6" t="n">
        <v>9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atio of consolidated net debt to EBITDA (no greater than)</t>
        </is>
      </c>
      <c r="B11" s="4" t="inlineStr">
        <is>
          <t xml:space="preserve"> </t>
        </is>
      </c>
      <c r="C11" s="4" t="inlineStr">
        <is>
          <t xml:space="preserve"> </t>
        </is>
      </c>
      <c r="D11" s="4" t="inlineStr">
        <is>
          <t xml:space="preserve"> </t>
        </is>
      </c>
      <c r="E11" s="4" t="inlineStr">
        <is>
          <t xml:space="preserve"> </t>
        </is>
      </c>
      <c r="F11" s="11" t="n">
        <v>4.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atio of consolidated EBITDA to fixed charges (no less than)</t>
        </is>
      </c>
      <c r="B12" s="4" t="inlineStr">
        <is>
          <t xml:space="preserve"> </t>
        </is>
      </c>
      <c r="C12" s="4" t="inlineStr">
        <is>
          <t xml:space="preserve"> </t>
        </is>
      </c>
      <c r="D12" s="4" t="inlineStr">
        <is>
          <t xml:space="preserve"> </t>
        </is>
      </c>
      <c r="E12" s="4" t="inlineStr">
        <is>
          <t xml:space="preserve"> </t>
        </is>
      </c>
      <c r="F12" s="11" t="n">
        <v>1.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premium paid</t>
        </is>
      </c>
      <c r="B13" s="4" t="inlineStr">
        <is>
          <t xml:space="preserve"> </t>
        </is>
      </c>
      <c r="C13" s="5" t="n">
        <v>3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redit Agreement | Alternative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sis spread on variable rate (as a percent)</t>
        </is>
      </c>
      <c r="B16" s="4" t="inlineStr">
        <is>
          <t xml:space="preserve"> </t>
        </is>
      </c>
      <c r="C16" s="4" t="inlineStr">
        <is>
          <t xml:space="preserve"> </t>
        </is>
      </c>
      <c r="D16" s="4" t="inlineStr">
        <is>
          <t xml:space="preserve"> </t>
        </is>
      </c>
      <c r="E16" s="4" t="inlineStr">
        <is>
          <t xml:space="preserve"> </t>
        </is>
      </c>
      <c r="F16" s="12" t="n">
        <v>0.01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floor interest rate (as a percent)</t>
        </is>
      </c>
      <c r="B17" s="4" t="inlineStr">
        <is>
          <t xml:space="preserve"> </t>
        </is>
      </c>
      <c r="C17" s="4" t="inlineStr">
        <is>
          <t xml:space="preserve"> </t>
        </is>
      </c>
      <c r="D17" s="4" t="inlineStr">
        <is>
          <t xml:space="preserve"> </t>
        </is>
      </c>
      <c r="E17" s="4" t="inlineStr">
        <is>
          <t xml:space="preserve"> </t>
        </is>
      </c>
      <c r="F17" s="12" t="n">
        <v>0.0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redit Agreement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sis spread on variable rate (as a percent)</t>
        </is>
      </c>
      <c r="B20" s="4" t="inlineStr">
        <is>
          <t xml:space="preserve"> </t>
        </is>
      </c>
      <c r="C20" s="4" t="inlineStr">
        <is>
          <t xml:space="preserve"> </t>
        </is>
      </c>
      <c r="D20" s="4" t="inlineStr">
        <is>
          <t xml:space="preserve"> </t>
        </is>
      </c>
      <c r="E20" s="4" t="inlineStr">
        <is>
          <t xml:space="preserve"> </t>
        </is>
      </c>
      <c r="F20" s="12" t="n">
        <v>0.02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floor interest rate (as a percent)</t>
        </is>
      </c>
      <c r="B21" s="4" t="inlineStr">
        <is>
          <t xml:space="preserve"> </t>
        </is>
      </c>
      <c r="C21" s="4" t="inlineStr">
        <is>
          <t xml:space="preserve"> </t>
        </is>
      </c>
      <c r="D21" s="4" t="inlineStr">
        <is>
          <t xml:space="preserve"> </t>
        </is>
      </c>
      <c r="E21" s="4" t="inlineStr">
        <is>
          <t xml:space="preserve"> </t>
        </is>
      </c>
      <c r="F21" s="12" t="n">
        <v>0.0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endment No.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ees associated with amendment of credit agreement</t>
        </is>
      </c>
      <c r="B24" s="4" t="inlineStr">
        <is>
          <t xml:space="preserve"> </t>
        </is>
      </c>
      <c r="C24" s="4" t="inlineStr">
        <is>
          <t xml:space="preserve"> </t>
        </is>
      </c>
      <c r="D24" s="5" t="n">
        <v>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amortized debt issuance costs</t>
        </is>
      </c>
      <c r="B25" s="4" t="inlineStr">
        <is>
          <t xml:space="preserve"> </t>
        </is>
      </c>
      <c r="C25" s="4" t="inlineStr">
        <is>
          <t xml:space="preserve"> </t>
        </is>
      </c>
      <c r="D25" s="5" t="n">
        <v>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endment No. 1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basis spread on variable rate, floor (as a percent)</t>
        </is>
      </c>
      <c r="B28" s="4" t="inlineStr">
        <is>
          <t xml:space="preserve"> </t>
        </is>
      </c>
      <c r="C28" s="4" t="inlineStr">
        <is>
          <t xml:space="preserve"> </t>
        </is>
      </c>
      <c r="D28" s="12" t="n">
        <v>0.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endment No. 1 | Alternative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basis spread on variable rate, floor (as a percent)</t>
        </is>
      </c>
      <c r="B31" s="4" t="inlineStr">
        <is>
          <t xml:space="preserve"> </t>
        </is>
      </c>
      <c r="C31" s="4" t="inlineStr">
        <is>
          <t xml:space="preserve"> </t>
        </is>
      </c>
      <c r="D31" s="12" t="n">
        <v>0.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endment No.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ssuance costs</t>
        </is>
      </c>
      <c r="B34" s="4" t="inlineStr">
        <is>
          <t xml:space="preserve"> </t>
        </is>
      </c>
      <c r="C34" s="4" t="inlineStr">
        <is>
          <t xml:space="preserve"> </t>
        </is>
      </c>
      <c r="D34" s="4" t="inlineStr">
        <is>
          <t xml:space="preserve"> </t>
        </is>
      </c>
      <c r="E34" s="4" t="inlineStr">
        <is>
          <t xml:space="preserve"> </t>
        </is>
      </c>
      <c r="F34" s="5" t="n">
        <v>4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endment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00000</v>
      </c>
      <c r="K37" s="4" t="inlineStr">
        <is>
          <t xml:space="preserve"> </t>
        </is>
      </c>
      <c r="L37" s="4" t="inlineStr">
        <is>
          <t xml:space="preserve"> </t>
        </is>
      </c>
      <c r="M37" s="4" t="inlineStr">
        <is>
          <t xml:space="preserve"> </t>
        </is>
      </c>
    </row>
    <row r="38">
      <c r="A38" s="4" t="inlineStr">
        <is>
          <t>Pending 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dditional debt borrow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5000000</v>
      </c>
      <c r="J40" s="4" t="inlineStr">
        <is>
          <t xml:space="preserve"> </t>
        </is>
      </c>
      <c r="K40" s="4" t="inlineStr">
        <is>
          <t xml:space="preserve"> </t>
        </is>
      </c>
      <c r="L40" s="4" t="inlineStr">
        <is>
          <t xml:space="preserve"> </t>
        </is>
      </c>
      <c r="M40" s="4" t="inlineStr">
        <is>
          <t xml:space="preserve"> </t>
        </is>
      </c>
    </row>
    <row r="41">
      <c r="A41" s="4" t="inlineStr">
        <is>
          <t>Remaining 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dditional debt borrow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500000</v>
      </c>
      <c r="J43" s="4" t="inlineStr">
        <is>
          <t xml:space="preserve"> </t>
        </is>
      </c>
      <c r="K43" s="4" t="inlineStr">
        <is>
          <t xml:space="preserve"> </t>
        </is>
      </c>
      <c r="L43" s="4" t="inlineStr">
        <is>
          <t xml:space="preserve"> </t>
        </is>
      </c>
      <c r="M43" s="4" t="inlineStr">
        <is>
          <t xml:space="preserve"> </t>
        </is>
      </c>
    </row>
    <row r="44">
      <c r="A44" s="4" t="inlineStr">
        <is>
          <t>Revolving credit facility |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0000000</v>
      </c>
    </row>
    <row r="47">
      <c r="A47" s="4" t="inlineStr">
        <is>
          <t>Revolving credit facility | Amendment No.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50000000</v>
      </c>
      <c r="L49" s="5" t="n">
        <v>100000000</v>
      </c>
      <c r="M49" s="4" t="inlineStr">
        <is>
          <t xml:space="preserve"> </t>
        </is>
      </c>
    </row>
    <row r="50">
      <c r="A50" s="4" t="inlineStr">
        <is>
          <t>Revolving credit facility | Amendment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eighted average interest rate (as a percent)</t>
        </is>
      </c>
      <c r="B52" s="4" t="inlineStr">
        <is>
          <t xml:space="preserve"> </t>
        </is>
      </c>
      <c r="C52" s="4" t="inlineStr">
        <is>
          <t xml:space="preserve"> </t>
        </is>
      </c>
      <c r="D52" s="4" t="inlineStr">
        <is>
          <t xml:space="preserve"> </t>
        </is>
      </c>
      <c r="E52" s="4" t="inlineStr">
        <is>
          <t xml:space="preserve"> </t>
        </is>
      </c>
      <c r="F52" s="12" t="n">
        <v>0.07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olving credit facility | Amendment 3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basis spread on variable rate, floor (as a percent)</t>
        </is>
      </c>
      <c r="B55" s="12" t="n">
        <v>0.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sis spread on variable rate (as a percent)</t>
        </is>
      </c>
      <c r="B56" s="9" t="n">
        <v>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olving credit facility | Amendment 3 | Federal Funds Effectiv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basis spread on variable rate, floor (as a percent)</t>
        </is>
      </c>
      <c r="B59" s="9"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olving credit facility | Credit Agreement, Amend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dditional debt borrowed</t>
        </is>
      </c>
      <c r="B62" s="4" t="inlineStr">
        <is>
          <t xml:space="preserve"> </t>
        </is>
      </c>
      <c r="C62" s="4" t="inlineStr">
        <is>
          <t xml:space="preserve"> </t>
        </is>
      </c>
      <c r="D62" s="4" t="inlineStr">
        <is>
          <t xml:space="preserve"> </t>
        </is>
      </c>
      <c r="E62" s="4" t="inlineStr">
        <is>
          <t xml:space="preserve"> </t>
        </is>
      </c>
      <c r="F62" s="5" t="n">
        <v>6500000</v>
      </c>
      <c r="G62" s="6" t="n">
        <v>46000000</v>
      </c>
      <c r="H62" s="4" t="inlineStr">
        <is>
          <t xml:space="preserve"> </t>
        </is>
      </c>
      <c r="I62" s="6" t="n">
        <v>77500000</v>
      </c>
      <c r="J62" s="4" t="inlineStr">
        <is>
          <t xml:space="preserve"> </t>
        </is>
      </c>
      <c r="K62" s="4" t="inlineStr">
        <is>
          <t xml:space="preserve"> </t>
        </is>
      </c>
      <c r="L62" s="4" t="inlineStr">
        <is>
          <t xml:space="preserve"> </t>
        </is>
      </c>
      <c r="M62" s="4" t="inlineStr">
        <is>
          <t xml:space="preserve"> </t>
        </is>
      </c>
    </row>
    <row r="63">
      <c r="A63" s="4" t="inlineStr">
        <is>
          <t>Letter of Credit | Credi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0000000</v>
      </c>
    </row>
    <row r="66">
      <c r="A66" s="4" t="inlineStr">
        <is>
          <t>Swing Line Facility |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0000000</v>
      </c>
    </row>
    <row r="69">
      <c r="A69" s="4" t="inlineStr">
        <is>
          <t>Term Loan |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40000000</v>
      </c>
    </row>
    <row r="72">
      <c r="A72" s="4" t="inlineStr">
        <is>
          <t>Additional term loan repayment rate (as a percent)</t>
        </is>
      </c>
      <c r="B72" s="4" t="inlineStr">
        <is>
          <t xml:space="preserve"> </t>
        </is>
      </c>
      <c r="C72" s="4" t="inlineStr">
        <is>
          <t xml:space="preserve"> </t>
        </is>
      </c>
      <c r="D72" s="4" t="inlineStr">
        <is>
          <t xml:space="preserve"> </t>
        </is>
      </c>
      <c r="E72" s="4" t="inlineStr">
        <is>
          <t xml:space="preserve"> </t>
        </is>
      </c>
      <c r="F72" s="9" t="n">
        <v>0.0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deferred premium caplets | caplet</t>
        </is>
      </c>
      <c r="B73" s="4" t="inlineStr">
        <is>
          <t xml:space="preserve"> </t>
        </is>
      </c>
      <c r="C73" s="6" t="n">
        <v>4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erm Loan | Credit Agreement |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sis spread on variable rate (as a percent)</t>
        </is>
      </c>
      <c r="B76" s="4" t="inlineStr">
        <is>
          <t xml:space="preserve"> </t>
        </is>
      </c>
      <c r="C76" s="9" t="n">
        <v>0.02</v>
      </c>
      <c r="D76" s="4" t="inlineStr">
        <is>
          <t xml:space="preserve"> </t>
        </is>
      </c>
      <c r="E76" s="9" t="n">
        <v>0.0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erm Loan | Amendment No.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350000000</v>
      </c>
      <c r="L79" s="4" t="inlineStr">
        <is>
          <t xml:space="preserve"> </t>
        </is>
      </c>
      <c r="M79" s="4" t="inlineStr">
        <is>
          <t xml:space="preserve"> </t>
        </is>
      </c>
    </row>
    <row r="80">
      <c r="A80" s="4" t="inlineStr">
        <is>
          <t>Term Loan | Credit Agreement, Amend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aximum borrowing capacity</t>
        </is>
      </c>
      <c r="B82" s="4" t="inlineStr">
        <is>
          <t xml:space="preserve"> </t>
        </is>
      </c>
      <c r="C82" s="5" t="n">
        <v>30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dditional debt borrowed</t>
        </is>
      </c>
      <c r="B83" s="4" t="inlineStr">
        <is>
          <t xml:space="preserve"> </t>
        </is>
      </c>
      <c r="C83" s="4" t="inlineStr">
        <is>
          <t xml:space="preserve"> </t>
        </is>
      </c>
      <c r="D83" s="4" t="inlineStr">
        <is>
          <t xml:space="preserve"> </t>
        </is>
      </c>
      <c r="E83" s="4" t="inlineStr">
        <is>
          <t xml:space="preserve"> </t>
        </is>
      </c>
      <c r="F83" s="5" t="n">
        <v>293125000</v>
      </c>
      <c r="G83" s="6" t="n">
        <v>310625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term</t>
        </is>
      </c>
      <c r="B84" s="4" t="inlineStr">
        <is>
          <t xml:space="preserve"> </t>
        </is>
      </c>
      <c r="C84" s="4" t="inlineStr">
        <is>
          <t>4 year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dditional Term Loan Facility | Credi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25000000</v>
      </c>
    </row>
    <row r="88">
      <c r="A88" s="4" t="inlineStr">
        <is>
          <t>Additional Term Loan Facility | Amendment No. 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00000000</v>
      </c>
      <c r="L90" s="4" t="inlineStr">
        <is>
          <t xml:space="preserve"> </t>
        </is>
      </c>
      <c r="M90" s="4" t="inlineStr">
        <is>
          <t xml:space="preserve"> </t>
        </is>
      </c>
    </row>
    <row r="91">
      <c r="A91" s="4" t="inlineStr">
        <is>
          <t>Delayed Draw Term Loan | Credit Agreement, Amend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dditional debt borrowed</t>
        </is>
      </c>
      <c r="B93" s="4" t="inlineStr">
        <is>
          <t xml:space="preserve"> </t>
        </is>
      </c>
      <c r="C93" s="4" t="inlineStr">
        <is>
          <t xml:space="preserve"> </t>
        </is>
      </c>
      <c r="D93" s="4" t="inlineStr">
        <is>
          <t xml:space="preserve"> </t>
        </is>
      </c>
      <c r="E93" s="4" t="inlineStr">
        <is>
          <t xml:space="preserve"> </t>
        </is>
      </c>
      <c r="F93" s="5" t="n">
        <v>297750000</v>
      </c>
      <c r="G93" s="5" t="n">
        <v>188750000</v>
      </c>
      <c r="H93" s="4" t="inlineStr">
        <is>
          <t xml:space="preserve"> </t>
        </is>
      </c>
      <c r="I93" s="5" t="n">
        <v>119000000</v>
      </c>
      <c r="J93" s="4" t="inlineStr">
        <is>
          <t xml:space="preserve"> </t>
        </is>
      </c>
      <c r="K93" s="4" t="inlineStr">
        <is>
          <t xml:space="preserve"> </t>
        </is>
      </c>
      <c r="L93" s="4" t="inlineStr">
        <is>
          <t xml:space="preserve"> </t>
        </is>
      </c>
      <c r="M93"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4443</v>
      </c>
      <c r="C3" s="4" t="inlineStr">
        <is>
          <t xml:space="preserve"> </t>
        </is>
      </c>
    </row>
    <row r="4">
      <c r="A4" s="4" t="inlineStr">
        <is>
          <t>2026</t>
        </is>
      </c>
      <c r="B4" s="6" t="n">
        <v>564008</v>
      </c>
      <c r="C4" s="4" t="inlineStr">
        <is>
          <t xml:space="preserve"> </t>
        </is>
      </c>
    </row>
    <row r="5">
      <c r="A5" s="4" t="inlineStr">
        <is>
          <t>Total debt</t>
        </is>
      </c>
      <c r="B5" s="5" t="n">
        <v>598451</v>
      </c>
      <c r="C5" s="5" t="n">
        <v>5474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and Estimated Fair Value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t>
        </is>
      </c>
      <c r="B4" s="5" t="n">
        <v>598451</v>
      </c>
      <c r="C4" s="5" t="n">
        <v>547434</v>
      </c>
    </row>
    <row r="5">
      <c r="A5" s="4" t="inlineStr">
        <is>
          <t>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5" t="n">
        <v>594955</v>
      </c>
      <c r="C7" s="5" t="n">
        <v>5437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34" customWidth="1" min="8" max="8"/>
    <col width="31" customWidth="1" min="9" max="9"/>
    <col width="22" customWidth="1" min="10" max="10"/>
    <col width="30"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Business and Asset Acquisitions - Narrative- 2024 Acquisitions (Details) $ in Thousands, shares in Millions</t>
        </is>
      </c>
      <c r="M1" s="2" t="inlineStr">
        <is>
          <t>12 Months Ended</t>
        </is>
      </c>
    </row>
    <row r="2">
      <c r="B2" s="2" t="inlineStr">
        <is>
          <t>Dec. 23, 2024 USD ($)</t>
        </is>
      </c>
      <c r="C2" s="2" t="inlineStr">
        <is>
          <t>Dec. 02, 2024 USD ($) shares</t>
        </is>
      </c>
      <c r="D2" s="2" t="inlineStr">
        <is>
          <t>Nov. 21, 2024 USD ($)</t>
        </is>
      </c>
      <c r="E2" s="2" t="inlineStr">
        <is>
          <t>Nov. 01, 2024 USD ($)</t>
        </is>
      </c>
      <c r="F2" s="2" t="inlineStr">
        <is>
          <t>Sep. 19, 2024 USD ($)</t>
        </is>
      </c>
      <c r="G2" s="2" t="inlineStr">
        <is>
          <t>Jun. 26, 2024 USD ($)</t>
        </is>
      </c>
      <c r="H2" s="2" t="inlineStr">
        <is>
          <t>May 01, 2024 USD ($) day location</t>
        </is>
      </c>
      <c r="I2" s="2" t="inlineStr">
        <is>
          <t>Feb. 22, 2024 USD ($) location</t>
        </is>
      </c>
      <c r="J2" s="2" t="inlineStr">
        <is>
          <t>Jan. 10, 2024 USD ($)</t>
        </is>
      </c>
      <c r="K2" s="2" t="inlineStr">
        <is>
          <t>May 23, 2023 USD ($) location</t>
        </is>
      </c>
      <c r="L2" s="2" t="inlineStr">
        <is>
          <t>Jun. 01, 2022 USD ($)</t>
        </is>
      </c>
      <c r="M2" s="2" t="inlineStr">
        <is>
          <t>Dec. 31, 2024 USD ($)</t>
        </is>
      </c>
      <c r="N2" s="2" t="inlineStr">
        <is>
          <t>Dec. 31, 2023 USD ($)</t>
        </is>
      </c>
      <c r="O2" s="2" t="inlineStr">
        <is>
          <t>Dec. 31, 2022 USD ($)</t>
        </is>
      </c>
      <c r="P2" s="2" t="inlineStr">
        <is>
          <t>Dec. 31, 2021 USD ($)</t>
        </is>
      </c>
      <c r="Q2" s="2" t="inlineStr">
        <is>
          <t>Oct. 03,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tingent consideration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400</v>
      </c>
      <c r="N4" s="4" t="inlineStr">
        <is>
          <t xml:space="preserve"> </t>
        </is>
      </c>
      <c r="O4" s="4" t="inlineStr">
        <is>
          <t xml:space="preserve"> </t>
        </is>
      </c>
      <c r="P4" s="4" t="inlineStr">
        <is>
          <t xml:space="preserve"> </t>
        </is>
      </c>
      <c r="Q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16252</v>
      </c>
      <c r="N5" s="5" t="n">
        <v>101554</v>
      </c>
      <c r="O5" s="5" t="n">
        <v>100707</v>
      </c>
      <c r="P5" s="4" t="inlineStr">
        <is>
          <t xml:space="preserve"> </t>
        </is>
      </c>
      <c r="Q5" s="4" t="inlineStr">
        <is>
          <t xml:space="preserve"> </t>
        </is>
      </c>
    </row>
    <row r="6">
      <c r="A6" s="4" t="inlineStr">
        <is>
          <t>Bayo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sset acquisition for gaming equipment</t>
        </is>
      </c>
      <c r="B8" s="4" t="inlineStr">
        <is>
          <t xml:space="preserve"> </t>
        </is>
      </c>
      <c r="C8" s="4" t="inlineStr">
        <is>
          <t xml:space="preserve"> </t>
        </is>
      </c>
      <c r="D8" s="5" t="n">
        <v>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sset acquisition location contracts</t>
        </is>
      </c>
      <c r="B9" s="4" t="inlineStr">
        <is>
          <t xml:space="preserve"> </t>
        </is>
      </c>
      <c r="C9" s="4" t="inlineStr">
        <is>
          <t xml:space="preserve"> </t>
        </is>
      </c>
      <c r="D9" s="6" t="n">
        <v>4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sset acquisition, consideration transferred</t>
        </is>
      </c>
      <c r="B10" s="4" t="inlineStr">
        <is>
          <t xml:space="preserve"> </t>
        </is>
      </c>
      <c r="C10" s="4" t="inlineStr">
        <is>
          <t xml:space="preserve"> </t>
        </is>
      </c>
      <c r="D10" s="6" t="n">
        <v>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Xtre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sset acquisition location contracts</t>
        </is>
      </c>
      <c r="B13" s="4" t="inlineStr">
        <is>
          <t xml:space="preserve"> </t>
        </is>
      </c>
      <c r="C13" s="4" t="inlineStr">
        <is>
          <t xml:space="preserve"> </t>
        </is>
      </c>
      <c r="D13" s="4" t="inlineStr">
        <is>
          <t xml:space="preserve"> </t>
        </is>
      </c>
      <c r="E13" s="5" t="n">
        <v>14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sset acquisition, consideration transferred</t>
        </is>
      </c>
      <c r="B14" s="4" t="inlineStr">
        <is>
          <t xml:space="preserve"> </t>
        </is>
      </c>
      <c r="C14" s="4" t="inlineStr">
        <is>
          <t xml:space="preserve"> </t>
        </is>
      </c>
      <c r="D14" s="4" t="inlineStr">
        <is>
          <t xml:space="preserve"> </t>
        </is>
      </c>
      <c r="E14" s="6" t="n">
        <v>1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sset acquisition, redemption equipment</t>
        </is>
      </c>
      <c r="B15" s="4" t="inlineStr">
        <is>
          <t xml:space="preserve"> </t>
        </is>
      </c>
      <c r="C15" s="4" t="inlineStr">
        <is>
          <t xml:space="preserve"> </t>
        </is>
      </c>
      <c r="D15" s="4" t="inlineStr">
        <is>
          <t xml:space="preserve"> </t>
        </is>
      </c>
      <c r="E15" s="6" t="n">
        <v>1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llinois Gaming Entertain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sset acquisition for gaming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00</v>
      </c>
      <c r="I18" s="4" t="inlineStr">
        <is>
          <t xml:space="preserve"> </t>
        </is>
      </c>
      <c r="J18" s="4" t="inlineStr">
        <is>
          <t xml:space="preserve"> </t>
        </is>
      </c>
      <c r="K18" s="5" t="n">
        <v>400</v>
      </c>
      <c r="L18" s="4" t="inlineStr">
        <is>
          <t xml:space="preserve"> </t>
        </is>
      </c>
      <c r="M18" s="4" t="inlineStr">
        <is>
          <t xml:space="preserve"> </t>
        </is>
      </c>
      <c r="N18" s="4" t="inlineStr">
        <is>
          <t xml:space="preserve"> </t>
        </is>
      </c>
      <c r="O18" s="4" t="inlineStr">
        <is>
          <t xml:space="preserve"> </t>
        </is>
      </c>
      <c r="P18" s="4" t="inlineStr">
        <is>
          <t xml:space="preserve"> </t>
        </is>
      </c>
      <c r="Q18" s="5" t="n">
        <v>300</v>
      </c>
    </row>
    <row r="19">
      <c r="A19" s="4" t="inlineStr">
        <is>
          <t>Asset acquisition location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600</v>
      </c>
      <c r="I19" s="4" t="inlineStr">
        <is>
          <t xml:space="preserve"> </t>
        </is>
      </c>
      <c r="J19" s="4" t="inlineStr">
        <is>
          <t xml:space="preserve"> </t>
        </is>
      </c>
      <c r="K19" s="6" t="n">
        <v>1100</v>
      </c>
      <c r="L19" s="4" t="inlineStr">
        <is>
          <t xml:space="preserve"> </t>
        </is>
      </c>
      <c r="M19" s="4" t="inlineStr">
        <is>
          <t xml:space="preserve"> </t>
        </is>
      </c>
      <c r="N19" s="4" t="inlineStr">
        <is>
          <t xml:space="preserve"> </t>
        </is>
      </c>
      <c r="O19" s="4" t="inlineStr">
        <is>
          <t xml:space="preserve"> </t>
        </is>
      </c>
      <c r="P19" s="4" t="inlineStr">
        <is>
          <t xml:space="preserve"> </t>
        </is>
      </c>
      <c r="Q19" s="5" t="n">
        <v>2000</v>
      </c>
    </row>
    <row r="20">
      <c r="A20" s="4" t="inlineStr">
        <is>
          <t>Asset acquisition, 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500</v>
      </c>
      <c r="I20" s="4" t="inlineStr">
        <is>
          <t xml:space="preserve"> </t>
        </is>
      </c>
      <c r="J20" s="4" t="inlineStr">
        <is>
          <t xml:space="preserve"> </t>
        </is>
      </c>
      <c r="K20" s="5" t="n">
        <v>15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sset acquisition, redemption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ash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4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locations | lo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v>
      </c>
      <c r="I23" s="4" t="inlineStr">
        <is>
          <t xml:space="preserve"> </t>
        </is>
      </c>
      <c r="J23" s="4" t="inlineStr">
        <is>
          <t xml:space="preserve"> </t>
        </is>
      </c>
      <c r="K23" s="6" t="n">
        <v>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installments | d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sset acquisition, consideration transferred, 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100</v>
      </c>
      <c r="I25" s="4" t="inlineStr">
        <is>
          <t xml:space="preserve"> </t>
        </is>
      </c>
      <c r="J25" s="4" t="inlineStr">
        <is>
          <t xml:space="preserve"> </t>
        </is>
      </c>
      <c r="K25" s="4" t="inlineStr">
        <is>
          <t xml:space="preserve"> </t>
        </is>
      </c>
      <c r="L25" s="4" t="inlineStr">
        <is>
          <t xml:space="preserve"> </t>
        </is>
      </c>
      <c r="M25" s="6" t="n">
        <v>2200</v>
      </c>
      <c r="N25" s="4" t="inlineStr">
        <is>
          <t xml:space="preserve"> </t>
        </is>
      </c>
      <c r="O25" s="4" t="inlineStr">
        <is>
          <t xml:space="preserve"> </t>
        </is>
      </c>
      <c r="P25" s="4" t="inlineStr">
        <is>
          <t xml:space="preserve"> </t>
        </is>
      </c>
      <c r="Q25" s="4" t="inlineStr">
        <is>
          <t xml:space="preserve"> </t>
        </is>
      </c>
    </row>
    <row r="26">
      <c r="A26" s="4" t="inlineStr">
        <is>
          <t>Illinois Gaming Entertainment | First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sset acquisition, consideration transferred, 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llinois Gaming Entertainment | Second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sset acquisition, consideration transferred, 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llinois Gaming Entertainment | Third Anniver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sset acquisition, consideration transferred, 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llinois Gaming Entertainment | Fourth Annivers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sset acquisition, consideration transferred, 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reat Lakes Ve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sset acquisition location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sset acquisition, 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3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locations | lo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sset acquisition, gaming and redemption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oc &amp; Edd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sset acquisition, consideration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3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sset acquisition, recognized identifiable assets acquired and liabilities assumed, build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sset acquisition recognized identifiable assets acquired and liabilities assumed intangi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sset acquisition, recognized identifiable assets acquired and liabilities assumed, la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andy'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otal consideration</t>
        </is>
      </c>
      <c r="B52" s="5" t="n">
        <v>3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ash paid</t>
        </is>
      </c>
      <c r="B53" s="6" t="n">
        <v>1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tingent consideration liability</t>
        </is>
      </c>
      <c r="B54" s="6" t="n">
        <v>2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sset acquisition for gaming equipment</t>
        </is>
      </c>
      <c r="B55" s="6" t="n">
        <v>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sset acquisition location contracts</t>
        </is>
      </c>
      <c r="B56" s="5" t="n">
        <v>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airmont Hold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otal consideration</t>
        </is>
      </c>
      <c r="B59" s="4" t="inlineStr">
        <is>
          <t xml:space="preserve"> </t>
        </is>
      </c>
      <c r="C59" s="5" t="n">
        <v>40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ash election (in shares) | shares</t>
        </is>
      </c>
      <c r="B60" s="4" t="inlineStr">
        <is>
          <t xml:space="preserve"> </t>
        </is>
      </c>
      <c r="C60" s="13" t="n">
        <v>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Goodwill</t>
        </is>
      </c>
      <c r="B61" s="4" t="inlineStr">
        <is>
          <t xml:space="preserve"> </t>
        </is>
      </c>
      <c r="C61" s="5" t="n">
        <v>1197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quisition related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800</v>
      </c>
      <c r="N62" s="4" t="inlineStr">
        <is>
          <t xml:space="preserve"> </t>
        </is>
      </c>
      <c r="O62" s="4" t="inlineStr">
        <is>
          <t xml:space="preserve"> </t>
        </is>
      </c>
      <c r="P62" s="4" t="inlineStr">
        <is>
          <t xml:space="preserve"> </t>
        </is>
      </c>
      <c r="Q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400</v>
      </c>
      <c r="N63" s="4" t="inlineStr">
        <is>
          <t xml:space="preserve"> </t>
        </is>
      </c>
      <c r="O63" s="4" t="inlineStr">
        <is>
          <t xml:space="preserve"> </t>
        </is>
      </c>
      <c r="P63" s="4" t="inlineStr">
        <is>
          <t xml:space="preserve"> </t>
        </is>
      </c>
      <c r="Q63" s="4" t="inlineStr">
        <is>
          <t xml:space="preserve"> </t>
        </is>
      </c>
    </row>
    <row r="64">
      <c r="A64" s="4" t="inlineStr">
        <is>
          <t>Ne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00</v>
      </c>
      <c r="N64" s="4" t="inlineStr">
        <is>
          <t xml:space="preserve"> </t>
        </is>
      </c>
      <c r="O64" s="4" t="inlineStr">
        <is>
          <t xml:space="preserve"> </t>
        </is>
      </c>
      <c r="P64" s="4" t="inlineStr">
        <is>
          <t xml:space="preserve"> </t>
        </is>
      </c>
      <c r="Q64" s="4" t="inlineStr">
        <is>
          <t xml:space="preserve"> </t>
        </is>
      </c>
    </row>
    <row r="65">
      <c r="A65" s="4" t="inlineStr">
        <is>
          <t>Pelic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otal consideration</t>
        </is>
      </c>
      <c r="B67" s="4" t="inlineStr">
        <is>
          <t xml:space="preserve"> </t>
        </is>
      </c>
      <c r="C67" s="4" t="inlineStr">
        <is>
          <t xml:space="preserve"> </t>
        </is>
      </c>
      <c r="D67" s="6" t="n">
        <v>18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ash paid</t>
        </is>
      </c>
      <c r="B68" s="4" t="inlineStr">
        <is>
          <t xml:space="preserve"> </t>
        </is>
      </c>
      <c r="C68" s="4" t="inlineStr">
        <is>
          <t xml:space="preserve"> </t>
        </is>
      </c>
      <c r="D68" s="6" t="n">
        <v>1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tingent consideration liability</t>
        </is>
      </c>
      <c r="B69" s="4" t="inlineStr">
        <is>
          <t xml:space="preserve"> </t>
        </is>
      </c>
      <c r="C69" s="4" t="inlineStr">
        <is>
          <t xml:space="preserve"> </t>
        </is>
      </c>
      <c r="D69" s="6" t="n">
        <v>3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sset acquisition for gaming equipment</t>
        </is>
      </c>
      <c r="B70" s="4" t="inlineStr">
        <is>
          <t xml:space="preserve"> </t>
        </is>
      </c>
      <c r="C70" s="4" t="inlineStr">
        <is>
          <t xml:space="preserve"> </t>
        </is>
      </c>
      <c r="D70" s="6" t="n">
        <v>3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sset acquisition location contracts</t>
        </is>
      </c>
      <c r="B71" s="4" t="inlineStr">
        <is>
          <t xml:space="preserve"> </t>
        </is>
      </c>
      <c r="C71" s="4" t="inlineStr">
        <is>
          <t xml:space="preserve"> </t>
        </is>
      </c>
      <c r="D71" s="5" t="n">
        <v>1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entu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otal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64265</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ash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58681</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53356</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quisition related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300</v>
      </c>
      <c r="P77" s="5" t="n">
        <v>1300</v>
      </c>
      <c r="Q77" s="4" t="inlineStr">
        <is>
          <t xml:space="preserve"> </t>
        </is>
      </c>
    </row>
    <row r="78">
      <c r="A78" s="4" t="inlineStr">
        <is>
          <t>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46600</v>
      </c>
      <c r="P78" s="4" t="inlineStr">
        <is>
          <t xml:space="preserve"> </t>
        </is>
      </c>
      <c r="Q78" s="4" t="inlineStr">
        <is>
          <t xml:space="preserve"> </t>
        </is>
      </c>
    </row>
    <row r="79">
      <c r="A79" s="4" t="inlineStr">
        <is>
          <t>Ne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4000</v>
      </c>
      <c r="P79" s="4" t="inlineStr">
        <is>
          <t xml:space="preserve"> </t>
        </is>
      </c>
      <c r="Q79" s="4" t="inlineStr">
        <is>
          <t xml:space="preserve"> </t>
        </is>
      </c>
    </row>
    <row r="80">
      <c r="A80" s="4" t="inlineStr">
        <is>
          <t>Toucan Gam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Total consideration</t>
        </is>
      </c>
      <c r="B82" s="4" t="inlineStr">
        <is>
          <t xml:space="preserve"> </t>
        </is>
      </c>
      <c r="C82" s="4" t="inlineStr">
        <is>
          <t xml:space="preserve"> </t>
        </is>
      </c>
      <c r="D82" s="4" t="inlineStr">
        <is>
          <t xml:space="preserve"> </t>
        </is>
      </c>
      <c r="E82" s="6" t="n">
        <v>416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ash paid</t>
        </is>
      </c>
      <c r="B83" s="4" t="inlineStr">
        <is>
          <t xml:space="preserve"> </t>
        </is>
      </c>
      <c r="C83" s="4" t="inlineStr">
        <is>
          <t xml:space="preserve"> </t>
        </is>
      </c>
      <c r="D83" s="4" t="inlineStr">
        <is>
          <t xml:space="preserve"> </t>
        </is>
      </c>
      <c r="E83" s="6" t="n">
        <v>3825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4600</v>
      </c>
      <c r="O83" s="4" t="inlineStr">
        <is>
          <t xml:space="preserve"> </t>
        </is>
      </c>
      <c r="P83" s="4" t="inlineStr">
        <is>
          <t xml:space="preserve"> </t>
        </is>
      </c>
      <c r="Q83" s="4" t="inlineStr">
        <is>
          <t xml:space="preserve"> </t>
        </is>
      </c>
    </row>
    <row r="84">
      <c r="A84" s="4" t="inlineStr">
        <is>
          <t>Contingent consideration liability</t>
        </is>
      </c>
      <c r="B84" s="4" t="inlineStr">
        <is>
          <t xml:space="preserve"> </t>
        </is>
      </c>
      <c r="C84" s="4" t="inlineStr">
        <is>
          <t xml:space="preserve"> </t>
        </is>
      </c>
      <c r="D84" s="4" t="inlineStr">
        <is>
          <t xml:space="preserve"> </t>
        </is>
      </c>
      <c r="E84" s="6" t="n">
        <v>334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Goodwill</t>
        </is>
      </c>
      <c r="B85" s="4" t="inlineStr">
        <is>
          <t xml:space="preserve"> </t>
        </is>
      </c>
      <c r="C85" s="4" t="inlineStr">
        <is>
          <t xml:space="preserve"> </t>
        </is>
      </c>
      <c r="D85" s="4" t="inlineStr">
        <is>
          <t xml:space="preserve"> </t>
        </is>
      </c>
      <c r="E85" s="5" t="n">
        <v>213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quisition related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300</v>
      </c>
      <c r="N86" s="4" t="inlineStr">
        <is>
          <t xml:space="preserve"> </t>
        </is>
      </c>
      <c r="O86" s="4" t="inlineStr">
        <is>
          <t xml:space="preserve"> </t>
        </is>
      </c>
      <c r="P86" s="4" t="inlineStr">
        <is>
          <t xml:space="preserve"> </t>
        </is>
      </c>
      <c r="Q86" s="4" t="inlineStr">
        <is>
          <t xml:space="preserve"> </t>
        </is>
      </c>
    </row>
    <row r="87">
      <c r="A87" s="4"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5400</v>
      </c>
      <c r="N87" s="4" t="inlineStr">
        <is>
          <t xml:space="preserve"> </t>
        </is>
      </c>
      <c r="O87" s="4" t="inlineStr">
        <is>
          <t xml:space="preserve"> </t>
        </is>
      </c>
      <c r="P87" s="4" t="inlineStr">
        <is>
          <t xml:space="preserve"> </t>
        </is>
      </c>
      <c r="Q87" s="4" t="inlineStr">
        <is>
          <t xml:space="preserve"> </t>
        </is>
      </c>
    </row>
    <row r="88">
      <c r="A88" s="4" t="inlineStr">
        <is>
          <t>Ne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300</v>
      </c>
      <c r="N88" s="4" t="inlineStr">
        <is>
          <t xml:space="preserve"> </t>
        </is>
      </c>
      <c r="O88" s="4" t="inlineStr">
        <is>
          <t xml:space="preserve"> </t>
        </is>
      </c>
      <c r="P88" s="4" t="inlineStr">
        <is>
          <t xml:space="preserve"> </t>
        </is>
      </c>
      <c r="Q88" s="4" t="inlineStr">
        <is>
          <t xml:space="preserve"> </t>
        </is>
      </c>
    </row>
    <row r="89">
      <c r="A89" s="4" t="inlineStr">
        <is>
          <t>Ownership percentage</t>
        </is>
      </c>
      <c r="B89" s="4" t="inlineStr">
        <is>
          <t xml:space="preserve"> </t>
        </is>
      </c>
      <c r="C89" s="4" t="inlineStr">
        <is>
          <t xml:space="preserve"> </t>
        </is>
      </c>
      <c r="D89" s="4" t="inlineStr">
        <is>
          <t xml:space="preserve"> </t>
        </is>
      </c>
      <c r="E89" s="9" t="n">
        <v>0.8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24th Street Station Casin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Total consideration</t>
        </is>
      </c>
      <c r="B92" s="4" t="inlineStr">
        <is>
          <t xml:space="preserve"> </t>
        </is>
      </c>
      <c r="C92" s="4" t="inlineStr">
        <is>
          <t xml:space="preserve"> </t>
        </is>
      </c>
      <c r="D92" s="4" t="inlineStr">
        <is>
          <t xml:space="preserve"> </t>
        </is>
      </c>
      <c r="E92" s="4" t="inlineStr">
        <is>
          <t xml:space="preserve"> </t>
        </is>
      </c>
      <c r="F92" s="5" t="n">
        <v>8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Goodwill</t>
        </is>
      </c>
      <c r="B93" s="4" t="inlineStr">
        <is>
          <t xml:space="preserve"> </t>
        </is>
      </c>
      <c r="C93" s="4" t="inlineStr">
        <is>
          <t xml:space="preserve"> </t>
        </is>
      </c>
      <c r="D93" s="4" t="inlineStr">
        <is>
          <t xml:space="preserve"> </t>
        </is>
      </c>
      <c r="E93" s="4" t="inlineStr">
        <is>
          <t xml:space="preserve"> </t>
        </is>
      </c>
      <c r="F93" s="6" t="n">
        <v>1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definite-lived gaming license intangible assets acquired</t>
        </is>
      </c>
      <c r="B94" s="4" t="inlineStr">
        <is>
          <t xml:space="preserve"> </t>
        </is>
      </c>
      <c r="C94" s="4" t="inlineStr">
        <is>
          <t xml:space="preserve"> </t>
        </is>
      </c>
      <c r="D94" s="4" t="inlineStr">
        <is>
          <t xml:space="preserve"> </t>
        </is>
      </c>
      <c r="E94" s="4" t="inlineStr">
        <is>
          <t xml:space="preserve"> </t>
        </is>
      </c>
      <c r="F94" s="6" t="n">
        <v>7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ucky 7’s Beverag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otal consideration</t>
        </is>
      </c>
      <c r="B97" s="4" t="inlineStr">
        <is>
          <t xml:space="preserve"> </t>
        </is>
      </c>
      <c r="C97" s="4" t="inlineStr">
        <is>
          <t xml:space="preserve"> </t>
        </is>
      </c>
      <c r="D97" s="4" t="inlineStr">
        <is>
          <t xml:space="preserve"> </t>
        </is>
      </c>
      <c r="E97" s="4" t="inlineStr">
        <is>
          <t xml:space="preserve"> </t>
        </is>
      </c>
      <c r="F97" s="6" t="n">
        <v>8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Goodwill</t>
        </is>
      </c>
      <c r="B98" s="4" t="inlineStr">
        <is>
          <t xml:space="preserve"> </t>
        </is>
      </c>
      <c r="C98" s="4" t="inlineStr">
        <is>
          <t xml:space="preserve"> </t>
        </is>
      </c>
      <c r="D98" s="4" t="inlineStr">
        <is>
          <t xml:space="preserve"> </t>
        </is>
      </c>
      <c r="E98" s="4" t="inlineStr">
        <is>
          <t xml:space="preserve"> </t>
        </is>
      </c>
      <c r="F98" s="6" t="n">
        <v>1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Indefinite-lived gaming license intangible assets acquired</t>
        </is>
      </c>
      <c r="B99" s="4" t="inlineStr">
        <is>
          <t xml:space="preserve"> </t>
        </is>
      </c>
      <c r="C99" s="4" t="inlineStr">
        <is>
          <t xml:space="preserve"> </t>
        </is>
      </c>
      <c r="D99" s="4" t="inlineStr">
        <is>
          <t xml:space="preserve"> </t>
        </is>
      </c>
      <c r="E99" s="4" t="inlineStr">
        <is>
          <t xml:space="preserve"> </t>
        </is>
      </c>
      <c r="F99" s="5" t="n">
        <v>7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Jorgenson's Loun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Total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5" t="n">
        <v>11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Goodwill</t>
        </is>
      </c>
      <c r="B103" s="4" t="inlineStr">
        <is>
          <t xml:space="preserve"> </t>
        </is>
      </c>
      <c r="C103" s="4" t="inlineStr">
        <is>
          <t xml:space="preserve"> </t>
        </is>
      </c>
      <c r="D103" s="4" t="inlineStr">
        <is>
          <t xml:space="preserve"> </t>
        </is>
      </c>
      <c r="E103" s="4" t="inlineStr">
        <is>
          <t xml:space="preserve"> </t>
        </is>
      </c>
      <c r="F103" s="4" t="inlineStr">
        <is>
          <t xml:space="preserve"> </t>
        </is>
      </c>
      <c r="G103" s="6" t="n">
        <v>3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ndefinite-lived gaming license intangible assets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5" t="n">
        <v>8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sheetData>
  <mergeCells count="2">
    <mergeCell ref="A1:A2"/>
    <mergeCell ref="M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usiness and Asset Acquisitions - Schedule of Consideration Transferred (Details) - USD ($) $ in Thousands</t>
        </is>
      </c>
      <c r="E1" s="2" t="inlineStr">
        <is>
          <t>12 Months Ended</t>
        </is>
      </c>
    </row>
    <row r="2">
      <c r="B2" s="2" t="inlineStr">
        <is>
          <t>Dec. 02, 2024</t>
        </is>
      </c>
      <c r="C2" s="2" t="inlineStr">
        <is>
          <t>Nov. 01, 2024</t>
        </is>
      </c>
      <c r="D2" s="2" t="inlineStr">
        <is>
          <t>Jun. 01, 2022</t>
        </is>
      </c>
      <c r="E2" s="2" t="inlineStr">
        <is>
          <t>Dec. 31, 2023</t>
        </is>
      </c>
      <c r="F2" s="2" t="inlineStr">
        <is>
          <t>Dec. 31, 2024</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 Redeemable noncontrolling interest</t>
        </is>
      </c>
      <c r="B4" s="4" t="inlineStr">
        <is>
          <t xml:space="preserve"> </t>
        </is>
      </c>
      <c r="C4" s="4" t="inlineStr">
        <is>
          <t xml:space="preserve"> </t>
        </is>
      </c>
      <c r="D4" s="4" t="inlineStr">
        <is>
          <t xml:space="preserve"> </t>
        </is>
      </c>
      <c r="E4" s="5" t="n">
        <v>0</v>
      </c>
      <c r="F4" s="5" t="n">
        <v>-4278</v>
      </c>
      <c r="G4" s="5" t="n">
        <v>0</v>
      </c>
      <c r="H4" s="5" t="n">
        <v>0</v>
      </c>
    </row>
    <row r="5">
      <c r="A5" s="4" t="inlineStr">
        <is>
          <t>Goodwill</t>
        </is>
      </c>
      <c r="B5" s="4" t="inlineStr">
        <is>
          <t xml:space="preserve"> </t>
        </is>
      </c>
      <c r="C5" s="4" t="inlineStr">
        <is>
          <t xml:space="preserve"> </t>
        </is>
      </c>
      <c r="D5" s="4" t="inlineStr">
        <is>
          <t xml:space="preserve"> </t>
        </is>
      </c>
      <c r="E5" s="6" t="n">
        <v>101554</v>
      </c>
      <c r="F5" s="5" t="n">
        <v>116252</v>
      </c>
      <c r="G5" s="5" t="n">
        <v>100707</v>
      </c>
      <c r="H5" s="4" t="inlineStr">
        <is>
          <t xml:space="preserve"> </t>
        </is>
      </c>
    </row>
    <row r="6">
      <c r="A6" s="4" t="inlineStr">
        <is>
          <t>Fairmont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treasury stock issued &amp; Consideration payable</t>
        </is>
      </c>
      <c r="B8" s="5" t="n">
        <v>404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nsideration</t>
        </is>
      </c>
      <c r="B9" s="6" t="n">
        <v>40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nd cash equivalents</t>
        </is>
      </c>
      <c r="B10" s="6" t="n">
        <v>85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 net</t>
        </is>
      </c>
      <c r="B11" s="6" t="n">
        <v>14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ntory</t>
        </is>
      </c>
      <c r="B12" s="6" t="n">
        <v>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id expenses</t>
        </is>
      </c>
      <c r="B13" s="6" t="n">
        <v>5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and equipment, net</t>
        </is>
      </c>
      <c r="B14" s="6" t="n">
        <v>117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cation contracts acquired, net</t>
        </is>
      </c>
      <c r="B15" s="6" t="n">
        <v>17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intangible assets, net</t>
        </is>
      </c>
      <c r="B16" s="6" t="n">
        <v>8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assets</t>
        </is>
      </c>
      <c r="B17" s="6" t="n">
        <v>3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 and other accrued expenses</t>
        </is>
      </c>
      <c r="B18" s="6" t="n">
        <v>-32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long-term liabilities</t>
        </is>
      </c>
      <c r="B19" s="6" t="n">
        <v>-3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income tax liability</t>
        </is>
      </c>
      <c r="B20" s="6" t="n">
        <v>-92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assets acquired</t>
        </is>
      </c>
      <c r="B21" s="6" t="n">
        <v>285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5" t="n">
        <v>119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ucan Gam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treasury stock issued &amp; Consideration payable</t>
        </is>
      </c>
      <c r="B25" s="4" t="inlineStr">
        <is>
          <t xml:space="preserve"> </t>
        </is>
      </c>
      <c r="C25" s="5" t="n">
        <v>33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consideration</t>
        </is>
      </c>
      <c r="B26" s="4" t="inlineStr">
        <is>
          <t xml:space="preserve"> </t>
        </is>
      </c>
      <c r="C26" s="6" t="n">
        <v>416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and cash equivalents</t>
        </is>
      </c>
      <c r="B27" s="4" t="inlineStr">
        <is>
          <t xml:space="preserve"> </t>
        </is>
      </c>
      <c r="C27" s="6" t="n">
        <v>181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s receivable, net</t>
        </is>
      </c>
      <c r="B28" s="4" t="inlineStr">
        <is>
          <t xml:space="preserve"> </t>
        </is>
      </c>
      <c r="C28" s="6" t="n">
        <v>61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ntory</t>
        </is>
      </c>
      <c r="B29" s="4" t="inlineStr">
        <is>
          <t xml:space="preserve"> </t>
        </is>
      </c>
      <c r="C29" s="6" t="n">
        <v>3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urrent assets</t>
        </is>
      </c>
      <c r="B30" s="4" t="inlineStr">
        <is>
          <t xml:space="preserve"> </t>
        </is>
      </c>
      <c r="C30" s="6" t="n">
        <v>2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and equipment, net</t>
        </is>
      </c>
      <c r="B31" s="4" t="inlineStr">
        <is>
          <t xml:space="preserve"> </t>
        </is>
      </c>
      <c r="C31" s="6" t="n">
        <v>116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cation contracts acquired, net</t>
        </is>
      </c>
      <c r="B32" s="4" t="inlineStr">
        <is>
          <t xml:space="preserve"> </t>
        </is>
      </c>
      <c r="C32" s="6" t="n">
        <v>92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intangible assets, net</t>
        </is>
      </c>
      <c r="B33" s="4" t="inlineStr">
        <is>
          <t xml:space="preserve"> </t>
        </is>
      </c>
      <c r="C33" s="6" t="n">
        <v>223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income tax asset</t>
        </is>
      </c>
      <c r="B34" s="4" t="inlineStr">
        <is>
          <t xml:space="preserve"> </t>
        </is>
      </c>
      <c r="C34" s="6" t="n">
        <v>76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assets</t>
        </is>
      </c>
      <c r="B35" s="4" t="inlineStr">
        <is>
          <t xml:space="preserve"> </t>
        </is>
      </c>
      <c r="C35" s="6" t="n">
        <v>119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ounts payable and other accrued expenses</t>
        </is>
      </c>
      <c r="B36" s="4" t="inlineStr">
        <is>
          <t xml:space="preserve"> </t>
        </is>
      </c>
      <c r="C36" s="6" t="n">
        <v>-312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long-term liabilities</t>
        </is>
      </c>
      <c r="B37" s="4" t="inlineStr">
        <is>
          <t xml:space="preserve"> </t>
        </is>
      </c>
      <c r="C37" s="6" t="n">
        <v>-17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rrent maturities of debt</t>
        </is>
      </c>
      <c r="B38" s="4" t="inlineStr">
        <is>
          <t xml:space="preserve"> </t>
        </is>
      </c>
      <c r="C38" s="6" t="n">
        <v>-6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net of current maturities</t>
        </is>
      </c>
      <c r="B39" s="4" t="inlineStr">
        <is>
          <t xml:space="preserve"> </t>
        </is>
      </c>
      <c r="C39" s="6" t="n">
        <v>-52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mporary equity - Redeemable noncontrolling interest</t>
        </is>
      </c>
      <c r="B40" s="4" t="inlineStr">
        <is>
          <t xml:space="preserve"> </t>
        </is>
      </c>
      <c r="C40" s="6" t="n">
        <v>-423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assets acquired</t>
        </is>
      </c>
      <c r="B41" s="4" t="inlineStr">
        <is>
          <t xml:space="preserve"> </t>
        </is>
      </c>
      <c r="C41" s="6" t="n">
        <v>3947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t>
        </is>
      </c>
      <c r="B42" s="4" t="inlineStr">
        <is>
          <t xml:space="preserve"> </t>
        </is>
      </c>
      <c r="C42" s="6" t="n">
        <v>213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paid</t>
        </is>
      </c>
      <c r="B43" s="4" t="inlineStr">
        <is>
          <t xml:space="preserve"> </t>
        </is>
      </c>
      <c r="C43" s="5" t="n">
        <v>38253</v>
      </c>
      <c r="D43" s="4" t="inlineStr">
        <is>
          <t xml:space="preserve"> </t>
        </is>
      </c>
      <c r="E43" s="5" t="n">
        <v>4600</v>
      </c>
      <c r="F43" s="4" t="inlineStr">
        <is>
          <t xml:space="preserve"> </t>
        </is>
      </c>
      <c r="G43" s="4" t="inlineStr">
        <is>
          <t xml:space="preserve"> </t>
        </is>
      </c>
      <c r="H43" s="4" t="inlineStr">
        <is>
          <t xml:space="preserve"> </t>
        </is>
      </c>
    </row>
    <row r="44">
      <c r="A44" s="4" t="inlineStr">
        <is>
          <t>Centu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of treasury stock issued &amp; Consideration payable</t>
        </is>
      </c>
      <c r="B46" s="4" t="inlineStr">
        <is>
          <t xml:space="preserve"> </t>
        </is>
      </c>
      <c r="C46" s="4" t="inlineStr">
        <is>
          <t xml:space="preserve"> </t>
        </is>
      </c>
      <c r="D46" s="5" t="n">
        <v>5584</v>
      </c>
      <c r="E46" s="4" t="inlineStr">
        <is>
          <t xml:space="preserve"> </t>
        </is>
      </c>
      <c r="F46" s="4" t="inlineStr">
        <is>
          <t xml:space="preserve"> </t>
        </is>
      </c>
      <c r="G46" s="4" t="inlineStr">
        <is>
          <t xml:space="preserve"> </t>
        </is>
      </c>
      <c r="H46" s="4" t="inlineStr">
        <is>
          <t xml:space="preserve"> </t>
        </is>
      </c>
    </row>
    <row r="47">
      <c r="A47" s="4" t="inlineStr">
        <is>
          <t>Total consideration</t>
        </is>
      </c>
      <c r="B47" s="4" t="inlineStr">
        <is>
          <t xml:space="preserve"> </t>
        </is>
      </c>
      <c r="C47" s="4" t="inlineStr">
        <is>
          <t xml:space="preserve"> </t>
        </is>
      </c>
      <c r="D47" s="6" t="n">
        <v>164265</v>
      </c>
      <c r="E47" s="4" t="inlineStr">
        <is>
          <t xml:space="preserve"> </t>
        </is>
      </c>
      <c r="F47" s="4" t="inlineStr">
        <is>
          <t xml:space="preserve"> </t>
        </is>
      </c>
      <c r="G47" s="4" t="inlineStr">
        <is>
          <t xml:space="preserve"> </t>
        </is>
      </c>
      <c r="H47" s="4" t="inlineStr">
        <is>
          <t xml:space="preserve"> </t>
        </is>
      </c>
    </row>
    <row r="48">
      <c r="A48" s="4" t="inlineStr">
        <is>
          <t>Cash and cash equivalents</t>
        </is>
      </c>
      <c r="B48" s="4" t="inlineStr">
        <is>
          <t xml:space="preserve"> </t>
        </is>
      </c>
      <c r="C48" s="4" t="inlineStr">
        <is>
          <t xml:space="preserve"> </t>
        </is>
      </c>
      <c r="D48" s="6" t="n">
        <v>33229</v>
      </c>
      <c r="E48" s="4" t="inlineStr">
        <is>
          <t xml:space="preserve"> </t>
        </is>
      </c>
      <c r="F48" s="4" t="inlineStr">
        <is>
          <t xml:space="preserve"> </t>
        </is>
      </c>
      <c r="G48" s="4" t="inlineStr">
        <is>
          <t xml:space="preserve"> </t>
        </is>
      </c>
      <c r="H48" s="4" t="inlineStr">
        <is>
          <t xml:space="preserve"> </t>
        </is>
      </c>
    </row>
    <row r="49">
      <c r="A49" s="4" t="inlineStr">
        <is>
          <t>Accounts receivable, net</t>
        </is>
      </c>
      <c r="B49" s="4" t="inlineStr">
        <is>
          <t xml:space="preserve"> </t>
        </is>
      </c>
      <c r="C49" s="4" t="inlineStr">
        <is>
          <t xml:space="preserve"> </t>
        </is>
      </c>
      <c r="D49" s="6" t="n">
        <v>4394</v>
      </c>
      <c r="E49" s="4" t="inlineStr">
        <is>
          <t xml:space="preserve"> </t>
        </is>
      </c>
      <c r="F49" s="4" t="inlineStr">
        <is>
          <t xml:space="preserve"> </t>
        </is>
      </c>
      <c r="G49" s="4" t="inlineStr">
        <is>
          <t xml:space="preserve"> </t>
        </is>
      </c>
      <c r="H49" s="4" t="inlineStr">
        <is>
          <t xml:space="preserve"> </t>
        </is>
      </c>
    </row>
    <row r="50">
      <c r="A50" s="4" t="inlineStr">
        <is>
          <t>Inventory</t>
        </is>
      </c>
      <c r="B50" s="4" t="inlineStr">
        <is>
          <t xml:space="preserve"> </t>
        </is>
      </c>
      <c r="C50" s="4" t="inlineStr">
        <is>
          <t xml:space="preserve"> </t>
        </is>
      </c>
      <c r="D50" s="6" t="n">
        <v>6441</v>
      </c>
      <c r="E50" s="4" t="inlineStr">
        <is>
          <t xml:space="preserve"> </t>
        </is>
      </c>
      <c r="F50" s="4" t="inlineStr">
        <is>
          <t xml:space="preserve"> </t>
        </is>
      </c>
      <c r="G50" s="4" t="inlineStr">
        <is>
          <t xml:space="preserve"> </t>
        </is>
      </c>
      <c r="H50" s="4" t="inlineStr">
        <is>
          <t xml:space="preserve"> </t>
        </is>
      </c>
    </row>
    <row r="51">
      <c r="A51" s="4" t="inlineStr">
        <is>
          <t>Prepaid expenses</t>
        </is>
      </c>
      <c r="B51" s="4" t="inlineStr">
        <is>
          <t xml:space="preserve"> </t>
        </is>
      </c>
      <c r="C51" s="4" t="inlineStr">
        <is>
          <t xml:space="preserve"> </t>
        </is>
      </c>
      <c r="D51" s="6" t="n">
        <v>1563</v>
      </c>
      <c r="E51" s="4" t="inlineStr">
        <is>
          <t xml:space="preserve"> </t>
        </is>
      </c>
      <c r="F51" s="4" t="inlineStr">
        <is>
          <t xml:space="preserve"> </t>
        </is>
      </c>
      <c r="G51" s="4" t="inlineStr">
        <is>
          <t xml:space="preserve"> </t>
        </is>
      </c>
      <c r="H51" s="4" t="inlineStr">
        <is>
          <t xml:space="preserve"> </t>
        </is>
      </c>
    </row>
    <row r="52">
      <c r="A52" s="4" t="inlineStr">
        <is>
          <t>Income taxes receivable</t>
        </is>
      </c>
      <c r="B52" s="4" t="inlineStr">
        <is>
          <t xml:space="preserve"> </t>
        </is>
      </c>
      <c r="C52" s="4" t="inlineStr">
        <is>
          <t xml:space="preserve"> </t>
        </is>
      </c>
      <c r="D52" s="6" t="n">
        <v>189</v>
      </c>
      <c r="E52" s="4" t="inlineStr">
        <is>
          <t xml:space="preserve"> </t>
        </is>
      </c>
      <c r="F52" s="4" t="inlineStr">
        <is>
          <t xml:space="preserve"> </t>
        </is>
      </c>
      <c r="G52" s="4" t="inlineStr">
        <is>
          <t xml:space="preserve"> </t>
        </is>
      </c>
      <c r="H52" s="4" t="inlineStr">
        <is>
          <t xml:space="preserve"> </t>
        </is>
      </c>
    </row>
    <row r="53">
      <c r="A53" s="4" t="inlineStr">
        <is>
          <t>Other current assets</t>
        </is>
      </c>
      <c r="B53" s="4" t="inlineStr">
        <is>
          <t xml:space="preserve"> </t>
        </is>
      </c>
      <c r="C53" s="4" t="inlineStr">
        <is>
          <t xml:space="preserve"> </t>
        </is>
      </c>
      <c r="D53" s="6" t="n">
        <v>475</v>
      </c>
      <c r="E53" s="4" t="inlineStr">
        <is>
          <t xml:space="preserve"> </t>
        </is>
      </c>
      <c r="F53" s="4" t="inlineStr">
        <is>
          <t xml:space="preserve"> </t>
        </is>
      </c>
      <c r="G53" s="4" t="inlineStr">
        <is>
          <t xml:space="preserve"> </t>
        </is>
      </c>
      <c r="H53" s="4" t="inlineStr">
        <is>
          <t xml:space="preserve"> </t>
        </is>
      </c>
    </row>
    <row r="54">
      <c r="A54" s="4" t="inlineStr">
        <is>
          <t>Property and equipment, net</t>
        </is>
      </c>
      <c r="B54" s="4" t="inlineStr">
        <is>
          <t xml:space="preserve"> </t>
        </is>
      </c>
      <c r="C54" s="4" t="inlineStr">
        <is>
          <t xml:space="preserve"> </t>
        </is>
      </c>
      <c r="D54" s="6" t="n">
        <v>29302</v>
      </c>
      <c r="E54" s="4" t="inlineStr">
        <is>
          <t xml:space="preserve"> </t>
        </is>
      </c>
      <c r="F54" s="4" t="inlineStr">
        <is>
          <t xml:space="preserve"> </t>
        </is>
      </c>
      <c r="G54" s="4" t="inlineStr">
        <is>
          <t xml:space="preserve"> </t>
        </is>
      </c>
      <c r="H54" s="4" t="inlineStr">
        <is>
          <t xml:space="preserve"> </t>
        </is>
      </c>
    </row>
    <row r="55">
      <c r="A55" s="4" t="inlineStr">
        <is>
          <t>Location contracts acquired, net</t>
        </is>
      </c>
      <c r="B55" s="4" t="inlineStr">
        <is>
          <t xml:space="preserve"> </t>
        </is>
      </c>
      <c r="C55" s="4" t="inlineStr">
        <is>
          <t xml:space="preserve"> </t>
        </is>
      </c>
      <c r="D55" s="6" t="n">
        <v>40400</v>
      </c>
      <c r="E55" s="4" t="inlineStr">
        <is>
          <t xml:space="preserve"> </t>
        </is>
      </c>
      <c r="F55" s="4" t="inlineStr">
        <is>
          <t xml:space="preserve"> </t>
        </is>
      </c>
      <c r="G55" s="4" t="inlineStr">
        <is>
          <t xml:space="preserve"> </t>
        </is>
      </c>
      <c r="H55" s="4" t="inlineStr">
        <is>
          <t xml:space="preserve"> </t>
        </is>
      </c>
    </row>
    <row r="56">
      <c r="A56" s="4" t="inlineStr">
        <is>
          <t>Other intangible assets, net</t>
        </is>
      </c>
      <c r="B56" s="4" t="inlineStr">
        <is>
          <t xml:space="preserve"> </t>
        </is>
      </c>
      <c r="C56" s="4" t="inlineStr">
        <is>
          <t xml:space="preserve"> </t>
        </is>
      </c>
      <c r="D56" s="6" t="n">
        <v>24400</v>
      </c>
      <c r="E56" s="4" t="inlineStr">
        <is>
          <t xml:space="preserve"> </t>
        </is>
      </c>
      <c r="F56" s="4" t="inlineStr">
        <is>
          <t xml:space="preserve"> </t>
        </is>
      </c>
      <c r="G56" s="4" t="inlineStr">
        <is>
          <t xml:space="preserve"> </t>
        </is>
      </c>
      <c r="H56" s="4" t="inlineStr">
        <is>
          <t xml:space="preserve"> </t>
        </is>
      </c>
    </row>
    <row r="57">
      <c r="A57" s="4" t="inlineStr">
        <is>
          <t>Accounts payable and other accrued expenses</t>
        </is>
      </c>
      <c r="B57" s="4" t="inlineStr">
        <is>
          <t xml:space="preserve"> </t>
        </is>
      </c>
      <c r="C57" s="4" t="inlineStr">
        <is>
          <t xml:space="preserve"> </t>
        </is>
      </c>
      <c r="D57" s="6" t="n">
        <v>-10766</v>
      </c>
      <c r="E57" s="4" t="inlineStr">
        <is>
          <t xml:space="preserve"> </t>
        </is>
      </c>
      <c r="F57" s="4" t="inlineStr">
        <is>
          <t xml:space="preserve"> </t>
        </is>
      </c>
      <c r="G57" s="4" t="inlineStr">
        <is>
          <t xml:space="preserve"> </t>
        </is>
      </c>
      <c r="H57" s="4" t="inlineStr">
        <is>
          <t xml:space="preserve"> </t>
        </is>
      </c>
    </row>
    <row r="58">
      <c r="A58" s="4" t="inlineStr">
        <is>
          <t>Other long-term liabilities</t>
        </is>
      </c>
      <c r="B58" s="4" t="inlineStr">
        <is>
          <t xml:space="preserve"> </t>
        </is>
      </c>
      <c r="C58" s="4" t="inlineStr">
        <is>
          <t xml:space="preserve"> </t>
        </is>
      </c>
      <c r="D58" s="6" t="n">
        <v>-446</v>
      </c>
      <c r="E58" s="4" t="inlineStr">
        <is>
          <t xml:space="preserve"> </t>
        </is>
      </c>
      <c r="F58" s="4" t="inlineStr">
        <is>
          <t xml:space="preserve"> </t>
        </is>
      </c>
      <c r="G58" s="4" t="inlineStr">
        <is>
          <t xml:space="preserve"> </t>
        </is>
      </c>
      <c r="H58" s="4" t="inlineStr">
        <is>
          <t xml:space="preserve"> </t>
        </is>
      </c>
    </row>
    <row r="59">
      <c r="A59" s="4" t="inlineStr">
        <is>
          <t>Accrued compensation and related expenses</t>
        </is>
      </c>
      <c r="B59" s="4" t="inlineStr">
        <is>
          <t xml:space="preserve"> </t>
        </is>
      </c>
      <c r="C59" s="4" t="inlineStr">
        <is>
          <t xml:space="preserve"> </t>
        </is>
      </c>
      <c r="D59" s="6" t="n">
        <v>-1626</v>
      </c>
      <c r="E59" s="4" t="inlineStr">
        <is>
          <t xml:space="preserve"> </t>
        </is>
      </c>
      <c r="F59" s="4" t="inlineStr">
        <is>
          <t xml:space="preserve"> </t>
        </is>
      </c>
      <c r="G59" s="4" t="inlineStr">
        <is>
          <t xml:space="preserve"> </t>
        </is>
      </c>
      <c r="H59" s="4" t="inlineStr">
        <is>
          <t xml:space="preserve"> </t>
        </is>
      </c>
    </row>
    <row r="60">
      <c r="A60" s="4" t="inlineStr">
        <is>
          <t>Deferred income tax liability</t>
        </is>
      </c>
      <c r="B60" s="4" t="inlineStr">
        <is>
          <t xml:space="preserve"> </t>
        </is>
      </c>
      <c r="C60" s="4" t="inlineStr">
        <is>
          <t xml:space="preserve"> </t>
        </is>
      </c>
      <c r="D60" s="6" t="n">
        <v>-16646</v>
      </c>
      <c r="E60" s="4" t="inlineStr">
        <is>
          <t xml:space="preserve"> </t>
        </is>
      </c>
      <c r="F60" s="4" t="inlineStr">
        <is>
          <t xml:space="preserve"> </t>
        </is>
      </c>
      <c r="G60" s="4" t="inlineStr">
        <is>
          <t xml:space="preserve"> </t>
        </is>
      </c>
      <c r="H60" s="4" t="inlineStr">
        <is>
          <t xml:space="preserve"> </t>
        </is>
      </c>
    </row>
    <row r="61">
      <c r="A61" s="4" t="inlineStr">
        <is>
          <t>Net assets acquired</t>
        </is>
      </c>
      <c r="B61" s="4" t="inlineStr">
        <is>
          <t xml:space="preserve"> </t>
        </is>
      </c>
      <c r="C61" s="4" t="inlineStr">
        <is>
          <t xml:space="preserve"> </t>
        </is>
      </c>
      <c r="D61" s="6" t="n">
        <v>110909</v>
      </c>
      <c r="E61" s="4" t="inlineStr">
        <is>
          <t xml:space="preserve"> </t>
        </is>
      </c>
      <c r="F61" s="4" t="inlineStr">
        <is>
          <t xml:space="preserve"> </t>
        </is>
      </c>
      <c r="G61" s="4" t="inlineStr">
        <is>
          <t xml:space="preserve"> </t>
        </is>
      </c>
      <c r="H61" s="4" t="inlineStr">
        <is>
          <t xml:space="preserve"> </t>
        </is>
      </c>
    </row>
    <row r="62">
      <c r="A62" s="4" t="inlineStr">
        <is>
          <t>Goodwill</t>
        </is>
      </c>
      <c r="B62" s="4" t="inlineStr">
        <is>
          <t xml:space="preserve"> </t>
        </is>
      </c>
      <c r="C62" s="4" t="inlineStr">
        <is>
          <t xml:space="preserve"> </t>
        </is>
      </c>
      <c r="D62" s="6" t="n">
        <v>53356</v>
      </c>
      <c r="E62" s="4" t="inlineStr">
        <is>
          <t xml:space="preserve"> </t>
        </is>
      </c>
      <c r="F62" s="4" t="inlineStr">
        <is>
          <t xml:space="preserve"> </t>
        </is>
      </c>
      <c r="G62" s="4" t="inlineStr">
        <is>
          <t xml:space="preserve"> </t>
        </is>
      </c>
      <c r="H62" s="4" t="inlineStr">
        <is>
          <t xml:space="preserve"> </t>
        </is>
      </c>
    </row>
    <row r="63">
      <c r="A63" s="4" t="inlineStr">
        <is>
          <t>Cash paid</t>
        </is>
      </c>
      <c r="B63" s="4" t="inlineStr">
        <is>
          <t xml:space="preserve"> </t>
        </is>
      </c>
      <c r="C63" s="4" t="inlineStr">
        <is>
          <t xml:space="preserve"> </t>
        </is>
      </c>
      <c r="D63" s="5" t="n">
        <v>158681</v>
      </c>
      <c r="E63" s="4" t="inlineStr">
        <is>
          <t xml:space="preserve"> </t>
        </is>
      </c>
      <c r="F63" s="4" t="inlineStr">
        <is>
          <t xml:space="preserve"> </t>
        </is>
      </c>
      <c r="G63" s="4" t="inlineStr">
        <is>
          <t xml:space="preserve"> </t>
        </is>
      </c>
      <c r="H6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4" customWidth="1" min="2" max="2"/>
    <col width="26" customWidth="1" min="3" max="3"/>
    <col width="31" customWidth="1" min="4" max="4"/>
    <col width="30" customWidth="1" min="5" max="5"/>
    <col width="22" customWidth="1" min="6" max="6"/>
    <col width="22" customWidth="1" min="7" max="7"/>
    <col width="22" customWidth="1" min="8" max="8"/>
    <col width="22" customWidth="1" min="9" max="9"/>
  </cols>
  <sheetData>
    <row r="1">
      <c r="A1" s="1" t="inlineStr">
        <is>
          <t>Business and Asset Acquisitions - Narrative- 2023 Acquisitions (Details) $ in Thousands</t>
        </is>
      </c>
      <c r="F1" s="2" t="inlineStr">
        <is>
          <t>12 Months Ended</t>
        </is>
      </c>
    </row>
    <row r="2">
      <c r="B2" s="2" t="inlineStr">
        <is>
          <t>May 01, 2024 USD ($) day location</t>
        </is>
      </c>
      <c r="C2" s="2" t="inlineStr">
        <is>
          <t>Dec. 27, 2023 USD ($) day</t>
        </is>
      </c>
      <c r="D2" s="2" t="inlineStr">
        <is>
          <t>Oct. 03, 2023 USD ($) location</t>
        </is>
      </c>
      <c r="E2" s="2" t="inlineStr">
        <is>
          <t>May 23, 2023 USD ($) location</t>
        </is>
      </c>
      <c r="F2" s="2" t="inlineStr">
        <is>
          <t>Dec. 31, 2024 USD ($)</t>
        </is>
      </c>
      <c r="G2" s="2" t="inlineStr">
        <is>
          <t>Dec. 31, 2023 USD ($)</t>
        </is>
      </c>
      <c r="H2" s="2" t="inlineStr">
        <is>
          <t>Feb. 13, 2023 USD ($)</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116252</v>
      </c>
      <c r="G4" s="5" t="n">
        <v>101554</v>
      </c>
      <c r="H4" s="4" t="inlineStr">
        <is>
          <t xml:space="preserve"> </t>
        </is>
      </c>
      <c r="I4" s="5" t="n">
        <v>100707</v>
      </c>
    </row>
    <row r="5">
      <c r="A5" s="4" t="inlineStr">
        <is>
          <t>Rendezvous Casino and Burger B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600</v>
      </c>
      <c r="I7" s="4" t="inlineStr">
        <is>
          <t xml:space="preserve"> </t>
        </is>
      </c>
    </row>
    <row r="8">
      <c r="A8" s="4" t="inlineStr">
        <is>
          <t>Location contrac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0</v>
      </c>
      <c r="I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v>
      </c>
      <c r="I9" s="4" t="inlineStr">
        <is>
          <t xml:space="preserve"> </t>
        </is>
      </c>
    </row>
    <row r="10">
      <c r="A10" s="4" t="inlineStr">
        <is>
          <t>Bui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v>
      </c>
      <c r="I10" s="4" t="inlineStr">
        <is>
          <t xml:space="preserve"> </t>
        </is>
      </c>
    </row>
    <row r="11">
      <c r="A11" s="4" t="inlineStr">
        <is>
          <t>Video game terminals and equipment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v>
      </c>
      <c r="I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0</v>
      </c>
      <c r="I12" s="4" t="inlineStr">
        <is>
          <t xml:space="preserve"> </t>
        </is>
      </c>
    </row>
    <row r="13">
      <c r="A13" s="4" t="inlineStr">
        <is>
          <t>Illinois Video Slot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 acquisition, consideration transferred</t>
        </is>
      </c>
      <c r="B15" s="4" t="inlineStr">
        <is>
          <t xml:space="preserve"> </t>
        </is>
      </c>
      <c r="C15" s="5"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aid</t>
        </is>
      </c>
      <c r="B16" s="4" t="inlineStr">
        <is>
          <t xml:space="preserve"> </t>
        </is>
      </c>
      <c r="C16" s="6" t="n">
        <v>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 acquisition, consideration transferred, contingent consideration</t>
        </is>
      </c>
      <c r="B17" s="4" t="inlineStr">
        <is>
          <t xml:space="preserve"> </t>
        </is>
      </c>
      <c r="C17" s="5" t="n">
        <v>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installments | day</t>
        </is>
      </c>
      <c r="B18" s="4" t="inlineStr">
        <is>
          <t xml:space="preserve"> </t>
        </is>
      </c>
      <c r="C18" s="6" t="n">
        <v>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acquisition location contracts</t>
        </is>
      </c>
      <c r="B19" s="4" t="inlineStr">
        <is>
          <t xml:space="preserve"> </t>
        </is>
      </c>
      <c r="C19" s="5" t="n">
        <v>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llinois Video Slot Management | Gaming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et acquisition for gaming equipment</t>
        </is>
      </c>
      <c r="B22" s="4" t="inlineStr">
        <is>
          <t xml:space="preserve"> </t>
        </is>
      </c>
      <c r="C22" s="4" t="inlineStr">
        <is>
          <t xml:space="preserve"> </t>
        </is>
      </c>
      <c r="D22" s="4" t="inlineStr">
        <is>
          <t xml:space="preserve"> </t>
        </is>
      </c>
      <c r="E22" s="4" t="inlineStr">
        <is>
          <t xml:space="preserve"> </t>
        </is>
      </c>
      <c r="F22" s="6" t="n">
        <v>100</v>
      </c>
      <c r="G22" s="4" t="inlineStr">
        <is>
          <t xml:space="preserve"> </t>
        </is>
      </c>
      <c r="H22" s="4" t="inlineStr">
        <is>
          <t xml:space="preserve"> </t>
        </is>
      </c>
      <c r="I22" s="4" t="inlineStr">
        <is>
          <t xml:space="preserve"> </t>
        </is>
      </c>
    </row>
    <row r="23">
      <c r="A23" s="4" t="inlineStr">
        <is>
          <t>Illinois Video Slot Management | Third Annivers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 acquisition, annual payment</t>
        </is>
      </c>
      <c r="B25" s="4" t="inlineStr">
        <is>
          <t xml:space="preserve"> </t>
        </is>
      </c>
      <c r="C25" s="6"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llinois Video Slot Management | Second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 acquisition, annual payment</t>
        </is>
      </c>
      <c r="B28" s="4" t="inlineStr">
        <is>
          <t xml:space="preserve"> </t>
        </is>
      </c>
      <c r="C28" s="6" t="n">
        <v>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llinois Video Slot Management | First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sset acquisition, annual payment</t>
        </is>
      </c>
      <c r="B31" s="4" t="inlineStr">
        <is>
          <t xml:space="preserve"> </t>
        </is>
      </c>
      <c r="C31" s="5" t="n">
        <v>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llinois Gaming Entertain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sset acquisition, consideration transferred</t>
        </is>
      </c>
      <c r="B34" s="5" t="n">
        <v>13500</v>
      </c>
      <c r="C34" s="4" t="inlineStr">
        <is>
          <t xml:space="preserve"> </t>
        </is>
      </c>
      <c r="D34" s="4" t="inlineStr">
        <is>
          <t xml:space="preserve"> </t>
        </is>
      </c>
      <c r="E34" s="5" t="n">
        <v>1500</v>
      </c>
      <c r="F34" s="4" t="inlineStr">
        <is>
          <t xml:space="preserve"> </t>
        </is>
      </c>
      <c r="G34" s="4" t="inlineStr">
        <is>
          <t xml:space="preserve"> </t>
        </is>
      </c>
      <c r="H34" s="4" t="inlineStr">
        <is>
          <t xml:space="preserve"> </t>
        </is>
      </c>
      <c r="I34" s="4" t="inlineStr">
        <is>
          <t xml:space="preserve"> </t>
        </is>
      </c>
    </row>
    <row r="35">
      <c r="A35" s="4" t="inlineStr">
        <is>
          <t>Cash paid</t>
        </is>
      </c>
      <c r="B35" s="6" t="n">
        <v>11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 acquisition, consideration transferred, contingent consideration</t>
        </is>
      </c>
      <c r="B36" s="5" t="n">
        <v>2100</v>
      </c>
      <c r="C36" s="4" t="inlineStr">
        <is>
          <t xml:space="preserve"> </t>
        </is>
      </c>
      <c r="D36" s="4" t="inlineStr">
        <is>
          <t xml:space="preserve"> </t>
        </is>
      </c>
      <c r="E36" s="4" t="inlineStr">
        <is>
          <t xml:space="preserve"> </t>
        </is>
      </c>
      <c r="F36" s="5" t="n">
        <v>2200</v>
      </c>
      <c r="G36" s="4" t="inlineStr">
        <is>
          <t xml:space="preserve"> </t>
        </is>
      </c>
      <c r="H36" s="4" t="inlineStr">
        <is>
          <t xml:space="preserve"> </t>
        </is>
      </c>
      <c r="I36" s="4" t="inlineStr">
        <is>
          <t xml:space="preserve"> </t>
        </is>
      </c>
    </row>
    <row r="37">
      <c r="A37" s="4" t="inlineStr">
        <is>
          <t>Number of installments | day</t>
        </is>
      </c>
      <c r="B37" s="6"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sset acquisition location contracts</t>
        </is>
      </c>
      <c r="B38" s="5" t="n">
        <v>11600</v>
      </c>
      <c r="C38" s="4" t="inlineStr">
        <is>
          <t xml:space="preserve"> </t>
        </is>
      </c>
      <c r="D38" s="5" t="n">
        <v>2000</v>
      </c>
      <c r="E38" s="6" t="n">
        <v>1100</v>
      </c>
      <c r="F38" s="4" t="inlineStr">
        <is>
          <t xml:space="preserve"> </t>
        </is>
      </c>
      <c r="G38" s="4" t="inlineStr">
        <is>
          <t xml:space="preserve"> </t>
        </is>
      </c>
      <c r="H38" s="4" t="inlineStr">
        <is>
          <t xml:space="preserve"> </t>
        </is>
      </c>
      <c r="I38" s="4" t="inlineStr">
        <is>
          <t xml:space="preserve"> </t>
        </is>
      </c>
    </row>
    <row r="39">
      <c r="A39" s="4" t="inlineStr">
        <is>
          <t>Asset acquisition for gaming equipment</t>
        </is>
      </c>
      <c r="B39" s="5" t="n">
        <v>1600</v>
      </c>
      <c r="C39" s="4" t="inlineStr">
        <is>
          <t xml:space="preserve"> </t>
        </is>
      </c>
      <c r="D39" s="6" t="n">
        <v>300</v>
      </c>
      <c r="E39" s="5" t="n">
        <v>400</v>
      </c>
      <c r="F39" s="4" t="inlineStr">
        <is>
          <t xml:space="preserve"> </t>
        </is>
      </c>
      <c r="G39" s="4" t="inlineStr">
        <is>
          <t xml:space="preserve"> </t>
        </is>
      </c>
      <c r="H39" s="4" t="inlineStr">
        <is>
          <t xml:space="preserve"> </t>
        </is>
      </c>
      <c r="I39" s="4" t="inlineStr">
        <is>
          <t xml:space="preserve"> </t>
        </is>
      </c>
    </row>
    <row r="40">
      <c r="A40" s="4" t="inlineStr">
        <is>
          <t>Number of locations | location</t>
        </is>
      </c>
      <c r="B40" s="6" t="n">
        <v>16</v>
      </c>
      <c r="C40" s="4" t="inlineStr">
        <is>
          <t xml:space="preserve"> </t>
        </is>
      </c>
      <c r="D40" s="4" t="inlineStr">
        <is>
          <t xml:space="preserve"> </t>
        </is>
      </c>
      <c r="E40" s="6" t="n">
        <v>4</v>
      </c>
      <c r="F40" s="4" t="inlineStr">
        <is>
          <t xml:space="preserve"> </t>
        </is>
      </c>
      <c r="G40" s="4" t="inlineStr">
        <is>
          <t xml:space="preserve"> </t>
        </is>
      </c>
      <c r="H40" s="4" t="inlineStr">
        <is>
          <t xml:space="preserve"> </t>
        </is>
      </c>
      <c r="I40" s="4" t="inlineStr">
        <is>
          <t xml:space="preserve"> </t>
        </is>
      </c>
    </row>
    <row r="41">
      <c r="A41" s="4" t="inlineStr">
        <is>
          <t>Illinois Gaming Entertainment | Third Annivers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sset acquisition, consideration transferred, contingent consideration</t>
        </is>
      </c>
      <c r="B43" s="5" t="n">
        <v>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llinois Gaming Entertainment | Second Annivers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sset acquisition, consideration transferred, contingent consideration</t>
        </is>
      </c>
      <c r="B46" s="6" t="n">
        <v>6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llinois Gaming Entertainment | First Annivers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sset acquisition, consideration transferred, contingent consideration</t>
        </is>
      </c>
      <c r="B49" s="5" t="n">
        <v>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GE Asset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sset acquisition, consideration transferred</t>
        </is>
      </c>
      <c r="B52" s="4" t="inlineStr">
        <is>
          <t xml:space="preserve"> </t>
        </is>
      </c>
      <c r="C52" s="4" t="inlineStr">
        <is>
          <t xml:space="preserve"> </t>
        </is>
      </c>
      <c r="D52" s="5" t="n">
        <v>23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locations | location</t>
        </is>
      </c>
      <c r="B53" s="4" t="inlineStr">
        <is>
          <t xml:space="preserve"> </t>
        </is>
      </c>
      <c r="C53" s="4" t="inlineStr">
        <is>
          <t xml:space="preserve"> </t>
        </is>
      </c>
      <c r="D53" s="6" t="n">
        <v>3</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7" customWidth="1" min="2" max="2"/>
    <col width="31" customWidth="1" min="3" max="3"/>
    <col width="31" customWidth="1" min="4" max="4"/>
    <col width="29" customWidth="1" min="5" max="5"/>
    <col width="22" customWidth="1" min="6" max="6"/>
    <col width="22" customWidth="1" min="7" max="7"/>
    <col width="22" customWidth="1" min="8" max="8"/>
    <col width="22" customWidth="1" min="9" max="9"/>
  </cols>
  <sheetData>
    <row r="1">
      <c r="A1" s="1" t="inlineStr">
        <is>
          <t>Business and Asset Acquisitions - Narrative- 2022 Acquisitions (Details) $ in Thousands</t>
        </is>
      </c>
      <c r="F1" s="2" t="inlineStr">
        <is>
          <t>12 Months Ended</t>
        </is>
      </c>
    </row>
    <row r="2">
      <c r="B2" s="2" t="inlineStr">
        <is>
          <t>Dec. 15, 2022 USD ($) gaming_terminal location</t>
        </is>
      </c>
      <c r="C2" s="2" t="inlineStr">
        <is>
          <t>Sep. 09, 2022 USD ($) location</t>
        </is>
      </c>
      <c r="D2" s="2" t="inlineStr">
        <is>
          <t>Aug. 01, 2022 USD ($) location</t>
        </is>
      </c>
      <c r="E2" s="2" t="inlineStr">
        <is>
          <t>Jun. 01, 2022 USD ($) shares</t>
        </is>
      </c>
      <c r="F2" s="2" t="inlineStr">
        <is>
          <t>Dec. 31, 2024 USD ($)</t>
        </is>
      </c>
      <c r="G2" s="2" t="inlineStr">
        <is>
          <t>Dec. 31, 2023 USD ($)</t>
        </is>
      </c>
      <c r="H2" s="2" t="inlineStr">
        <is>
          <t>Dec. 31, 2022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urchase price</t>
        </is>
      </c>
      <c r="B4" s="4" t="inlineStr">
        <is>
          <t xml:space="preserve"> </t>
        </is>
      </c>
      <c r="C4" s="4" t="inlineStr">
        <is>
          <t xml:space="preserve"> </t>
        </is>
      </c>
      <c r="D4" s="4" t="inlineStr">
        <is>
          <t xml:space="preserve"> </t>
        </is>
      </c>
      <c r="E4" s="4" t="inlineStr">
        <is>
          <t xml:space="preserve"> </t>
        </is>
      </c>
      <c r="F4" s="5" t="n">
        <v>53592</v>
      </c>
      <c r="G4" s="5" t="n">
        <v>7195</v>
      </c>
      <c r="H4" s="5" t="n">
        <v>144028</v>
      </c>
      <c r="I4" s="4" t="inlineStr">
        <is>
          <t xml:space="preserve"> </t>
        </is>
      </c>
    </row>
    <row r="5">
      <c r="A5" s="4" t="inlineStr">
        <is>
          <t>Contingent consideration liability</t>
        </is>
      </c>
      <c r="B5" s="4" t="inlineStr">
        <is>
          <t xml:space="preserve"> </t>
        </is>
      </c>
      <c r="C5" s="4" t="inlineStr">
        <is>
          <t xml:space="preserve"> </t>
        </is>
      </c>
      <c r="D5" s="4" t="inlineStr">
        <is>
          <t xml:space="preserve"> </t>
        </is>
      </c>
      <c r="E5" s="4" t="inlineStr">
        <is>
          <t xml:space="preserve"> </t>
        </is>
      </c>
      <c r="F5" s="6" t="n">
        <v>3400</v>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116252</v>
      </c>
      <c r="G6" s="5" t="n">
        <v>101554</v>
      </c>
      <c r="H6" s="6" t="n">
        <v>100707</v>
      </c>
      <c r="I6" s="4" t="inlineStr">
        <is>
          <t xml:space="preserve"> </t>
        </is>
      </c>
    </row>
    <row r="7">
      <c r="A7" s="4" t="inlineStr">
        <is>
          <t>Progress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video gaming terminals | gaming_terminal</t>
        </is>
      </c>
      <c r="B9" s="6" t="n">
        <v>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nsideration</t>
        </is>
      </c>
      <c r="B10" s="5" t="n">
        <v>6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ideo game terminals and equipment</t>
        </is>
      </c>
      <c r="B11" s="6" t="n">
        <v>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cation contracts</t>
        </is>
      </c>
      <c r="B12" s="6" t="n">
        <v>4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5" t="n">
        <v>1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ver 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locations | location</t>
        </is>
      </c>
      <c r="B16" s="4" t="inlineStr">
        <is>
          <t xml:space="preserve"> </t>
        </is>
      </c>
      <c r="C16" s="6" t="n">
        <v>1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consideration</t>
        </is>
      </c>
      <c r="B17" s="4" t="inlineStr">
        <is>
          <t xml:space="preserve"> </t>
        </is>
      </c>
      <c r="C17" s="5" t="n">
        <v>2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ideo game terminals and equipment</t>
        </is>
      </c>
      <c r="B18" s="4" t="inlineStr">
        <is>
          <t xml:space="preserve"> </t>
        </is>
      </c>
      <c r="C18" s="6" t="n">
        <v>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cation contracts</t>
        </is>
      </c>
      <c r="B19" s="4" t="inlineStr">
        <is>
          <t xml:space="preserve"> </t>
        </is>
      </c>
      <c r="C19" s="6" t="n">
        <v>1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usement and other equipment</t>
        </is>
      </c>
      <c r="B20" s="4" t="inlineStr">
        <is>
          <t xml:space="preserve"> </t>
        </is>
      </c>
      <c r="C20" s="6" t="n">
        <v>9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and cash equivalents</t>
        </is>
      </c>
      <c r="B21" s="4" t="inlineStr">
        <is>
          <t xml:space="preserve"> </t>
        </is>
      </c>
      <c r="C21" s="5"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V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locations | location</t>
        </is>
      </c>
      <c r="B24" s="4" t="inlineStr">
        <is>
          <t xml:space="preserve"> </t>
        </is>
      </c>
      <c r="C24" s="4" t="inlineStr">
        <is>
          <t xml:space="preserve"> </t>
        </is>
      </c>
      <c r="D24" s="6" t="n">
        <v>25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consideration</t>
        </is>
      </c>
      <c r="B25" s="4" t="inlineStr">
        <is>
          <t xml:space="preserve"> </t>
        </is>
      </c>
      <c r="C25" s="4" t="inlineStr">
        <is>
          <t xml:space="preserve"> </t>
        </is>
      </c>
      <c r="D25" s="5" t="n">
        <v>12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ideo game terminals and equipment</t>
        </is>
      </c>
      <c r="B26" s="4" t="inlineStr">
        <is>
          <t xml:space="preserve"> </t>
        </is>
      </c>
      <c r="C26" s="4" t="inlineStr">
        <is>
          <t xml:space="preserve"> </t>
        </is>
      </c>
      <c r="D26" s="6" t="n">
        <v>9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cation contracts</t>
        </is>
      </c>
      <c r="B27" s="4" t="inlineStr">
        <is>
          <t xml:space="preserve"> </t>
        </is>
      </c>
      <c r="C27" s="4" t="inlineStr">
        <is>
          <t xml:space="preserve"> </t>
        </is>
      </c>
      <c r="D27" s="6" t="n">
        <v>72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usement and other equipment</t>
        </is>
      </c>
      <c r="B28" s="4" t="inlineStr">
        <is>
          <t xml:space="preserve"> </t>
        </is>
      </c>
      <c r="C28" s="4" t="inlineStr">
        <is>
          <t xml:space="preserve"> </t>
        </is>
      </c>
      <c r="D28" s="6" t="n">
        <v>39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purchase price</t>
        </is>
      </c>
      <c r="B29" s="4" t="inlineStr">
        <is>
          <t xml:space="preserve"> </t>
        </is>
      </c>
      <c r="C29" s="4" t="inlineStr">
        <is>
          <t xml:space="preserve"> </t>
        </is>
      </c>
      <c r="D29" s="6" t="n">
        <v>95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consideration liability</t>
        </is>
      </c>
      <c r="B30" s="4" t="inlineStr">
        <is>
          <t xml:space="preserve"> </t>
        </is>
      </c>
      <c r="C30" s="4" t="inlineStr">
        <is>
          <t xml:space="preserve"> </t>
        </is>
      </c>
      <c r="D30" s="5" t="n">
        <v>2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entu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consideration</t>
        </is>
      </c>
      <c r="B33" s="4" t="inlineStr">
        <is>
          <t xml:space="preserve"> </t>
        </is>
      </c>
      <c r="C33" s="4" t="inlineStr">
        <is>
          <t xml:space="preserve"> </t>
        </is>
      </c>
      <c r="D33" s="4" t="inlineStr">
        <is>
          <t xml:space="preserve"> </t>
        </is>
      </c>
      <c r="E33" s="5" t="n">
        <v>164265</v>
      </c>
      <c r="F33" s="4" t="inlineStr">
        <is>
          <t xml:space="preserve"> </t>
        </is>
      </c>
      <c r="G33" s="4" t="inlineStr">
        <is>
          <t xml:space="preserve"> </t>
        </is>
      </c>
      <c r="H33" s="4" t="inlineStr">
        <is>
          <t xml:space="preserve"> </t>
        </is>
      </c>
      <c r="I33" s="4" t="inlineStr">
        <is>
          <t xml:space="preserve"> </t>
        </is>
      </c>
    </row>
    <row r="34">
      <c r="A34" s="4" t="inlineStr">
        <is>
          <t>Cash and cash equivalents</t>
        </is>
      </c>
      <c r="B34" s="4" t="inlineStr">
        <is>
          <t xml:space="preserve"> </t>
        </is>
      </c>
      <c r="C34" s="4" t="inlineStr">
        <is>
          <t xml:space="preserve"> </t>
        </is>
      </c>
      <c r="D34" s="4" t="inlineStr">
        <is>
          <t xml:space="preserve"> </t>
        </is>
      </c>
      <c r="E34" s="6" t="n">
        <v>33229</v>
      </c>
      <c r="F34" s="4" t="inlineStr">
        <is>
          <t xml:space="preserve"> </t>
        </is>
      </c>
      <c r="G34" s="4" t="inlineStr">
        <is>
          <t xml:space="preserve"> </t>
        </is>
      </c>
      <c r="H34" s="4" t="inlineStr">
        <is>
          <t xml:space="preserve"> </t>
        </is>
      </c>
      <c r="I34" s="4" t="inlineStr">
        <is>
          <t xml:space="preserve"> </t>
        </is>
      </c>
    </row>
    <row r="35">
      <c r="A35" s="4" t="inlineStr">
        <is>
          <t>Cash paid</t>
        </is>
      </c>
      <c r="B35" s="4" t="inlineStr">
        <is>
          <t xml:space="preserve"> </t>
        </is>
      </c>
      <c r="C35" s="4" t="inlineStr">
        <is>
          <t xml:space="preserve"> </t>
        </is>
      </c>
      <c r="D35" s="4" t="inlineStr">
        <is>
          <t xml:space="preserve"> </t>
        </is>
      </c>
      <c r="E35" s="6" t="n">
        <v>158681</v>
      </c>
      <c r="F35" s="4" t="inlineStr">
        <is>
          <t xml:space="preserve"> </t>
        </is>
      </c>
      <c r="G35" s="4" t="inlineStr">
        <is>
          <t xml:space="preserve"> </t>
        </is>
      </c>
      <c r="H35" s="4" t="inlineStr">
        <is>
          <t xml:space="preserve"> </t>
        </is>
      </c>
      <c r="I35" s="4" t="inlineStr">
        <is>
          <t xml:space="preserve"> </t>
        </is>
      </c>
    </row>
    <row r="36">
      <c r="A36" s="4" t="inlineStr">
        <is>
          <t>Repayment of debt</t>
        </is>
      </c>
      <c r="B36" s="4" t="inlineStr">
        <is>
          <t xml:space="preserve"> </t>
        </is>
      </c>
      <c r="C36" s="4" t="inlineStr">
        <is>
          <t xml:space="preserve"> </t>
        </is>
      </c>
      <c r="D36" s="4" t="inlineStr">
        <is>
          <t xml:space="preserve"> </t>
        </is>
      </c>
      <c r="E36" s="6" t="n">
        <v>113200</v>
      </c>
      <c r="F36" s="4" t="inlineStr">
        <is>
          <t xml:space="preserve"> </t>
        </is>
      </c>
      <c r="G36" s="4" t="inlineStr">
        <is>
          <t xml:space="preserve"> </t>
        </is>
      </c>
      <c r="H36" s="4" t="inlineStr">
        <is>
          <t xml:space="preserve"> </t>
        </is>
      </c>
      <c r="I36" s="4" t="inlineStr">
        <is>
          <t xml:space="preserve"> </t>
        </is>
      </c>
    </row>
    <row r="37">
      <c r="A37" s="4" t="inlineStr">
        <is>
          <t>Fair value of treasury stock issued</t>
        </is>
      </c>
      <c r="B37" s="4" t="inlineStr">
        <is>
          <t xml:space="preserve"> </t>
        </is>
      </c>
      <c r="C37" s="4" t="inlineStr">
        <is>
          <t xml:space="preserve"> </t>
        </is>
      </c>
      <c r="D37" s="4" t="inlineStr">
        <is>
          <t xml:space="preserve"> </t>
        </is>
      </c>
      <c r="E37" s="6" t="n">
        <v>5584</v>
      </c>
      <c r="F37" s="4" t="inlineStr">
        <is>
          <t xml:space="preserve"> </t>
        </is>
      </c>
      <c r="G37" s="4" t="inlineStr">
        <is>
          <t xml:space="preserve"> </t>
        </is>
      </c>
      <c r="H37" s="4" t="inlineStr">
        <is>
          <t xml:space="preserve"> </t>
        </is>
      </c>
      <c r="I37" s="4" t="inlineStr">
        <is>
          <t xml:space="preserve"> </t>
        </is>
      </c>
    </row>
    <row r="38">
      <c r="A38" s="4" t="inlineStr">
        <is>
          <t>Goodwill</t>
        </is>
      </c>
      <c r="B38" s="4" t="inlineStr">
        <is>
          <t xml:space="preserve"> </t>
        </is>
      </c>
      <c r="C38" s="4" t="inlineStr">
        <is>
          <t xml:space="preserve"> </t>
        </is>
      </c>
      <c r="D38" s="4" t="inlineStr">
        <is>
          <t xml:space="preserve"> </t>
        </is>
      </c>
      <c r="E38" s="6" t="n">
        <v>53356</v>
      </c>
      <c r="F38" s="4" t="inlineStr">
        <is>
          <t xml:space="preserve"> </t>
        </is>
      </c>
      <c r="G38" s="4" t="inlineStr">
        <is>
          <t xml:space="preserve"> </t>
        </is>
      </c>
      <c r="H38" s="4" t="inlineStr">
        <is>
          <t xml:space="preserve"> </t>
        </is>
      </c>
      <c r="I38" s="4" t="inlineStr">
        <is>
          <t xml:space="preserve"> </t>
        </is>
      </c>
    </row>
    <row r="39">
      <c r="A39" s="4" t="inlineStr">
        <is>
          <t>ROU assets acquired</t>
        </is>
      </c>
      <c r="B39" s="4" t="inlineStr">
        <is>
          <t xml:space="preserve"> </t>
        </is>
      </c>
      <c r="C39" s="4" t="inlineStr">
        <is>
          <t xml:space="preserve"> </t>
        </is>
      </c>
      <c r="D39" s="4" t="inlineStr">
        <is>
          <t xml:space="preserve"> </t>
        </is>
      </c>
      <c r="E39" s="6" t="n">
        <v>3600</v>
      </c>
      <c r="F39" s="4" t="inlineStr">
        <is>
          <t xml:space="preserve"> </t>
        </is>
      </c>
      <c r="G39" s="4" t="inlineStr">
        <is>
          <t xml:space="preserve"> </t>
        </is>
      </c>
      <c r="H39" s="4" t="inlineStr">
        <is>
          <t xml:space="preserve"> </t>
        </is>
      </c>
      <c r="I39" s="4" t="inlineStr">
        <is>
          <t xml:space="preserve"> </t>
        </is>
      </c>
    </row>
    <row r="40">
      <c r="A40" s="4" t="inlineStr">
        <is>
          <t>Lease liabilities acquired</t>
        </is>
      </c>
      <c r="B40" s="4" t="inlineStr">
        <is>
          <t xml:space="preserve"> </t>
        </is>
      </c>
      <c r="C40" s="4" t="inlineStr">
        <is>
          <t xml:space="preserve"> </t>
        </is>
      </c>
      <c r="D40" s="4" t="inlineStr">
        <is>
          <t xml:space="preserve"> </t>
        </is>
      </c>
      <c r="E40" s="6" t="n">
        <v>3600</v>
      </c>
      <c r="F40" s="4" t="inlineStr">
        <is>
          <t xml:space="preserve"> </t>
        </is>
      </c>
      <c r="G40" s="4" t="inlineStr">
        <is>
          <t xml:space="preserve"> </t>
        </is>
      </c>
      <c r="H40" s="4" t="inlineStr">
        <is>
          <t xml:space="preserve"> </t>
        </is>
      </c>
      <c r="I40" s="4" t="inlineStr">
        <is>
          <t xml:space="preserve"> </t>
        </is>
      </c>
    </row>
    <row r="41">
      <c r="A41" s="4" t="inlineStr">
        <is>
          <t>Acquisition 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00</v>
      </c>
      <c r="I41" s="5" t="n">
        <v>1300</v>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46600</v>
      </c>
      <c r="I42" s="4" t="inlineStr">
        <is>
          <t xml:space="preserve"> </t>
        </is>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000</v>
      </c>
      <c r="I43" s="4" t="inlineStr">
        <is>
          <t xml:space="preserve"> </t>
        </is>
      </c>
    </row>
    <row r="44">
      <c r="A44" s="4" t="inlineStr">
        <is>
          <t>Century | Revolving credit facility | Revolving Credit Facility and Delayed Draw Term Loan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long-term lines of credit</t>
        </is>
      </c>
      <c r="B46" s="4" t="inlineStr">
        <is>
          <t xml:space="preserve"> </t>
        </is>
      </c>
      <c r="C46" s="4" t="inlineStr">
        <is>
          <t xml:space="preserve"> </t>
        </is>
      </c>
      <c r="D46" s="4" t="inlineStr">
        <is>
          <t xml:space="preserve"> </t>
        </is>
      </c>
      <c r="E46" s="5" t="n">
        <v>160000</v>
      </c>
      <c r="F46" s="4" t="inlineStr">
        <is>
          <t xml:space="preserve"> </t>
        </is>
      </c>
      <c r="G46" s="4" t="inlineStr">
        <is>
          <t xml:space="preserve"> </t>
        </is>
      </c>
      <c r="H46" s="4" t="inlineStr">
        <is>
          <t xml:space="preserve"> </t>
        </is>
      </c>
      <c r="I46" s="4" t="inlineStr">
        <is>
          <t xml:space="preserve"> </t>
        </is>
      </c>
    </row>
    <row r="47">
      <c r="A47" s="4" t="inlineStr">
        <is>
          <t>Century | Class A-1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in transaction (in shares) | shares</t>
        </is>
      </c>
      <c r="B49" s="4" t="inlineStr">
        <is>
          <t xml:space="preserve"> </t>
        </is>
      </c>
      <c r="C49" s="4" t="inlineStr">
        <is>
          <t xml:space="preserve"> </t>
        </is>
      </c>
      <c r="D49" s="4" t="inlineStr">
        <is>
          <t xml:space="preserve"> </t>
        </is>
      </c>
      <c r="E49" s="6" t="n">
        <v>515622</v>
      </c>
      <c r="F49" s="4" t="inlineStr">
        <is>
          <t xml:space="preserve"> </t>
        </is>
      </c>
      <c r="G49" s="4" t="inlineStr">
        <is>
          <t xml:space="preserve"> </t>
        </is>
      </c>
      <c r="H49" s="4" t="inlineStr">
        <is>
          <t xml:space="preserve"> </t>
        </is>
      </c>
      <c r="I49" s="4" t="inlineStr">
        <is>
          <t xml:space="preserve"> </t>
        </is>
      </c>
    </row>
    <row r="50">
      <c r="A50" s="4" t="inlineStr">
        <is>
          <t>Century | Equity 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paid</t>
        </is>
      </c>
      <c r="B52" s="4" t="inlineStr">
        <is>
          <t xml:space="preserve"> </t>
        </is>
      </c>
      <c r="C52" s="4" t="inlineStr">
        <is>
          <t xml:space="preserve"> </t>
        </is>
      </c>
      <c r="D52" s="4" t="inlineStr">
        <is>
          <t xml:space="preserve"> </t>
        </is>
      </c>
      <c r="E52" s="5" t="n">
        <v>45500</v>
      </c>
      <c r="F52" s="4" t="inlineStr">
        <is>
          <t xml:space="preserve"> </t>
        </is>
      </c>
      <c r="G52" s="4" t="inlineStr">
        <is>
          <t xml:space="preserve"> </t>
        </is>
      </c>
      <c r="H52" s="4" t="inlineStr">
        <is>
          <t xml:space="preserve"> </t>
        </is>
      </c>
      <c r="I52" s="4" t="inlineStr">
        <is>
          <t xml:space="preserve"> </t>
        </is>
      </c>
    </row>
    <row r="53">
      <c r="A53" s="4" t="inlineStr">
        <is>
          <t>Montana | Progress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locations | location</t>
        </is>
      </c>
      <c r="B55" s="6" t="n">
        <v>2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F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Asset Acquisitions - Schedule of Consideration Payable (Details) - USD ($) $ in Thousands</t>
        </is>
      </c>
      <c r="B1" s="2" t="inlineStr">
        <is>
          <t>Dec. 31, 2024</t>
        </is>
      </c>
      <c r="C1" s="2" t="inlineStr">
        <is>
          <t>Dec. 23, 2024</t>
        </is>
      </c>
      <c r="D1" s="2" t="inlineStr">
        <is>
          <t>Nov. 0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ntingent consideration liability</t>
        </is>
      </c>
      <c r="B3" s="5" t="n">
        <v>3400</v>
      </c>
      <c r="C3" s="4" t="inlineStr">
        <is>
          <t xml:space="preserve"> </t>
        </is>
      </c>
      <c r="D3" s="4" t="inlineStr">
        <is>
          <t xml:space="preserve"> </t>
        </is>
      </c>
      <c r="E3" s="4" t="inlineStr">
        <is>
          <t xml:space="preserve"> </t>
        </is>
      </c>
    </row>
    <row r="4">
      <c r="A4" s="4" t="inlineStr">
        <is>
          <t>Current</t>
        </is>
      </c>
      <c r="B4" s="6" t="n">
        <v>3116</v>
      </c>
      <c r="C4" s="4" t="inlineStr">
        <is>
          <t xml:space="preserve"> </t>
        </is>
      </c>
      <c r="D4" s="4" t="inlineStr">
        <is>
          <t xml:space="preserve"> </t>
        </is>
      </c>
      <c r="E4" s="5" t="n">
        <v>3288</v>
      </c>
    </row>
    <row r="5">
      <c r="A5" s="4" t="inlineStr">
        <is>
          <t>Long-Term</t>
        </is>
      </c>
      <c r="B5" s="6" t="n">
        <v>14596</v>
      </c>
      <c r="C5" s="4" t="inlineStr">
        <is>
          <t xml:space="preserve"> </t>
        </is>
      </c>
      <c r="D5" s="4" t="inlineStr">
        <is>
          <t xml:space="preserve"> </t>
        </is>
      </c>
      <c r="E5" s="6" t="n">
        <v>4201</v>
      </c>
    </row>
    <row r="6">
      <c r="A6" s="4" t="inlineStr">
        <is>
          <t>TAV</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urrent</t>
        </is>
      </c>
      <c r="B8" s="6" t="n">
        <v>0</v>
      </c>
      <c r="C8" s="4" t="inlineStr">
        <is>
          <t xml:space="preserve"> </t>
        </is>
      </c>
      <c r="D8" s="4" t="inlineStr">
        <is>
          <t xml:space="preserve"> </t>
        </is>
      </c>
      <c r="E8" s="6" t="n">
        <v>2005</v>
      </c>
    </row>
    <row r="9">
      <c r="A9" s="4" t="inlineStr">
        <is>
          <t>Long-Term</t>
        </is>
      </c>
      <c r="B9" s="6" t="n">
        <v>0</v>
      </c>
      <c r="C9" s="4" t="inlineStr">
        <is>
          <t xml:space="preserve"> </t>
        </is>
      </c>
      <c r="D9" s="4" t="inlineStr">
        <is>
          <t xml:space="preserve"> </t>
        </is>
      </c>
      <c r="E9" s="6" t="n">
        <v>0</v>
      </c>
    </row>
    <row r="10">
      <c r="A10" s="4" t="inlineStr">
        <is>
          <t>Fair Share Gaming</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urrent</t>
        </is>
      </c>
      <c r="B12" s="6" t="n">
        <v>969</v>
      </c>
      <c r="C12" s="4" t="inlineStr">
        <is>
          <t xml:space="preserve"> </t>
        </is>
      </c>
      <c r="D12" s="4" t="inlineStr">
        <is>
          <t xml:space="preserve"> </t>
        </is>
      </c>
      <c r="E12" s="6" t="n">
        <v>504</v>
      </c>
    </row>
    <row r="13">
      <c r="A13" s="4" t="inlineStr">
        <is>
          <t>Long-Term</t>
        </is>
      </c>
      <c r="B13" s="6" t="n">
        <v>5493</v>
      </c>
      <c r="C13" s="4" t="inlineStr">
        <is>
          <t xml:space="preserve"> </t>
        </is>
      </c>
      <c r="D13" s="4" t="inlineStr">
        <is>
          <t xml:space="preserve"> </t>
        </is>
      </c>
      <c r="E13" s="6" t="n">
        <v>92</v>
      </c>
    </row>
    <row r="14">
      <c r="A14" s="4" t="inlineStr">
        <is>
          <t>Skyhigh</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urrent</t>
        </is>
      </c>
      <c r="B16" s="6" t="n">
        <v>563</v>
      </c>
      <c r="C16" s="4" t="inlineStr">
        <is>
          <t xml:space="preserve"> </t>
        </is>
      </c>
      <c r="D16" s="4" t="inlineStr">
        <is>
          <t xml:space="preserve"> </t>
        </is>
      </c>
      <c r="E16" s="6" t="n">
        <v>528</v>
      </c>
    </row>
    <row r="17">
      <c r="A17" s="4" t="inlineStr">
        <is>
          <t>Long-Term</t>
        </is>
      </c>
      <c r="B17" s="6" t="n">
        <v>4264</v>
      </c>
      <c r="C17" s="4" t="inlineStr">
        <is>
          <t xml:space="preserve"> </t>
        </is>
      </c>
      <c r="D17" s="4" t="inlineStr">
        <is>
          <t xml:space="preserve"> </t>
        </is>
      </c>
      <c r="E17" s="6" t="n">
        <v>3941</v>
      </c>
    </row>
    <row r="18">
      <c r="A18" s="4" t="inlineStr">
        <is>
          <t>IVS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urrent</t>
        </is>
      </c>
      <c r="B20" s="6" t="n">
        <v>94</v>
      </c>
      <c r="C20" s="4" t="inlineStr">
        <is>
          <t xml:space="preserve"> </t>
        </is>
      </c>
      <c r="D20" s="4" t="inlineStr">
        <is>
          <t xml:space="preserve"> </t>
        </is>
      </c>
      <c r="E20" s="6" t="n">
        <v>94</v>
      </c>
    </row>
    <row r="21">
      <c r="A21" s="4" t="inlineStr">
        <is>
          <t>Long-Term</t>
        </is>
      </c>
      <c r="B21" s="6" t="n">
        <v>187</v>
      </c>
      <c r="C21" s="4" t="inlineStr">
        <is>
          <t xml:space="preserve"> </t>
        </is>
      </c>
      <c r="D21" s="4" t="inlineStr">
        <is>
          <t xml:space="preserve"> </t>
        </is>
      </c>
      <c r="E21" s="6" t="n">
        <v>168</v>
      </c>
    </row>
    <row r="22">
      <c r="A22" s="4" t="inlineStr">
        <is>
          <t>IGE Asset Acquisition</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urrent</t>
        </is>
      </c>
      <c r="B24" s="6" t="n">
        <v>586</v>
      </c>
      <c r="C24" s="4" t="inlineStr">
        <is>
          <t xml:space="preserve"> </t>
        </is>
      </c>
      <c r="D24" s="4" t="inlineStr">
        <is>
          <t xml:space="preserve"> </t>
        </is>
      </c>
      <c r="E24" s="6" t="n">
        <v>0</v>
      </c>
    </row>
    <row r="25">
      <c r="A25" s="4" t="inlineStr">
        <is>
          <t>Long-Term</t>
        </is>
      </c>
      <c r="B25" s="6" t="n">
        <v>1605</v>
      </c>
      <c r="C25" s="4" t="inlineStr">
        <is>
          <t xml:space="preserve"> </t>
        </is>
      </c>
      <c r="D25" s="4" t="inlineStr">
        <is>
          <t xml:space="preserve"> </t>
        </is>
      </c>
      <c r="E25" s="6" t="n">
        <v>0</v>
      </c>
    </row>
    <row r="26">
      <c r="A26" s="4" t="inlineStr">
        <is>
          <t>Tom's Amusement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urrent</t>
        </is>
      </c>
      <c r="B28" s="6" t="n">
        <v>0</v>
      </c>
      <c r="C28" s="4" t="inlineStr">
        <is>
          <t xml:space="preserve"> </t>
        </is>
      </c>
      <c r="D28" s="4" t="inlineStr">
        <is>
          <t xml:space="preserve"> </t>
        </is>
      </c>
      <c r="E28" s="6" t="n">
        <v>57</v>
      </c>
    </row>
    <row r="29">
      <c r="A29" s="4" t="inlineStr">
        <is>
          <t>Long-Term</t>
        </is>
      </c>
      <c r="B29" s="6" t="n">
        <v>0</v>
      </c>
      <c r="C29" s="4" t="inlineStr">
        <is>
          <t xml:space="preserve"> </t>
        </is>
      </c>
      <c r="D29" s="4" t="inlineStr">
        <is>
          <t xml:space="preserve"> </t>
        </is>
      </c>
      <c r="E29" s="6" t="n">
        <v>0</v>
      </c>
    </row>
    <row r="30">
      <c r="A30" s="4" t="inlineStr">
        <is>
          <t>Island</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urrent</t>
        </is>
      </c>
      <c r="B32" s="6" t="n">
        <v>100</v>
      </c>
      <c r="C32" s="4" t="inlineStr">
        <is>
          <t xml:space="preserve"> </t>
        </is>
      </c>
      <c r="D32" s="4" t="inlineStr">
        <is>
          <t xml:space="preserve"> </t>
        </is>
      </c>
      <c r="E32" s="6" t="n">
        <v>100</v>
      </c>
    </row>
    <row r="33">
      <c r="A33" s="4" t="inlineStr">
        <is>
          <t>Long-Term</t>
        </is>
      </c>
      <c r="B33" s="6" t="n">
        <v>0</v>
      </c>
      <c r="C33" s="4" t="inlineStr">
        <is>
          <t xml:space="preserve"> </t>
        </is>
      </c>
      <c r="D33" s="4" t="inlineStr">
        <is>
          <t xml:space="preserve"> </t>
        </is>
      </c>
      <c r="E33" s="6" t="n">
        <v>0</v>
      </c>
    </row>
    <row r="34">
      <c r="A34" s="4" t="inlineStr">
        <is>
          <t>Randy'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Contingent consideration liability</t>
        </is>
      </c>
      <c r="B36" s="4" t="inlineStr">
        <is>
          <t xml:space="preserve"> </t>
        </is>
      </c>
      <c r="C36" s="5" t="n">
        <v>200</v>
      </c>
      <c r="D36" s="4" t="inlineStr">
        <is>
          <t xml:space="preserve"> </t>
        </is>
      </c>
      <c r="E36" s="4" t="inlineStr">
        <is>
          <t xml:space="preserve"> </t>
        </is>
      </c>
    </row>
    <row r="37">
      <c r="A37" s="4" t="inlineStr">
        <is>
          <t>Current</t>
        </is>
      </c>
      <c r="B37" s="6" t="n">
        <v>165</v>
      </c>
      <c r="C37" s="4" t="inlineStr">
        <is>
          <t xml:space="preserve"> </t>
        </is>
      </c>
      <c r="D37" s="4" t="inlineStr">
        <is>
          <t xml:space="preserve"> </t>
        </is>
      </c>
      <c r="E37" s="6" t="n">
        <v>0</v>
      </c>
    </row>
    <row r="38">
      <c r="A38" s="4" t="inlineStr">
        <is>
          <t>Long-Term</t>
        </is>
      </c>
      <c r="B38" s="6" t="n">
        <v>0</v>
      </c>
      <c r="C38" s="4" t="inlineStr">
        <is>
          <t xml:space="preserve"> </t>
        </is>
      </c>
      <c r="D38" s="4" t="inlineStr">
        <is>
          <t xml:space="preserve"> </t>
        </is>
      </c>
      <c r="E38" s="6" t="n">
        <v>0</v>
      </c>
    </row>
    <row r="39">
      <c r="A39" s="4" t="inlineStr">
        <is>
          <t>Toucan Gaming</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Contingent consideration liability</t>
        </is>
      </c>
      <c r="B41" s="4" t="inlineStr">
        <is>
          <t xml:space="preserve"> </t>
        </is>
      </c>
      <c r="C41" s="4" t="inlineStr">
        <is>
          <t xml:space="preserve"> </t>
        </is>
      </c>
      <c r="D41" s="5" t="n">
        <v>3348</v>
      </c>
      <c r="E41" s="4" t="inlineStr">
        <is>
          <t xml:space="preserve"> </t>
        </is>
      </c>
    </row>
    <row r="42">
      <c r="A42" s="4" t="inlineStr">
        <is>
          <t>Current</t>
        </is>
      </c>
      <c r="B42" s="6" t="n">
        <v>474</v>
      </c>
      <c r="C42" s="4" t="inlineStr">
        <is>
          <t xml:space="preserve"> </t>
        </is>
      </c>
      <c r="D42" s="4" t="inlineStr">
        <is>
          <t xml:space="preserve"> </t>
        </is>
      </c>
      <c r="E42" s="6" t="n">
        <v>0</v>
      </c>
    </row>
    <row r="43">
      <c r="A43" s="4" t="inlineStr">
        <is>
          <t>Long-Term</t>
        </is>
      </c>
      <c r="B43" s="6" t="n">
        <v>2892</v>
      </c>
      <c r="C43" s="4" t="inlineStr">
        <is>
          <t xml:space="preserve"> </t>
        </is>
      </c>
      <c r="D43" s="4" t="inlineStr">
        <is>
          <t xml:space="preserve"> </t>
        </is>
      </c>
      <c r="E43" s="6" t="n">
        <v>0</v>
      </c>
    </row>
    <row r="44">
      <c r="A44" s="4" t="inlineStr">
        <is>
          <t>Pelican</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Current</t>
        </is>
      </c>
      <c r="B46" s="6" t="n">
        <v>165</v>
      </c>
      <c r="C46" s="4" t="inlineStr">
        <is>
          <t xml:space="preserve"> </t>
        </is>
      </c>
      <c r="D46" s="4" t="inlineStr">
        <is>
          <t xml:space="preserve"> </t>
        </is>
      </c>
      <c r="E46" s="6" t="n">
        <v>0</v>
      </c>
    </row>
    <row r="47">
      <c r="A47" s="4" t="inlineStr">
        <is>
          <t>Long-Term</t>
        </is>
      </c>
      <c r="B47" s="5" t="n">
        <v>155</v>
      </c>
      <c r="C47" s="4" t="inlineStr">
        <is>
          <t xml:space="preserve"> </t>
        </is>
      </c>
      <c r="D47" s="4" t="inlineStr">
        <is>
          <t xml:space="preserve"> </t>
        </is>
      </c>
      <c r="E47"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9" customWidth="1" min="5" max="5"/>
    <col width="21" customWidth="1" min="6" max="6"/>
  </cols>
  <sheetData>
    <row r="1">
      <c r="A1" s="1" t="inlineStr">
        <is>
          <t>Contingent Earnout Share Liability (Details)</t>
        </is>
      </c>
      <c r="B1" s="2" t="inlineStr">
        <is>
          <t>12 Months Ended</t>
        </is>
      </c>
    </row>
    <row r="2">
      <c r="B2" s="2" t="inlineStr">
        <is>
          <t>Dec. 31, 2024 day $ / shares shares</t>
        </is>
      </c>
      <c r="C2" s="2" t="inlineStr">
        <is>
          <t>Dec. 31, 2023 shares</t>
        </is>
      </c>
      <c r="D2" s="2" t="inlineStr">
        <is>
          <t>Dec. 31, 2020 shares</t>
        </is>
      </c>
      <c r="E2" s="2" t="inlineStr">
        <is>
          <t>Dec. 31, 2019 tranche shares</t>
        </is>
      </c>
      <c r="F2" s="2" t="inlineStr">
        <is>
          <t>Nov. 20, 2019 shares</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issuance (in shares)</t>
        </is>
      </c>
      <c r="B4" s="6" t="n">
        <v>7555488000</v>
      </c>
      <c r="C4" s="6" t="n">
        <v>6897611000</v>
      </c>
      <c r="D4" s="4" t="inlineStr">
        <is>
          <t xml:space="preserve"> </t>
        </is>
      </c>
      <c r="E4" s="4" t="inlineStr">
        <is>
          <t xml:space="preserve"> </t>
        </is>
      </c>
      <c r="F4" s="4" t="inlineStr">
        <is>
          <t xml:space="preserve"> </t>
        </is>
      </c>
    </row>
    <row r="5">
      <c r="A5" s="4" t="inlineStr">
        <is>
          <t>Tranche III - LTM EBITDA or 20 trading days in consecutive 30 day trading perio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stock price of common stock before conversion (in usd per share) | $ / shares</t>
        </is>
      </c>
      <c r="B7" s="5" t="n">
        <v>16</v>
      </c>
      <c r="C7" s="4" t="inlineStr">
        <is>
          <t xml:space="preserve"> </t>
        </is>
      </c>
      <c r="D7" s="4" t="inlineStr">
        <is>
          <t xml:space="preserve"> </t>
        </is>
      </c>
      <c r="E7" s="4" t="inlineStr">
        <is>
          <t xml:space="preserve"> </t>
        </is>
      </c>
      <c r="F7" s="4" t="inlineStr">
        <is>
          <t xml:space="preserve"> </t>
        </is>
      </c>
    </row>
    <row r="8">
      <c r="A8" s="4" t="inlineStr">
        <is>
          <t>Tranche II - LTM EBITDA or 20 trading days in consecutive 30 day trading perio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stock price of common stock before conversion (in usd per share) | $ / shares</t>
        </is>
      </c>
      <c r="B10" s="5" t="n">
        <v>14</v>
      </c>
      <c r="C10" s="4" t="inlineStr">
        <is>
          <t xml:space="preserve"> </t>
        </is>
      </c>
      <c r="D10" s="4" t="inlineStr">
        <is>
          <t xml:space="preserve"> </t>
        </is>
      </c>
      <c r="E10" s="4" t="inlineStr">
        <is>
          <t xml:space="preserve"> </t>
        </is>
      </c>
      <c r="F10" s="4" t="inlineStr">
        <is>
          <t xml:space="preserve"> </t>
        </is>
      </c>
    </row>
    <row r="11">
      <c r="A11" s="4" t="inlineStr">
        <is>
          <t>Class A-2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reserved for issuance (in shares)</t>
        </is>
      </c>
      <c r="B13" s="6" t="n">
        <v>3333363000</v>
      </c>
      <c r="C13" s="6" t="n">
        <v>3333363000</v>
      </c>
      <c r="D13" s="4" t="inlineStr">
        <is>
          <t xml:space="preserve"> </t>
        </is>
      </c>
      <c r="E13" s="4" t="inlineStr">
        <is>
          <t xml:space="preserve"> </t>
        </is>
      </c>
      <c r="F13" s="6" t="n">
        <v>10000000</v>
      </c>
    </row>
    <row r="14">
      <c r="A14" s="4" t="inlineStr">
        <is>
          <t>Class A-2 Common Stock | Tranche III - LTM EBITDA or 20 trading days in consecutive 30 day trading perio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converted (in shares)</t>
        </is>
      </c>
      <c r="B16" s="6" t="n">
        <v>1666667</v>
      </c>
      <c r="C16" s="4" t="inlineStr">
        <is>
          <t xml:space="preserve"> </t>
        </is>
      </c>
      <c r="D16" s="6" t="n">
        <v>1666636</v>
      </c>
      <c r="E16" s="4" t="inlineStr">
        <is>
          <t xml:space="preserve"> </t>
        </is>
      </c>
      <c r="F16" s="4" t="inlineStr">
        <is>
          <t xml:space="preserve"> </t>
        </is>
      </c>
    </row>
    <row r="17">
      <c r="A17" s="4" t="inlineStr">
        <is>
          <t>Threshold trading days | day</t>
        </is>
      </c>
      <c r="B17" s="6" t="n">
        <v>20</v>
      </c>
      <c r="C17" s="4" t="inlineStr">
        <is>
          <t xml:space="preserve"> </t>
        </is>
      </c>
      <c r="D17" s="4" t="inlineStr">
        <is>
          <t xml:space="preserve"> </t>
        </is>
      </c>
      <c r="E17" s="4" t="inlineStr">
        <is>
          <t xml:space="preserve"> </t>
        </is>
      </c>
      <c r="F17" s="4" t="inlineStr">
        <is>
          <t xml:space="preserve"> </t>
        </is>
      </c>
    </row>
    <row r="18">
      <c r="A18" s="4" t="inlineStr">
        <is>
          <t>Threshold consecutive trading days | day</t>
        </is>
      </c>
      <c r="B18" s="6" t="n">
        <v>30</v>
      </c>
      <c r="C18" s="4" t="inlineStr">
        <is>
          <t xml:space="preserve"> </t>
        </is>
      </c>
      <c r="D18" s="4" t="inlineStr">
        <is>
          <t xml:space="preserve"> </t>
        </is>
      </c>
      <c r="E18" s="4" t="inlineStr">
        <is>
          <t xml:space="preserve"> </t>
        </is>
      </c>
      <c r="F18" s="4" t="inlineStr">
        <is>
          <t xml:space="preserve"> </t>
        </is>
      </c>
    </row>
    <row r="19">
      <c r="A19" s="4" t="inlineStr">
        <is>
          <t>Class A-2 Common Stock | Tranche I - EBITDA for last 12 months or 20 trading days in consecutive 30 day trading perio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converted (in shares)</t>
        </is>
      </c>
      <c r="B21" s="4" t="inlineStr">
        <is>
          <t xml:space="preserve"> </t>
        </is>
      </c>
      <c r="C21" s="4" t="inlineStr">
        <is>
          <t xml:space="preserve"> </t>
        </is>
      </c>
      <c r="D21" s="6" t="n">
        <v>1666666</v>
      </c>
      <c r="E21" s="4" t="inlineStr">
        <is>
          <t xml:space="preserve"> </t>
        </is>
      </c>
      <c r="F21" s="4" t="inlineStr">
        <is>
          <t xml:space="preserve"> </t>
        </is>
      </c>
    </row>
    <row r="22">
      <c r="A22" s="4" t="inlineStr">
        <is>
          <t>Class A-2 Common Stock | Tranche II - LTM EBITDA or 20 trading days in consecutive 30 day trading perio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converted (in shares)</t>
        </is>
      </c>
      <c r="B24" s="6" t="n">
        <v>1666667</v>
      </c>
      <c r="C24" s="4" t="inlineStr">
        <is>
          <t xml:space="preserve"> </t>
        </is>
      </c>
      <c r="D24" s="4" t="inlineStr">
        <is>
          <t xml:space="preserve"> </t>
        </is>
      </c>
      <c r="E24" s="4" t="inlineStr">
        <is>
          <t xml:space="preserve"> </t>
        </is>
      </c>
      <c r="F24" s="4" t="inlineStr">
        <is>
          <t xml:space="preserve"> </t>
        </is>
      </c>
    </row>
    <row r="25">
      <c r="A25" s="4" t="inlineStr">
        <is>
          <t>Threshold trading days | day</t>
        </is>
      </c>
      <c r="B25" s="6" t="n">
        <v>20</v>
      </c>
      <c r="C25" s="4" t="inlineStr">
        <is>
          <t xml:space="preserve"> </t>
        </is>
      </c>
      <c r="D25" s="4" t="inlineStr">
        <is>
          <t xml:space="preserve"> </t>
        </is>
      </c>
      <c r="E25" s="4" t="inlineStr">
        <is>
          <t xml:space="preserve"> </t>
        </is>
      </c>
      <c r="F25" s="4" t="inlineStr">
        <is>
          <t xml:space="preserve"> </t>
        </is>
      </c>
    </row>
    <row r="26">
      <c r="A26" s="4" t="inlineStr">
        <is>
          <t>Threshold consecutive trading days | day</t>
        </is>
      </c>
      <c r="B26" s="6" t="n">
        <v>30</v>
      </c>
      <c r="C26" s="4" t="inlineStr">
        <is>
          <t xml:space="preserve"> </t>
        </is>
      </c>
      <c r="D26" s="4" t="inlineStr">
        <is>
          <t xml:space="preserve"> </t>
        </is>
      </c>
      <c r="E26" s="4" t="inlineStr">
        <is>
          <t xml:space="preserve"> </t>
        </is>
      </c>
      <c r="F26" s="4" t="inlineStr">
        <is>
          <t xml:space="preserve"> </t>
        </is>
      </c>
    </row>
    <row r="27">
      <c r="A27" s="4" t="inlineStr">
        <is>
          <t>Class A-2 Common Stock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Contingent Consider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in shares)</t>
        </is>
      </c>
      <c r="B29" s="4" t="inlineStr">
        <is>
          <t xml:space="preserve"> </t>
        </is>
      </c>
      <c r="C29" s="4" t="inlineStr">
        <is>
          <t xml:space="preserve"> </t>
        </is>
      </c>
      <c r="D29" s="4" t="inlineStr">
        <is>
          <t xml:space="preserve"> </t>
        </is>
      </c>
      <c r="E29" s="6" t="n">
        <v>5000000</v>
      </c>
      <c r="F29" s="4" t="inlineStr">
        <is>
          <t xml:space="preserve"> </t>
        </is>
      </c>
    </row>
    <row r="30">
      <c r="A30" s="4" t="inlineStr">
        <is>
          <t>Number of tranches upon satisfaction | tranche</t>
        </is>
      </c>
      <c r="B30" s="4" t="inlineStr">
        <is>
          <t xml:space="preserve"> </t>
        </is>
      </c>
      <c r="C30" s="4" t="inlineStr">
        <is>
          <t xml:space="preserve"> </t>
        </is>
      </c>
      <c r="D30" s="4" t="inlineStr">
        <is>
          <t xml:space="preserve"> </t>
        </is>
      </c>
      <c r="E30" s="6" t="n">
        <v>3</v>
      </c>
      <c r="F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291</v>
      </c>
      <c r="C4" s="5" t="n">
        <v>45603</v>
      </c>
      <c r="D4" s="5" t="n">
        <v>741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43978</v>
      </c>
      <c r="C6" s="6" t="n">
        <v>37906</v>
      </c>
      <c r="D6" s="6" t="n">
        <v>29295</v>
      </c>
    </row>
    <row r="7">
      <c r="A7" s="4" t="inlineStr">
        <is>
          <t>Amortization of intangible assets and route and customer acquisition costs</t>
        </is>
      </c>
      <c r="B7" s="6" t="n">
        <v>22577</v>
      </c>
      <c r="C7" s="6" t="n">
        <v>21211</v>
      </c>
      <c r="D7" s="6" t="n">
        <v>17484</v>
      </c>
    </row>
    <row r="8">
      <c r="A8" s="4" t="inlineStr">
        <is>
          <t>Impairment of intangible assets</t>
        </is>
      </c>
      <c r="B8" s="6" t="n">
        <v>846</v>
      </c>
      <c r="C8" s="6" t="n">
        <v>0</v>
      </c>
      <c r="D8" s="6" t="n">
        <v>0</v>
      </c>
    </row>
    <row r="9">
      <c r="A9" s="4" t="inlineStr">
        <is>
          <t>Amortization of debt issuance costs</t>
        </is>
      </c>
      <c r="B9" s="6" t="n">
        <v>1788</v>
      </c>
      <c r="C9" s="6" t="n">
        <v>1808</v>
      </c>
      <c r="D9" s="6" t="n">
        <v>2110</v>
      </c>
    </row>
    <row r="10">
      <c r="A10" s="4" t="inlineStr">
        <is>
          <t>Stock-based compensation</t>
        </is>
      </c>
      <c r="B10" s="6" t="n">
        <v>12204</v>
      </c>
      <c r="C10" s="6" t="n">
        <v>9416</v>
      </c>
      <c r="D10" s="6" t="n">
        <v>6840</v>
      </c>
    </row>
    <row r="11">
      <c r="A11" s="4" t="inlineStr">
        <is>
          <t>Loss (gain) on change in fair value of contingent earnout shares</t>
        </is>
      </c>
      <c r="B11" s="6" t="n">
        <v>1276</v>
      </c>
      <c r="C11" s="6" t="n">
        <v>8539</v>
      </c>
      <c r="D11" s="6" t="n">
        <v>-19544</v>
      </c>
    </row>
    <row r="12">
      <c r="A12" s="4" t="inlineStr">
        <is>
          <t>Gain on disposal of property and equipment</t>
        </is>
      </c>
      <c r="B12" s="6" t="n">
        <v>606</v>
      </c>
      <c r="C12" s="6" t="n">
        <v>-10</v>
      </c>
      <c r="D12" s="6" t="n">
        <v>-608</v>
      </c>
    </row>
    <row r="13">
      <c r="A13" s="4" t="inlineStr">
        <is>
          <t>Loss on write-off of route and customer acquisition costs and route and customer acquisition costs payable</t>
        </is>
      </c>
      <c r="B13" s="6" t="n">
        <v>1148</v>
      </c>
      <c r="C13" s="6" t="n">
        <v>935</v>
      </c>
      <c r="D13" s="6" t="n">
        <v>757</v>
      </c>
    </row>
    <row r="14">
      <c r="A14" s="4" t="inlineStr">
        <is>
          <t>Remeasurement of contingent consideration</t>
        </is>
      </c>
      <c r="B14" s="6" t="n">
        <v>6486</v>
      </c>
      <c r="C14" s="6" t="n">
        <v>-522</v>
      </c>
      <c r="D14" s="6" t="n">
        <v>-3524</v>
      </c>
    </row>
    <row r="15">
      <c r="A15" s="4" t="inlineStr">
        <is>
          <t>Payments on consideration payable</t>
        </is>
      </c>
      <c r="B15" s="6" t="n">
        <v>-2804</v>
      </c>
      <c r="C15" s="6" t="n">
        <v>-4795</v>
      </c>
      <c r="D15" s="6" t="n">
        <v>-3570</v>
      </c>
    </row>
    <row r="16">
      <c r="A16" s="4" t="inlineStr">
        <is>
          <t>Accretion of interest on route and customer acquisition costs payable, contingent consideration, and contingent stock consideration</t>
        </is>
      </c>
      <c r="B16" s="6" t="n">
        <v>1640</v>
      </c>
      <c r="C16" s="6" t="n">
        <v>1480</v>
      </c>
      <c r="D16" s="6" t="n">
        <v>2460</v>
      </c>
    </row>
    <row r="17">
      <c r="A17" s="4" t="inlineStr">
        <is>
          <t>Deferred income taxes</t>
        </is>
      </c>
      <c r="B17" s="6" t="n">
        <v>-2388</v>
      </c>
      <c r="C17" s="6" t="n">
        <v>7346</v>
      </c>
      <c r="D17" s="6" t="n">
        <v>13433</v>
      </c>
    </row>
    <row r="18">
      <c r="A18" s="3" t="inlineStr">
        <is>
          <t>Changes in operating assets and liabilities, net of acquisition of businesses:</t>
        </is>
      </c>
      <c r="B18" s="4" t="inlineStr">
        <is>
          <t xml:space="preserve"> </t>
        </is>
      </c>
      <c r="C18" s="4" t="inlineStr">
        <is>
          <t xml:space="preserve"> </t>
        </is>
      </c>
      <c r="D18" s="4" t="inlineStr">
        <is>
          <t xml:space="preserve"> </t>
        </is>
      </c>
    </row>
    <row r="19">
      <c r="A19" s="4" t="inlineStr">
        <is>
          <t>Prepaid expenses and other current assets</t>
        </is>
      </c>
      <c r="B19" s="6" t="n">
        <v>-788</v>
      </c>
      <c r="C19" s="6" t="n">
        <v>-987</v>
      </c>
      <c r="D19" s="6" t="n">
        <v>-1610</v>
      </c>
    </row>
    <row r="20">
      <c r="A20" s="4" t="inlineStr">
        <is>
          <t>Accounts receivable, net</t>
        </is>
      </c>
      <c r="B20" s="6" t="n">
        <v>5011</v>
      </c>
      <c r="C20" s="6" t="n">
        <v>-2301</v>
      </c>
      <c r="D20" s="6" t="n">
        <v>-1651</v>
      </c>
    </row>
    <row r="21">
      <c r="A21" s="4" t="inlineStr">
        <is>
          <t>Inventories</t>
        </is>
      </c>
      <c r="B21" s="6" t="n">
        <v>-343</v>
      </c>
      <c r="C21" s="6" t="n">
        <v>-734</v>
      </c>
      <c r="D21" s="6" t="n">
        <v>-500</v>
      </c>
    </row>
    <row r="22">
      <c r="A22" s="4" t="inlineStr">
        <is>
          <t>Route and customer acquisition costs</t>
        </is>
      </c>
      <c r="B22" s="6" t="n">
        <v>-7522</v>
      </c>
      <c r="C22" s="6" t="n">
        <v>-3448</v>
      </c>
      <c r="D22" s="6" t="n">
        <v>-4347</v>
      </c>
    </row>
    <row r="23">
      <c r="A23" s="4" t="inlineStr">
        <is>
          <t>Route and customer acquisition costs payable</t>
        </is>
      </c>
      <c r="B23" s="6" t="n">
        <v>2451</v>
      </c>
      <c r="C23" s="6" t="n">
        <v>-441</v>
      </c>
      <c r="D23" s="6" t="n">
        <v>358</v>
      </c>
    </row>
    <row r="24">
      <c r="A24" s="4" t="inlineStr">
        <is>
          <t>Accounts payable and accrued expenses</t>
        </is>
      </c>
      <c r="B24" s="6" t="n">
        <v>-1239</v>
      </c>
      <c r="C24" s="6" t="n">
        <v>15466</v>
      </c>
      <c r="D24" s="6" t="n">
        <v>1791</v>
      </c>
    </row>
    <row r="25">
      <c r="A25" s="4" t="inlineStr">
        <is>
          <t>Accrued compensation and related expenses</t>
        </is>
      </c>
      <c r="B25" s="6" t="n">
        <v>-531</v>
      </c>
      <c r="C25" s="6" t="n">
        <v>2041</v>
      </c>
      <c r="D25" s="6" t="n">
        <v>95</v>
      </c>
    </row>
    <row r="26">
      <c r="A26" s="4" t="inlineStr">
        <is>
          <t>Other assets</t>
        </is>
      </c>
      <c r="B26" s="6" t="n">
        <v>1507</v>
      </c>
      <c r="C26" s="6" t="n">
        <v>-5983</v>
      </c>
      <c r="D26" s="6" t="n">
        <v>-5372</v>
      </c>
    </row>
    <row r="27">
      <c r="A27" s="4" t="inlineStr">
        <is>
          <t>Net cash provided by operating activities</t>
        </is>
      </c>
      <c r="B27" s="6" t="n">
        <v>121194</v>
      </c>
      <c r="C27" s="6" t="n">
        <v>132530</v>
      </c>
      <c r="D27" s="6" t="n">
        <v>107999</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66542</v>
      </c>
      <c r="C29" s="6" t="n">
        <v>-81744</v>
      </c>
      <c r="D29" s="6" t="n">
        <v>-47379</v>
      </c>
    </row>
    <row r="30">
      <c r="A30" s="4" t="inlineStr">
        <is>
          <t>Proceeds from the sale of property and equipment</t>
        </is>
      </c>
      <c r="B30" s="6" t="n">
        <v>984</v>
      </c>
      <c r="C30" s="6" t="n">
        <v>1681</v>
      </c>
      <c r="D30" s="6" t="n">
        <v>2144</v>
      </c>
    </row>
    <row r="31">
      <c r="A31" s="4" t="inlineStr">
        <is>
          <t>Investment in equity interest</t>
        </is>
      </c>
      <c r="B31" s="6" t="n">
        <v>-5000</v>
      </c>
      <c r="C31" s="6" t="n">
        <v>0</v>
      </c>
      <c r="D31" s="6" t="n">
        <v>0</v>
      </c>
    </row>
    <row r="32">
      <c r="A32" s="4" t="inlineStr">
        <is>
          <t>Proceeds from the settlement of convertible notes</t>
        </is>
      </c>
      <c r="B32" s="6" t="n">
        <v>0</v>
      </c>
      <c r="C32" s="6" t="n">
        <v>32065</v>
      </c>
      <c r="D32" s="6" t="n">
        <v>0</v>
      </c>
    </row>
    <row r="33">
      <c r="A33" s="4" t="inlineStr">
        <is>
          <t>Advances against a portion of the purchase price on pending business acquisition</t>
        </is>
      </c>
      <c r="B33" s="6" t="n">
        <v>0</v>
      </c>
      <c r="C33" s="6" t="n">
        <v>-4600</v>
      </c>
      <c r="D33" s="6" t="n">
        <v>0</v>
      </c>
    </row>
    <row r="34">
      <c r="A34" s="4" t="inlineStr">
        <is>
          <t>Business and asset acquisitions, net of cash acquired</t>
        </is>
      </c>
      <c r="B34" s="6" t="n">
        <v>-53592</v>
      </c>
      <c r="C34" s="6" t="n">
        <v>-7195</v>
      </c>
      <c r="D34" s="6" t="n">
        <v>-144028</v>
      </c>
    </row>
    <row r="35">
      <c r="A35" s="4" t="inlineStr">
        <is>
          <t>Net cash used in investing activities</t>
        </is>
      </c>
      <c r="B35" s="6" t="n">
        <v>-124151</v>
      </c>
      <c r="C35" s="6" t="n">
        <v>-59793</v>
      </c>
      <c r="D35" s="6" t="n">
        <v>-189263</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debt</t>
        </is>
      </c>
      <c r="B37" s="6" t="n">
        <v>175000</v>
      </c>
      <c r="C37" s="6" t="n">
        <v>169000</v>
      </c>
      <c r="D37" s="6" t="n">
        <v>240000</v>
      </c>
    </row>
    <row r="38">
      <c r="A38" s="4" t="inlineStr">
        <is>
          <t>Payments on debt</t>
        </is>
      </c>
      <c r="B38" s="6" t="n">
        <v>-123000</v>
      </c>
      <c r="C38" s="6" t="n">
        <v>-169000</v>
      </c>
      <c r="D38" s="6" t="n">
        <v>-44625</v>
      </c>
    </row>
    <row r="39">
      <c r="A39" s="4" t="inlineStr">
        <is>
          <t>Payments for debt issuance costs</t>
        </is>
      </c>
      <c r="B39" s="6" t="n">
        <v>0</v>
      </c>
      <c r="C39" s="6" t="n">
        <v>-300</v>
      </c>
      <c r="D39" s="6" t="n">
        <v>0</v>
      </c>
    </row>
    <row r="40">
      <c r="A40" s="4" t="inlineStr">
        <is>
          <t>Payments for repurchase of common shares</t>
        </is>
      </c>
      <c r="B40" s="6" t="n">
        <v>-25495</v>
      </c>
      <c r="C40" s="6" t="n">
        <v>-30072</v>
      </c>
      <c r="D40" s="6" t="n">
        <v>-79002</v>
      </c>
    </row>
    <row r="41">
      <c r="A41" s="4" t="inlineStr">
        <is>
          <t>Payments on interest rate caplets</t>
        </is>
      </c>
      <c r="B41" s="6" t="n">
        <v>-985</v>
      </c>
      <c r="C41" s="6" t="n">
        <v>-965</v>
      </c>
      <c r="D41" s="6" t="n">
        <v>-873</v>
      </c>
    </row>
    <row r="42">
      <c r="A42" s="4" t="inlineStr">
        <is>
          <t>Proceeds from exercise of stock-based awards</t>
        </is>
      </c>
      <c r="B42" s="6" t="n">
        <v>289</v>
      </c>
      <c r="C42" s="6" t="n">
        <v>375</v>
      </c>
      <c r="D42" s="6" t="n">
        <v>366</v>
      </c>
    </row>
    <row r="43">
      <c r="A43" s="4" t="inlineStr">
        <is>
          <t>Payments on consideration payable</t>
        </is>
      </c>
      <c r="B43" s="6" t="n">
        <v>-588</v>
      </c>
      <c r="C43" s="6" t="n">
        <v>-3178</v>
      </c>
      <c r="D43" s="6" t="n">
        <v>-9197</v>
      </c>
    </row>
    <row r="44">
      <c r="A44" s="4" t="inlineStr">
        <is>
          <t>Payments on finance lease obligation</t>
        </is>
      </c>
      <c r="B44" s="6" t="n">
        <v>-221</v>
      </c>
      <c r="C44" s="6" t="n">
        <v>-17</v>
      </c>
      <c r="D44" s="6" t="n">
        <v>0</v>
      </c>
    </row>
    <row r="45">
      <c r="A45" s="4" t="inlineStr">
        <is>
          <t>Tax withholding on stock-based payments</t>
        </is>
      </c>
      <c r="B45" s="6" t="n">
        <v>-2349</v>
      </c>
      <c r="C45" s="6" t="n">
        <v>-1082</v>
      </c>
      <c r="D45" s="6" t="n">
        <v>-78</v>
      </c>
    </row>
    <row r="46">
      <c r="A46" s="4" t="inlineStr">
        <is>
          <t>Net cash provided by (used in) financing activities</t>
        </is>
      </c>
      <c r="B46" s="6" t="n">
        <v>22651</v>
      </c>
      <c r="C46" s="6" t="n">
        <v>-35239</v>
      </c>
      <c r="D46" s="6" t="n">
        <v>106591</v>
      </c>
    </row>
    <row r="47">
      <c r="A47" s="4" t="inlineStr">
        <is>
          <t>Net increase in cash and cash equivalents</t>
        </is>
      </c>
      <c r="B47" s="6" t="n">
        <v>19694</v>
      </c>
      <c r="C47" s="6" t="n">
        <v>37498</v>
      </c>
      <c r="D47" s="6" t="n">
        <v>25327</v>
      </c>
    </row>
    <row r="48">
      <c r="A48" s="3" t="inlineStr">
        <is>
          <t>Cash and cash equivalents:</t>
        </is>
      </c>
      <c r="B48" s="4" t="inlineStr">
        <is>
          <t xml:space="preserve"> </t>
        </is>
      </c>
      <c r="C48" s="4" t="inlineStr">
        <is>
          <t xml:space="preserve"> </t>
        </is>
      </c>
      <c r="D48" s="4" t="inlineStr">
        <is>
          <t xml:space="preserve"> </t>
        </is>
      </c>
    </row>
    <row r="49">
      <c r="A49" s="4" t="inlineStr">
        <is>
          <t>Beginning of year</t>
        </is>
      </c>
      <c r="B49" s="6" t="n">
        <v>261611</v>
      </c>
      <c r="C49" s="6" t="n">
        <v>224113</v>
      </c>
      <c r="D49" s="6" t="n">
        <v>198786</v>
      </c>
    </row>
    <row r="50">
      <c r="A50" s="4" t="inlineStr">
        <is>
          <t>End of year</t>
        </is>
      </c>
      <c r="B50" s="6" t="n">
        <v>281305</v>
      </c>
      <c r="C50" s="6" t="n">
        <v>261611</v>
      </c>
      <c r="D50" s="6" t="n">
        <v>224113</v>
      </c>
    </row>
    <row r="51">
      <c r="A51" s="3" t="inlineStr">
        <is>
          <t>Cash payments for:</t>
        </is>
      </c>
      <c r="B51" s="4" t="inlineStr">
        <is>
          <t xml:space="preserve"> </t>
        </is>
      </c>
      <c r="C51" s="4" t="inlineStr">
        <is>
          <t xml:space="preserve"> </t>
        </is>
      </c>
      <c r="D51" s="4" t="inlineStr">
        <is>
          <t xml:space="preserve"> </t>
        </is>
      </c>
    </row>
    <row r="52">
      <c r="A52" s="4" t="inlineStr">
        <is>
          <t>Interest, net</t>
        </is>
      </c>
      <c r="B52" s="6" t="n">
        <v>32767</v>
      </c>
      <c r="C52" s="6" t="n">
        <v>30248</v>
      </c>
      <c r="D52" s="6" t="n">
        <v>19942</v>
      </c>
    </row>
    <row r="53">
      <c r="A53" s="4" t="inlineStr">
        <is>
          <t>Income taxes</t>
        </is>
      </c>
      <c r="B53" s="6" t="n">
        <v>22306</v>
      </c>
      <c r="C53" s="6" t="n">
        <v>11741</v>
      </c>
      <c r="D53" s="6" t="n">
        <v>7662</v>
      </c>
    </row>
    <row r="54">
      <c r="A54" s="3" t="inlineStr">
        <is>
          <t>Supplemental schedules of noncash investing and financing activities:</t>
        </is>
      </c>
      <c r="B54" s="4" t="inlineStr">
        <is>
          <t xml:space="preserve"> </t>
        </is>
      </c>
      <c r="C54" s="4" t="inlineStr">
        <is>
          <t xml:space="preserve"> </t>
        </is>
      </c>
      <c r="D54" s="4" t="inlineStr">
        <is>
          <t xml:space="preserve"> </t>
        </is>
      </c>
    </row>
    <row r="55">
      <c r="A55" s="4" t="inlineStr">
        <is>
          <t>Purchases of property and equipment in accounts payable and accrued liabilities</t>
        </is>
      </c>
      <c r="B55" s="6" t="n">
        <v>13446</v>
      </c>
      <c r="C55" s="6" t="n">
        <v>14923</v>
      </c>
      <c r="D55" s="6" t="n">
        <v>9763</v>
      </c>
    </row>
    <row r="56">
      <c r="A56" s="4" t="inlineStr">
        <is>
          <t>Deferred premium on interest rate caplets</t>
        </is>
      </c>
      <c r="B56" s="6" t="n">
        <v>1076</v>
      </c>
      <c r="C56" s="6" t="n">
        <v>2059</v>
      </c>
      <c r="D56" s="6" t="n">
        <v>3025</v>
      </c>
    </row>
    <row r="57">
      <c r="A57" s="4" t="inlineStr">
        <is>
          <t>Fair value of treasury stock issued in business combination</t>
        </is>
      </c>
      <c r="B57" s="6" t="n">
        <v>40472</v>
      </c>
      <c r="C57" s="6" t="n">
        <v>0</v>
      </c>
      <c r="D57" s="6" t="n">
        <v>5584</v>
      </c>
    </row>
    <row r="58">
      <c r="A58" s="3" t="inlineStr">
        <is>
          <t>Acquisition of businesses and assets:</t>
        </is>
      </c>
      <c r="B58" s="4" t="inlineStr">
        <is>
          <t xml:space="preserve"> </t>
        </is>
      </c>
      <c r="C58" s="4" t="inlineStr">
        <is>
          <t xml:space="preserve"> </t>
        </is>
      </c>
      <c r="D58" s="4" t="inlineStr">
        <is>
          <t xml:space="preserve"> </t>
        </is>
      </c>
    </row>
    <row r="59">
      <c r="A59" s="4" t="inlineStr">
        <is>
          <t>Total identifiable net assets acquired</t>
        </is>
      </c>
      <c r="B59" s="6" t="n">
        <v>110472</v>
      </c>
      <c r="C59" s="6" t="n">
        <v>7195</v>
      </c>
      <c r="D59" s="6" t="n">
        <v>185415</v>
      </c>
    </row>
    <row r="60">
      <c r="A60" s="4" t="inlineStr">
        <is>
          <t>Less cash acquired</t>
        </is>
      </c>
      <c r="B60" s="6" t="n">
        <v>-5872</v>
      </c>
      <c r="C60" s="6" t="n">
        <v>0</v>
      </c>
      <c r="D60" s="6" t="n">
        <v>-33270</v>
      </c>
    </row>
    <row r="61">
      <c r="A61" s="4" t="inlineStr">
        <is>
          <t>Less contingent consideration</t>
        </is>
      </c>
      <c r="B61" s="6" t="n">
        <v>-5935</v>
      </c>
      <c r="C61" s="6" t="n">
        <v>0</v>
      </c>
      <c r="D61" s="6" t="n">
        <v>-2533</v>
      </c>
    </row>
    <row r="62">
      <c r="A62" s="4" t="inlineStr">
        <is>
          <t>Less fair value of treasury stock issued</t>
        </is>
      </c>
      <c r="B62" s="6" t="n">
        <v>-40472</v>
      </c>
      <c r="C62" s="6" t="n">
        <v>0</v>
      </c>
      <c r="D62" s="6" t="n">
        <v>-5584</v>
      </c>
    </row>
    <row r="63">
      <c r="A63" s="4" t="inlineStr">
        <is>
          <t>Less advances on purchase price paid in prior period</t>
        </is>
      </c>
      <c r="B63" s="6" t="n">
        <v>4600</v>
      </c>
      <c r="C63" s="6" t="n">
        <v>0</v>
      </c>
      <c r="D63" s="6" t="n">
        <v>0</v>
      </c>
    </row>
    <row r="64">
      <c r="A64" s="4" t="inlineStr">
        <is>
          <t>Cash purchase price</t>
        </is>
      </c>
      <c r="B64" s="5" t="n">
        <v>53592</v>
      </c>
      <c r="C64" s="5" t="n">
        <v>7195</v>
      </c>
      <c r="D64" s="5" t="n">
        <v>1440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Assets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Interest rate caplets</t>
        </is>
      </c>
      <c r="B3" s="5" t="n">
        <v>6342</v>
      </c>
      <c r="C3" s="5" t="n">
        <v>8140</v>
      </c>
    </row>
    <row r="4">
      <c r="A4" s="4" t="inlineStr">
        <is>
          <t>Fair Value, Recurring</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Interest rate caplets</t>
        </is>
      </c>
      <c r="B6" s="6" t="n">
        <v>6821</v>
      </c>
      <c r="C6" s="6" t="n">
        <v>13011</v>
      </c>
    </row>
    <row r="7">
      <c r="A7" s="4" t="inlineStr">
        <is>
          <t>Fair Value, Recurring | Quoted Prices in Active Markets for Identical Assets (Level 1)</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Interest rate caplets</t>
        </is>
      </c>
      <c r="B9" s="6" t="n">
        <v>0</v>
      </c>
      <c r="C9" s="6" t="n">
        <v>0</v>
      </c>
    </row>
    <row r="10">
      <c r="A10" s="4" t="inlineStr">
        <is>
          <t>Fair Value, Recurring | Significant Other Observable Inputs (Level 2)</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Interest rate caplets</t>
        </is>
      </c>
      <c r="B12" s="6" t="n">
        <v>6821</v>
      </c>
      <c r="C12" s="6" t="n">
        <v>13011</v>
      </c>
    </row>
    <row r="13">
      <c r="A13" s="4" t="inlineStr">
        <is>
          <t>Fair Value, Recurring | Significant Unobservable Inputs (Level 3)</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Interest rate caplets</t>
        </is>
      </c>
      <c r="B15" s="5" t="n">
        <v>0</v>
      </c>
      <c r="C15"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Unobservable Input Asset Value Reconciliation (Details) $ in Thousand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Beginning balance</t>
        </is>
      </c>
      <c r="B4" s="5" t="n">
        <v>32065</v>
      </c>
    </row>
    <row r="5">
      <c r="A5" s="4" t="inlineStr">
        <is>
          <t>Proceeds from settlement on convertible notes</t>
        </is>
      </c>
      <c r="B5" s="6" t="n">
        <v>-32065</v>
      </c>
    </row>
    <row r="6">
      <c r="A6" s="4" t="inlineStr">
        <is>
          <t>Ending balance</t>
        </is>
      </c>
      <c r="B6"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Liabilities Measured on a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5" t="n">
        <v>13928</v>
      </c>
      <c r="C3" s="5" t="n">
        <v>5484</v>
      </c>
    </row>
    <row r="4">
      <c r="A4" s="4" t="inlineStr">
        <is>
          <t>Contingent earnout shares</t>
        </is>
      </c>
      <c r="B4" s="6" t="n">
        <v>33103</v>
      </c>
      <c r="C4" s="6" t="n">
        <v>31827</v>
      </c>
    </row>
    <row r="5">
      <c r="A5" s="4" t="inlineStr">
        <is>
          <t>Warrants</t>
        </is>
      </c>
      <c r="B5" s="4" t="inlineStr">
        <is>
          <t xml:space="preserve"> </t>
        </is>
      </c>
      <c r="C5" s="6" t="n">
        <v>13</v>
      </c>
    </row>
    <row r="6">
      <c r="A6" s="4" t="inlineStr">
        <is>
          <t>Total</t>
        </is>
      </c>
      <c r="B6" s="6" t="n">
        <v>47031</v>
      </c>
      <c r="C6" s="6" t="n">
        <v>37324</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6" t="n">
        <v>0</v>
      </c>
      <c r="C9" s="6" t="n">
        <v>0</v>
      </c>
    </row>
    <row r="10">
      <c r="A10" s="4" t="inlineStr">
        <is>
          <t>Contingent earnout shares</t>
        </is>
      </c>
      <c r="B10" s="6" t="n">
        <v>0</v>
      </c>
      <c r="C10" s="6" t="n">
        <v>0</v>
      </c>
    </row>
    <row r="11">
      <c r="A11" s="4" t="inlineStr">
        <is>
          <t>Warrants</t>
        </is>
      </c>
      <c r="B11" s="4" t="inlineStr">
        <is>
          <t xml:space="preserve"> </t>
        </is>
      </c>
      <c r="C11" s="6" t="n">
        <v>0</v>
      </c>
    </row>
    <row r="12">
      <c r="A12" s="4" t="inlineStr">
        <is>
          <t>Total</t>
        </is>
      </c>
      <c r="B12" s="6" t="n">
        <v>0</v>
      </c>
      <c r="C12" s="6"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6" t="n">
        <v>0</v>
      </c>
      <c r="C15" s="6" t="n">
        <v>0</v>
      </c>
    </row>
    <row r="16">
      <c r="A16" s="4" t="inlineStr">
        <is>
          <t>Contingent earnout shares</t>
        </is>
      </c>
      <c r="B16" s="6" t="n">
        <v>33103</v>
      </c>
      <c r="C16" s="6" t="n">
        <v>31827</v>
      </c>
    </row>
    <row r="17">
      <c r="A17" s="4" t="inlineStr">
        <is>
          <t>Warrants</t>
        </is>
      </c>
      <c r="B17" s="4" t="inlineStr">
        <is>
          <t xml:space="preserve"> </t>
        </is>
      </c>
      <c r="C17" s="6" t="n">
        <v>13</v>
      </c>
    </row>
    <row r="18">
      <c r="A18" s="4" t="inlineStr">
        <is>
          <t>Total</t>
        </is>
      </c>
      <c r="B18" s="6" t="n">
        <v>33103</v>
      </c>
      <c r="C18" s="6" t="n">
        <v>3184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6" t="n">
        <v>13928</v>
      </c>
      <c r="C21" s="6" t="n">
        <v>5484</v>
      </c>
    </row>
    <row r="22">
      <c r="A22" s="4" t="inlineStr">
        <is>
          <t>Contingent earnout shares</t>
        </is>
      </c>
      <c r="B22" s="6" t="n">
        <v>0</v>
      </c>
      <c r="C22" s="6" t="n">
        <v>0</v>
      </c>
    </row>
    <row r="23">
      <c r="A23" s="4" t="inlineStr">
        <is>
          <t>Warrants</t>
        </is>
      </c>
      <c r="B23" s="4" t="inlineStr">
        <is>
          <t xml:space="preserve"> </t>
        </is>
      </c>
      <c r="C23" s="6" t="n">
        <v>0</v>
      </c>
    </row>
    <row r="24">
      <c r="A24" s="4" t="inlineStr">
        <is>
          <t>Total</t>
        </is>
      </c>
      <c r="B24" s="5" t="n">
        <v>13928</v>
      </c>
      <c r="C24" s="5" t="n">
        <v>54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Warrants issued and outstanding (in shares)</t>
        </is>
      </c>
      <c r="B4" s="6" t="n">
        <v>5144</v>
      </c>
      <c r="C4" s="4" t="inlineStr">
        <is>
          <t xml:space="preserve"> </t>
        </is>
      </c>
      <c r="D4" s="4" t="inlineStr">
        <is>
          <t xml:space="preserve"> </t>
        </is>
      </c>
    </row>
    <row r="5">
      <c r="A5" s="4" t="inlineStr">
        <is>
          <t>Gain on expiration of warrants</t>
        </is>
      </c>
      <c r="B5" s="5" t="n">
        <v>13</v>
      </c>
      <c r="C5" s="5" t="n">
        <v>0</v>
      </c>
      <c r="D5"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 Schedule of Fair Value Measurements, Contingent Considerations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Recurring Basis Unobservable Input Reconciliation Liability Gain Loss Statement Of Income Extensible List Not Disclosed Flag</t>
        </is>
      </c>
      <c r="B4" s="4" t="inlineStr">
        <is>
          <t>Other expenses, net</t>
        </is>
      </c>
      <c r="C4" s="4" t="inlineStr">
        <is>
          <t>Other expenses, net</t>
        </is>
      </c>
    </row>
    <row r="5">
      <c r="A5" s="3" t="inlineStr">
        <is>
          <t>Fair Value, Liabilities Measured on Recurring Basis, Unobservable Input Reconciliation, Calculation [Roll Forward]</t>
        </is>
      </c>
      <c r="B5" s="4" t="inlineStr">
        <is>
          <t xml:space="preserve"> </t>
        </is>
      </c>
      <c r="C5" s="4" t="inlineStr">
        <is>
          <t xml:space="preserve"> </t>
        </is>
      </c>
    </row>
    <row r="6">
      <c r="A6" s="4" t="inlineStr">
        <is>
          <t>Beginning of year balance</t>
        </is>
      </c>
      <c r="B6" s="5" t="n">
        <v>5484</v>
      </c>
      <c r="C6" s="5" t="n">
        <v>9543</v>
      </c>
    </row>
    <row r="7">
      <c r="A7" s="4" t="inlineStr">
        <is>
          <t>Issuance of contingent consideration in connection with acquisitions</t>
        </is>
      </c>
      <c r="B7" s="6" t="n">
        <v>2449</v>
      </c>
      <c r="C7" s="6" t="n">
        <v>262</v>
      </c>
    </row>
    <row r="8">
      <c r="A8" s="4" t="inlineStr">
        <is>
          <t>Payment of contingent consideration</t>
        </is>
      </c>
      <c r="B8" s="6" t="n">
        <v>-1347</v>
      </c>
      <c r="C8" s="6" t="n">
        <v>-4828</v>
      </c>
    </row>
    <row r="9">
      <c r="A9" s="4" t="inlineStr">
        <is>
          <t>Fair value adjustments</t>
        </is>
      </c>
      <c r="B9" s="6" t="n">
        <v>7342</v>
      </c>
      <c r="C9" s="6" t="n">
        <v>507</v>
      </c>
    </row>
    <row r="10">
      <c r="A10" s="4" t="inlineStr">
        <is>
          <t>Ending balance</t>
        </is>
      </c>
      <c r="B10" s="5" t="n">
        <v>13928</v>
      </c>
      <c r="C10" s="5" t="n">
        <v>54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s expenses</t>
        </is>
      </c>
      <c r="B4" s="5" t="n">
        <v>300000</v>
      </c>
      <c r="C4" s="5" t="n">
        <v>100000</v>
      </c>
      <c r="D4" s="5" t="n">
        <v>0</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1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hort-term lease expense</t>
        </is>
      </c>
      <c r="B4" s="5" t="n">
        <v>667</v>
      </c>
      <c r="C4" s="5" t="n">
        <v>789</v>
      </c>
      <c r="D4" s="5" t="n">
        <v>600</v>
      </c>
    </row>
    <row r="5">
      <c r="A5" s="4" t="inlineStr">
        <is>
          <t>Operating lease expense</t>
        </is>
      </c>
      <c r="B5" s="6" t="n">
        <v>3284</v>
      </c>
      <c r="C5" s="6" t="n">
        <v>2875</v>
      </c>
      <c r="D5" s="6" t="n">
        <v>1586</v>
      </c>
    </row>
    <row r="6">
      <c r="A6" s="4" t="inlineStr">
        <is>
          <t>Variable lease expense</t>
        </is>
      </c>
      <c r="B6" s="6" t="n">
        <v>150</v>
      </c>
      <c r="C6" s="6" t="n">
        <v>316</v>
      </c>
      <c r="D6" s="6" t="n">
        <v>368</v>
      </c>
    </row>
    <row r="7">
      <c r="A7" s="4" t="inlineStr">
        <is>
          <t>Total operating lease expense</t>
        </is>
      </c>
      <c r="B7" s="5" t="n">
        <v>4101</v>
      </c>
      <c r="C7" s="5" t="n">
        <v>3980</v>
      </c>
      <c r="D7" s="5" t="n">
        <v>25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Balance Sheet Classification of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OU asset</t>
        </is>
      </c>
      <c r="B4" s="5" t="n">
        <v>8526</v>
      </c>
      <c r="C4" s="5" t="n">
        <v>7862</v>
      </c>
    </row>
    <row r="5">
      <c r="A5" s="4" t="inlineStr">
        <is>
          <t>Finance Lease, Right-of-Use Asset, Statement of Financial Position [Extensible Enumeration]</t>
        </is>
      </c>
      <c r="B5" s="4" t="inlineStr">
        <is>
          <t>Other assets</t>
        </is>
      </c>
      <c r="C5" s="4" t="inlineStr">
        <is>
          <t>Other assets</t>
        </is>
      </c>
    </row>
    <row r="6">
      <c r="A6" s="4" t="inlineStr">
        <is>
          <t>Finance lease ROU asset</t>
        </is>
      </c>
      <c r="B6" s="5" t="n">
        <v>1115</v>
      </c>
      <c r="C6" s="5" t="n">
        <v>1388</v>
      </c>
    </row>
    <row r="7">
      <c r="A7" s="4" t="inlineStr">
        <is>
          <t>Operating Lease, Liability, Current, Statement of Financial Position [Extensible Enumeration]</t>
        </is>
      </c>
      <c r="B7" s="4" t="inlineStr">
        <is>
          <t>Accounts payable and other accrued expenses</t>
        </is>
      </c>
      <c r="C7" s="4" t="inlineStr">
        <is>
          <t>Accounts payable and other accrued expenses</t>
        </is>
      </c>
    </row>
    <row r="8">
      <c r="A8" s="4" t="inlineStr">
        <is>
          <t>Current operating lease liability</t>
        </is>
      </c>
      <c r="B8" s="5" t="n">
        <v>2721</v>
      </c>
      <c r="C8" s="5" t="n">
        <v>2269</v>
      </c>
    </row>
    <row r="9">
      <c r="A9" s="4" t="inlineStr">
        <is>
          <t>Finance Lease, Liability, Current, Statement of Financial Position [Extensible Enumeration]</t>
        </is>
      </c>
      <c r="B9" s="4" t="inlineStr">
        <is>
          <t>Accounts payable and other accrued expenses</t>
        </is>
      </c>
      <c r="C9" s="4" t="inlineStr">
        <is>
          <t>Accounts payable and other accrued expenses</t>
        </is>
      </c>
    </row>
    <row r="10">
      <c r="A10" s="4" t="inlineStr">
        <is>
          <t>Current finance lease liability</t>
        </is>
      </c>
      <c r="B10" s="5" t="n">
        <v>245</v>
      </c>
      <c r="C10" s="5" t="n">
        <v>221</v>
      </c>
    </row>
    <row r="11">
      <c r="A11" s="4" t="inlineStr">
        <is>
          <t>Operating Lease, Liability, Noncurrent, Statement of Financial Position [Extensible Enumeration]</t>
        </is>
      </c>
      <c r="B11" s="4" t="inlineStr">
        <is>
          <t>Other long-term liabilities</t>
        </is>
      </c>
      <c r="C11" s="4" t="inlineStr">
        <is>
          <t>Other long-term liabilities</t>
        </is>
      </c>
    </row>
    <row r="12">
      <c r="A12" s="4" t="inlineStr">
        <is>
          <t>Long-term operating lease liability</t>
        </is>
      </c>
      <c r="B12" s="5" t="n">
        <v>6125</v>
      </c>
      <c r="C12" s="5" t="n">
        <v>5826</v>
      </c>
    </row>
    <row r="13">
      <c r="A13" s="4" t="inlineStr">
        <is>
          <t>Finance Lease, Liability, Noncurrent, Statement of Financial Position [Extensible Enumeration]</t>
        </is>
      </c>
      <c r="B13" s="4" t="inlineStr">
        <is>
          <t>Other long-term liabilities</t>
        </is>
      </c>
      <c r="C13" s="4" t="inlineStr">
        <is>
          <t>Other long-term liabilities</t>
        </is>
      </c>
    </row>
    <row r="14">
      <c r="A14" s="4" t="inlineStr">
        <is>
          <t>Long-term finance lease liability</t>
        </is>
      </c>
      <c r="B14" s="5" t="n">
        <v>927</v>
      </c>
      <c r="C14" s="5" t="n">
        <v>117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4 USD ($)</t>
        </is>
      </c>
    </row>
    <row r="2">
      <c r="A2" s="3" t="inlineStr">
        <is>
          <t>Operating leases</t>
        </is>
      </c>
      <c r="B2" s="4" t="inlineStr">
        <is>
          <t xml:space="preserve"> </t>
        </is>
      </c>
    </row>
    <row r="3">
      <c r="A3" s="4" t="inlineStr">
        <is>
          <t>2025</t>
        </is>
      </c>
      <c r="B3" s="5" t="n">
        <v>3306</v>
      </c>
    </row>
    <row r="4">
      <c r="A4" s="4" t="inlineStr">
        <is>
          <t>2026</t>
        </is>
      </c>
      <c r="B4" s="6" t="n">
        <v>2437</v>
      </c>
    </row>
    <row r="5">
      <c r="A5" s="4" t="inlineStr">
        <is>
          <t>2027</t>
        </is>
      </c>
      <c r="B5" s="6" t="n">
        <v>1494</v>
      </c>
    </row>
    <row r="6">
      <c r="A6" s="4" t="inlineStr">
        <is>
          <t>2028</t>
        </is>
      </c>
      <c r="B6" s="6" t="n">
        <v>1082</v>
      </c>
    </row>
    <row r="7">
      <c r="A7" s="4" t="inlineStr">
        <is>
          <t>2029</t>
        </is>
      </c>
      <c r="B7" s="6" t="n">
        <v>1082</v>
      </c>
    </row>
    <row r="8">
      <c r="A8" s="4" t="inlineStr">
        <is>
          <t>Thereafter</t>
        </is>
      </c>
      <c r="B8" s="6" t="n">
        <v>997</v>
      </c>
    </row>
    <row r="9">
      <c r="A9" s="4" t="inlineStr">
        <is>
          <t>Total</t>
        </is>
      </c>
      <c r="B9" s="6" t="n">
        <v>10398</v>
      </c>
    </row>
    <row r="10">
      <c r="A10" s="4" t="inlineStr">
        <is>
          <t>Less: present value discount</t>
        </is>
      </c>
      <c r="B10" s="6" t="n">
        <v>-1552</v>
      </c>
    </row>
    <row r="11">
      <c r="A11" s="4" t="inlineStr">
        <is>
          <t>Total lease liability</t>
        </is>
      </c>
      <c r="B11" s="6" t="n">
        <v>8846</v>
      </c>
    </row>
    <row r="12">
      <c r="A12" s="3" t="inlineStr">
        <is>
          <t>Finance leases</t>
        </is>
      </c>
      <c r="B12" s="4" t="inlineStr">
        <is>
          <t xml:space="preserve"> </t>
        </is>
      </c>
    </row>
    <row r="13">
      <c r="A13" s="4" t="inlineStr">
        <is>
          <t>2025</t>
        </is>
      </c>
      <c r="B13" s="6" t="n">
        <v>322</v>
      </c>
    </row>
    <row r="14">
      <c r="A14" s="4" t="inlineStr">
        <is>
          <t>2026</t>
        </is>
      </c>
      <c r="B14" s="6" t="n">
        <v>329</v>
      </c>
    </row>
    <row r="15">
      <c r="A15" s="4" t="inlineStr">
        <is>
          <t>2027</t>
        </is>
      </c>
      <c r="B15" s="6" t="n">
        <v>335</v>
      </c>
    </row>
    <row r="16">
      <c r="A16" s="4" t="inlineStr">
        <is>
          <t>2028</t>
        </is>
      </c>
      <c r="B16" s="6" t="n">
        <v>342</v>
      </c>
    </row>
    <row r="17">
      <c r="A17" s="4" t="inlineStr">
        <is>
          <t>2029</t>
        </is>
      </c>
      <c r="B17" s="6" t="n">
        <v>29</v>
      </c>
    </row>
    <row r="18">
      <c r="A18" s="4" t="inlineStr">
        <is>
          <t>Thereafter</t>
        </is>
      </c>
      <c r="B18" s="6" t="n">
        <v>0</v>
      </c>
    </row>
    <row r="19">
      <c r="A19" s="4" t="inlineStr">
        <is>
          <t>Total</t>
        </is>
      </c>
      <c r="B19" s="6" t="n">
        <v>1357</v>
      </c>
    </row>
    <row r="20">
      <c r="A20" s="4" t="inlineStr">
        <is>
          <t>Less: present value discount</t>
        </is>
      </c>
      <c r="B20" s="6" t="n">
        <v>-185</v>
      </c>
    </row>
    <row r="21">
      <c r="A21" s="4" t="inlineStr">
        <is>
          <t>Total lease liability</t>
        </is>
      </c>
      <c r="B21" s="5" t="n">
        <v>11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s>
  <sheetData>
    <row r="1">
      <c r="A1" s="1" t="inlineStr">
        <is>
          <t>Leases - Weighted Average Lease Liabilities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s, Weighted average remaining lease term (in years)</t>
        </is>
      </c>
      <c r="B3" s="4" t="inlineStr">
        <is>
          <t>4 years 4 months 24 days</t>
        </is>
      </c>
      <c r="C3" s="4" t="inlineStr">
        <is>
          <t>4 years 2 months 12 days</t>
        </is>
      </c>
      <c r="D3" s="4" t="inlineStr">
        <is>
          <t>3 years 4 months 24 days</t>
        </is>
      </c>
    </row>
    <row r="4">
      <c r="A4" s="4" t="inlineStr">
        <is>
          <t>Finance lease, Weighted average remaining lease term (in years)</t>
        </is>
      </c>
      <c r="B4" s="4" t="inlineStr">
        <is>
          <t>4 years 1 month 6 days</t>
        </is>
      </c>
      <c r="C4" s="4" t="inlineStr">
        <is>
          <t>5 years 1 month 6 days</t>
        </is>
      </c>
      <c r="D4" s="4" t="inlineStr">
        <is>
          <t xml:space="preserve"> </t>
        </is>
      </c>
    </row>
    <row r="5">
      <c r="A5" s="4" t="inlineStr">
        <is>
          <t>Operating Lease, Weighted average discount rate</t>
        </is>
      </c>
      <c r="B5" s="12" t="n">
        <v>0.0646</v>
      </c>
      <c r="C5" s="12" t="n">
        <v>0.0585</v>
      </c>
      <c r="D5" s="12" t="n">
        <v>0.0328</v>
      </c>
    </row>
    <row r="6">
      <c r="A6" s="4" t="inlineStr">
        <is>
          <t>Finance lease, Weighted average discount rate</t>
        </is>
      </c>
      <c r="B6" s="12" t="n">
        <v>0.0771</v>
      </c>
      <c r="C6" s="12" t="n">
        <v>0.0771</v>
      </c>
      <c r="D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cel Entertainment, Inc. (and together with its subsidiaries, the “ Company ” or “Accel”) is a leading distributed gaming and local entertainment operator in the United States (“U.S.”). The Company has operations in Illinois, Montana, Nevada, Nebraska, Georgia, Iowa, Louisiana, and Pennsylvania. The Company is subject to the various gaming regulations in the states in which it operates, as well as various other federal, state and local laws and regul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3034</v>
      </c>
      <c r="C4" s="5" t="n">
        <v>2659</v>
      </c>
      <c r="D4" s="5" t="n">
        <v>1525</v>
      </c>
    </row>
    <row r="5">
      <c r="A5" s="4" t="inlineStr">
        <is>
          <t>Operating cash flows for finance leases</t>
        </is>
      </c>
      <c r="B5" s="6" t="n">
        <v>95</v>
      </c>
      <c r="C5" s="6" t="n">
        <v>9</v>
      </c>
      <c r="D5" s="6" t="n">
        <v>0</v>
      </c>
    </row>
    <row r="6">
      <c r="A6" s="4" t="inlineStr">
        <is>
          <t>Financing cash flows for finance leases</t>
        </is>
      </c>
      <c r="B6" s="6" t="n">
        <v>221</v>
      </c>
      <c r="C6" s="6" t="n">
        <v>17</v>
      </c>
      <c r="D6" s="6" t="n">
        <v>0</v>
      </c>
    </row>
    <row r="7">
      <c r="A7" s="4" t="inlineStr">
        <is>
          <t>Total cash paid for lease liabilities</t>
        </is>
      </c>
      <c r="B7" s="6" t="n">
        <v>3350</v>
      </c>
      <c r="C7" s="6" t="n">
        <v>2685</v>
      </c>
      <c r="D7" s="6" t="n">
        <v>1525</v>
      </c>
    </row>
    <row r="8">
      <c r="A8" s="4" t="inlineStr">
        <is>
          <t>Operating leases</t>
        </is>
      </c>
      <c r="B8" s="5" t="n">
        <v>3383</v>
      </c>
      <c r="C8" s="6" t="n">
        <v>5508</v>
      </c>
      <c r="D8" s="5" t="n">
        <v>5602</v>
      </c>
    </row>
    <row r="9">
      <c r="A9" s="4" t="inlineStr">
        <is>
          <t>Finance leases</t>
        </is>
      </c>
      <c r="B9" s="4" t="inlineStr">
        <is>
          <t xml:space="preserve"> </t>
        </is>
      </c>
      <c r="C9" s="5" t="n">
        <v>1411</v>
      </c>
      <c r="D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19" customWidth="1" min="2" max="2"/>
    <col width="32" customWidth="1" min="3" max="3"/>
    <col width="40" customWidth="1" min="4" max="4"/>
    <col width="40" customWidth="1" min="5" max="5"/>
    <col width="22" customWidth="1" min="6" max="6"/>
    <col width="40" customWidth="1" min="7" max="7"/>
    <col width="22" customWidth="1" min="8" max="8"/>
    <col width="22" customWidth="1" min="9" max="9"/>
  </cols>
  <sheetData>
    <row r="1">
      <c r="A1" s="1" t="inlineStr">
        <is>
          <t>Stockholders’ Equity - Narrative (Details) $ / shares in Units, $ in Thousands</t>
        </is>
      </c>
      <c r="C1" s="2" t="inlineStr">
        <is>
          <t>1 Months Ended</t>
        </is>
      </c>
      <c r="D1" s="2" t="inlineStr">
        <is>
          <t>12 Months Ended</t>
        </is>
      </c>
      <c r="G1" s="2" t="inlineStr">
        <is>
          <t>37 Months Ended</t>
        </is>
      </c>
    </row>
    <row r="2">
      <c r="B2" s="2" t="inlineStr">
        <is>
          <t>Sep. 28, 2020 vote</t>
        </is>
      </c>
      <c r="C2" s="2" t="inlineStr">
        <is>
          <t>Dec. 31, 2024 $ / shares shares</t>
        </is>
      </c>
      <c r="D2" s="2" t="inlineStr">
        <is>
          <t>Dec. 31, 2024 USD ($) $ / shares shares</t>
        </is>
      </c>
      <c r="E2" s="2" t="inlineStr">
        <is>
          <t>Dec. 31, 2023 USD ($) $ / shares shares</t>
        </is>
      </c>
      <c r="F2" s="2" t="inlineStr">
        <is>
          <t>Dec. 31, 2022 USD ($)</t>
        </is>
      </c>
      <c r="G2" s="2" t="inlineStr">
        <is>
          <t>Dec. 31, 2024 USD ($) $ / shares shares</t>
        </is>
      </c>
      <c r="H2" s="2" t="inlineStr">
        <is>
          <t>Feb. 27, 2025 USD ($)</t>
        </is>
      </c>
      <c r="I2" s="2" t="inlineStr">
        <is>
          <t>Nov. 22,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usd per share) | $ / shares</t>
        </is>
      </c>
      <c r="B4" s="4" t="inlineStr">
        <is>
          <t xml:space="preserve"> </t>
        </is>
      </c>
      <c r="C4" s="8" t="n">
        <v>0.0001</v>
      </c>
      <c r="D4" s="8" t="n">
        <v>0.0001</v>
      </c>
      <c r="E4" s="8" t="n">
        <v>0.0001</v>
      </c>
      <c r="F4" s="4" t="inlineStr">
        <is>
          <t xml:space="preserve"> </t>
        </is>
      </c>
      <c r="G4" s="8" t="n">
        <v>0.0001</v>
      </c>
      <c r="H4" s="4" t="inlineStr">
        <is>
          <t xml:space="preserve"> </t>
        </is>
      </c>
      <c r="I4" s="4" t="inlineStr">
        <is>
          <t xml:space="preserve"> </t>
        </is>
      </c>
    </row>
    <row r="5">
      <c r="A5" s="4" t="inlineStr">
        <is>
          <t>Common stock, par value (in usd per share) | $ / shares</t>
        </is>
      </c>
      <c r="B5" s="4" t="inlineStr">
        <is>
          <t xml:space="preserve"> </t>
        </is>
      </c>
      <c r="C5" s="8" t="n">
        <v>0.0001</v>
      </c>
      <c r="D5" s="8" t="n">
        <v>0.0001</v>
      </c>
      <c r="E5" s="4" t="inlineStr">
        <is>
          <t xml:space="preserve"> </t>
        </is>
      </c>
      <c r="F5" s="4" t="inlineStr">
        <is>
          <t xml:space="preserve"> </t>
        </is>
      </c>
      <c r="G5" s="8" t="n">
        <v>0.0001</v>
      </c>
      <c r="H5" s="4" t="inlineStr">
        <is>
          <t xml:space="preserve"> </t>
        </is>
      </c>
      <c r="I5" s="4" t="inlineStr">
        <is>
          <t xml:space="preserve"> </t>
        </is>
      </c>
    </row>
    <row r="6">
      <c r="A6" s="4" t="inlineStr">
        <is>
          <t>Preferred stock reserved for issuance (in shares) | shares</t>
        </is>
      </c>
      <c r="B6" s="4" t="inlineStr">
        <is>
          <t xml:space="preserve"> </t>
        </is>
      </c>
      <c r="C6" s="6" t="n">
        <v>1000000</v>
      </c>
      <c r="D6" s="6" t="n">
        <v>1000000</v>
      </c>
      <c r="E6" s="4" t="inlineStr">
        <is>
          <t xml:space="preserve"> </t>
        </is>
      </c>
      <c r="F6" s="4" t="inlineStr">
        <is>
          <t xml:space="preserve"> </t>
        </is>
      </c>
      <c r="G6" s="6" t="n">
        <v>1000000</v>
      </c>
      <c r="H6" s="4" t="inlineStr">
        <is>
          <t xml:space="preserve"> </t>
        </is>
      </c>
      <c r="I6" s="4" t="inlineStr">
        <is>
          <t xml:space="preserve"> </t>
        </is>
      </c>
    </row>
    <row r="7">
      <c r="A7" s="4" t="inlineStr">
        <is>
          <t>Common stock reserved for issuance (in shares) | shares</t>
        </is>
      </c>
      <c r="B7" s="4" t="inlineStr">
        <is>
          <t xml:space="preserve"> </t>
        </is>
      </c>
      <c r="C7" s="6" t="n">
        <v>7555488000</v>
      </c>
      <c r="D7" s="6" t="n">
        <v>7555488000</v>
      </c>
      <c r="E7" s="6" t="n">
        <v>6897611000</v>
      </c>
      <c r="F7" s="4" t="inlineStr">
        <is>
          <t xml:space="preserve"> </t>
        </is>
      </c>
      <c r="G7" s="6" t="n">
        <v>7555488000</v>
      </c>
      <c r="H7" s="4" t="inlineStr">
        <is>
          <t xml:space="preserve"> </t>
        </is>
      </c>
      <c r="I7" s="4" t="inlineStr">
        <is>
          <t xml:space="preserve"> </t>
        </is>
      </c>
    </row>
    <row r="8">
      <c r="A8" s="4" t="inlineStr">
        <is>
          <t>Stock repurchase program, authorized amount (up to)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000</v>
      </c>
    </row>
    <row r="9">
      <c r="A9" s="4" t="inlineStr">
        <is>
          <t>Repurchase of common stock | $</t>
        </is>
      </c>
      <c r="B9" s="4" t="inlineStr">
        <is>
          <t xml:space="preserve"> </t>
        </is>
      </c>
      <c r="C9" s="4" t="inlineStr">
        <is>
          <t xml:space="preserve"> </t>
        </is>
      </c>
      <c r="D9" s="5" t="n">
        <v>25749</v>
      </c>
      <c r="E9" s="5" t="n">
        <v>30374</v>
      </c>
      <c r="F9" s="5" t="n">
        <v>79003</v>
      </c>
      <c r="G9" s="4" t="inlineStr">
        <is>
          <t xml:space="preserve"> </t>
        </is>
      </c>
      <c r="H9" s="4" t="inlineStr">
        <is>
          <t xml:space="preserve"> </t>
        </is>
      </c>
      <c r="I9" s="4" t="inlineStr">
        <is>
          <t xml:space="preserve"> </t>
        </is>
      </c>
    </row>
    <row r="10">
      <c r="A10" s="4" t="inlineStr">
        <is>
          <t>Reissuance of treasury stock (in shares) | shares</t>
        </is>
      </c>
      <c r="B10" s="4" t="inlineStr">
        <is>
          <t xml:space="preserve"> </t>
        </is>
      </c>
      <c r="C10" s="6" t="n">
        <v>3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cost per share (in dollars per share) | $ / shares</t>
        </is>
      </c>
      <c r="B11" s="4" t="inlineStr">
        <is>
          <t xml:space="preserve"> </t>
        </is>
      </c>
      <c r="C11" s="7" t="n">
        <v>11.58</v>
      </c>
      <c r="D11" s="7" t="n">
        <v>11.58</v>
      </c>
      <c r="E11" s="4" t="inlineStr">
        <is>
          <t xml:space="preserve"> </t>
        </is>
      </c>
      <c r="F11" s="4" t="inlineStr">
        <is>
          <t xml:space="preserve"> </t>
        </is>
      </c>
      <c r="G11" s="7" t="n">
        <v>11.58</v>
      </c>
      <c r="H11" s="4" t="inlineStr">
        <is>
          <t xml:space="preserve"> </t>
        </is>
      </c>
      <c r="I11" s="4" t="inlineStr">
        <is>
          <t xml:space="preserve"> </t>
        </is>
      </c>
    </row>
    <row r="12">
      <c r="A12" s="4" t="inlineStr">
        <is>
          <t>Gain on treasury stock | $</t>
        </is>
      </c>
      <c r="B12" s="4" t="inlineStr">
        <is>
          <t xml:space="preserve"> </t>
        </is>
      </c>
      <c r="C12" s="4" t="inlineStr">
        <is>
          <t xml:space="preserve"> </t>
        </is>
      </c>
      <c r="D12" s="5" t="n">
        <v>41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A-1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in usd per share) | $ / shares</t>
        </is>
      </c>
      <c r="B15" s="4" t="inlineStr">
        <is>
          <t xml:space="preserve"> </t>
        </is>
      </c>
      <c r="C15" s="8" t="n">
        <v>0.0001</v>
      </c>
      <c r="D15" s="8" t="n">
        <v>0.0001</v>
      </c>
      <c r="E15" s="8" t="n">
        <v>0.0001</v>
      </c>
      <c r="F15" s="4" t="inlineStr">
        <is>
          <t xml:space="preserve"> </t>
        </is>
      </c>
      <c r="G15" s="8" t="n">
        <v>0.0001</v>
      </c>
      <c r="H15" s="4" t="inlineStr">
        <is>
          <t xml:space="preserve"> </t>
        </is>
      </c>
      <c r="I15" s="4" t="inlineStr">
        <is>
          <t xml:space="preserve"> </t>
        </is>
      </c>
    </row>
    <row r="16">
      <c r="A16" s="4" t="inlineStr">
        <is>
          <t>Common stock reserved for issuance (in shares) | shares</t>
        </is>
      </c>
      <c r="B16" s="4" t="inlineStr">
        <is>
          <t xml:space="preserve"> </t>
        </is>
      </c>
      <c r="C16" s="6" t="n">
        <v>250000000</v>
      </c>
      <c r="D16" s="6" t="n">
        <v>250000000</v>
      </c>
      <c r="E16" s="4" t="inlineStr">
        <is>
          <t xml:space="preserve"> </t>
        </is>
      </c>
      <c r="F16" s="4" t="inlineStr">
        <is>
          <t xml:space="preserve"> </t>
        </is>
      </c>
      <c r="G16" s="6" t="n">
        <v>250000000</v>
      </c>
      <c r="H16" s="4" t="inlineStr">
        <is>
          <t xml:space="preserve"> </t>
        </is>
      </c>
      <c r="I16" s="4" t="inlineStr">
        <is>
          <t xml:space="preserve"> </t>
        </is>
      </c>
    </row>
    <row r="17">
      <c r="A17" s="4" t="inlineStr">
        <is>
          <t>Common stock , voting rights, votes per share | vote</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common stock (in shares) | shares</t>
        </is>
      </c>
      <c r="B18" s="4" t="inlineStr">
        <is>
          <t xml:space="preserve"> </t>
        </is>
      </c>
      <c r="C18" s="4" t="inlineStr">
        <is>
          <t xml:space="preserve"> </t>
        </is>
      </c>
      <c r="D18" s="6" t="n">
        <v>2446700</v>
      </c>
      <c r="E18" s="4" t="inlineStr">
        <is>
          <t xml:space="preserve"> </t>
        </is>
      </c>
      <c r="F18" s="4" t="inlineStr">
        <is>
          <t xml:space="preserve"> </t>
        </is>
      </c>
      <c r="G18" s="6" t="n">
        <v>13855897</v>
      </c>
      <c r="H18" s="4" t="inlineStr">
        <is>
          <t xml:space="preserve"> </t>
        </is>
      </c>
      <c r="I18" s="4" t="inlineStr">
        <is>
          <t xml:space="preserve"> </t>
        </is>
      </c>
    </row>
    <row r="19">
      <c r="A19" s="4" t="inlineStr">
        <is>
          <t>Repurchase of common stock | $</t>
        </is>
      </c>
      <c r="B19" s="4" t="inlineStr">
        <is>
          <t xml:space="preserve"> </t>
        </is>
      </c>
      <c r="C19" s="4" t="inlineStr">
        <is>
          <t xml:space="preserve"> </t>
        </is>
      </c>
      <c r="D19" s="5" t="n">
        <v>25500</v>
      </c>
      <c r="E19" s="4" t="inlineStr">
        <is>
          <t xml:space="preserve"> </t>
        </is>
      </c>
      <c r="F19" s="4" t="inlineStr">
        <is>
          <t xml:space="preserve"> </t>
        </is>
      </c>
      <c r="G19" s="5" t="n">
        <v>143600</v>
      </c>
      <c r="H19" s="4" t="inlineStr">
        <is>
          <t xml:space="preserve"> </t>
        </is>
      </c>
      <c r="I19" s="4" t="inlineStr">
        <is>
          <t xml:space="preserve"> </t>
        </is>
      </c>
    </row>
    <row r="20">
      <c r="A20" s="4" t="inlineStr">
        <is>
          <t>Class A-1 Common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 program, authorized amount (up to)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0</v>
      </c>
      <c r="I22"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Stock Reserved for Issuance (Details) - shares</t>
        </is>
      </c>
      <c r="B1" s="2" t="inlineStr">
        <is>
          <t>Dec. 31, 2024</t>
        </is>
      </c>
      <c r="C1" s="2" t="inlineStr">
        <is>
          <t>Dec. 31, 2023</t>
        </is>
      </c>
      <c r="D1" s="2" t="inlineStr">
        <is>
          <t>Nov. 20, 2019</t>
        </is>
      </c>
    </row>
    <row r="2">
      <c r="A2" s="3" t="inlineStr">
        <is>
          <t>Class of Stock [Line Items]</t>
        </is>
      </c>
      <c r="B2" s="4" t="inlineStr">
        <is>
          <t xml:space="preserve"> </t>
        </is>
      </c>
      <c r="C2" s="4" t="inlineStr">
        <is>
          <t xml:space="preserve"> </t>
        </is>
      </c>
      <c r="D2" s="4" t="inlineStr">
        <is>
          <t xml:space="preserve"> </t>
        </is>
      </c>
    </row>
    <row r="3">
      <c r="A3" s="4" t="inlineStr">
        <is>
          <t>Common stock reserved for issuance (in shares)</t>
        </is>
      </c>
      <c r="B3" s="6" t="n">
        <v>7555488000</v>
      </c>
      <c r="C3" s="6" t="n">
        <v>6897611000</v>
      </c>
      <c r="D3" s="4" t="inlineStr">
        <is>
          <t xml:space="preserve"> </t>
        </is>
      </c>
    </row>
    <row r="4">
      <c r="A4" s="4" t="inlineStr">
        <is>
          <t>Class A-1 common stock options, RSUs and PSUs issued and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 for issuance (in shares)</t>
        </is>
      </c>
      <c r="B6" s="6" t="n">
        <v>4222125000</v>
      </c>
      <c r="C6" s="6" t="n">
        <v>3559104000</v>
      </c>
      <c r="D6" s="4" t="inlineStr">
        <is>
          <t xml:space="preserve"> </t>
        </is>
      </c>
    </row>
    <row r="7">
      <c r="A7" s="4" t="inlineStr">
        <is>
          <t>Conversion of Class A-2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for issuance (in shares)</t>
        </is>
      </c>
      <c r="B9" s="6" t="n">
        <v>3333363000</v>
      </c>
      <c r="C9" s="6" t="n">
        <v>3333363000</v>
      </c>
      <c r="D9" s="6" t="n">
        <v>10000000</v>
      </c>
    </row>
    <row r="10">
      <c r="A10" s="4" t="inlineStr">
        <is>
          <t>Class A-1 common stock warrants issued and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issuance (in shares)</t>
        </is>
      </c>
      <c r="B12" s="6" t="n">
        <v>0</v>
      </c>
      <c r="C12" s="6" t="n">
        <v>5144000</v>
      </c>
      <c r="D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chedule of Segment Reporting Information, by Segment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net revenues</t>
        </is>
      </c>
      <c r="B6" s="5" t="n">
        <v>1230972</v>
      </c>
      <c r="C6" s="5" t="n">
        <v>1170420</v>
      </c>
      <c r="D6" s="5" t="n">
        <v>969797</v>
      </c>
    </row>
    <row r="7">
      <c r="A7" s="3" t="inlineStr">
        <is>
          <t>Less Adjustments for:</t>
        </is>
      </c>
      <c r="B7" s="4" t="inlineStr">
        <is>
          <t xml:space="preserve"> </t>
        </is>
      </c>
      <c r="C7" s="4" t="inlineStr">
        <is>
          <t xml:space="preserve"> </t>
        </is>
      </c>
      <c r="D7" s="4" t="inlineStr">
        <is>
          <t xml:space="preserve"> </t>
        </is>
      </c>
    </row>
    <row r="8">
      <c r="A8" s="4" t="inlineStr">
        <is>
          <t>Depreciation and amortization of property and equipment</t>
        </is>
      </c>
      <c r="B8" s="6" t="n">
        <v>43978</v>
      </c>
      <c r="C8" s="6" t="n">
        <v>37906</v>
      </c>
      <c r="D8" s="6" t="n">
        <v>29295</v>
      </c>
    </row>
    <row r="9">
      <c r="A9" s="4" t="inlineStr">
        <is>
          <t>Amortization of intangible assets and route and customer acquisition costs</t>
        </is>
      </c>
      <c r="B9" s="6" t="n">
        <v>22577</v>
      </c>
      <c r="C9" s="6" t="n">
        <v>21211</v>
      </c>
      <c r="D9" s="6" t="n">
        <v>17484</v>
      </c>
    </row>
    <row r="10">
      <c r="A10" s="4" t="inlineStr">
        <is>
          <t>Interest expense, net</t>
        </is>
      </c>
      <c r="B10" s="6" t="n">
        <v>35892</v>
      </c>
      <c r="C10" s="6" t="n">
        <v>33144</v>
      </c>
      <c r="D10" s="6" t="n">
        <v>21637</v>
      </c>
    </row>
    <row r="11">
      <c r="A11" s="4" t="inlineStr">
        <is>
          <t>Stock-based compensation</t>
        </is>
      </c>
      <c r="B11" s="6" t="n">
        <v>12200</v>
      </c>
      <c r="C11" s="6" t="n">
        <v>9400</v>
      </c>
      <c r="D11" s="6" t="n">
        <v>6800</v>
      </c>
    </row>
    <row r="12">
      <c r="A12" s="4" t="inlineStr">
        <is>
          <t>Loss (gain) on change in fair value of contingent earnout shares</t>
        </is>
      </c>
      <c r="B12" s="6" t="n">
        <v>-1276</v>
      </c>
      <c r="C12" s="6" t="n">
        <v>-8539</v>
      </c>
      <c r="D12" s="6" t="n">
        <v>19544</v>
      </c>
    </row>
    <row r="13">
      <c r="A13" s="4" t="inlineStr">
        <is>
          <t>Gain on expiration of warrants</t>
        </is>
      </c>
      <c r="B13" s="6" t="n">
        <v>-13</v>
      </c>
      <c r="C13" s="6" t="n">
        <v>0</v>
      </c>
      <c r="D13" s="6" t="n">
        <v>0</v>
      </c>
    </row>
    <row r="14">
      <c r="A14" s="4" t="inlineStr">
        <is>
          <t>Other expenses, net</t>
        </is>
      </c>
      <c r="B14" s="6" t="n">
        <v>19339</v>
      </c>
      <c r="C14" s="6" t="n">
        <v>6453</v>
      </c>
      <c r="D14" s="6" t="n">
        <v>9320</v>
      </c>
    </row>
    <row r="15">
      <c r="A15" s="4" t="inlineStr">
        <is>
          <t>Income before income tax expense</t>
        </is>
      </c>
      <c r="B15" s="6" t="n">
        <v>53729</v>
      </c>
      <c r="C15" s="6" t="n">
        <v>65724</v>
      </c>
      <c r="D15" s="6" t="n">
        <v>94762</v>
      </c>
    </row>
    <row r="16">
      <c r="A16" s="4" t="inlineStr">
        <is>
          <t>Income tax expense</t>
        </is>
      </c>
      <c r="B16" s="6" t="n">
        <v>18438</v>
      </c>
      <c r="C16" s="6" t="n">
        <v>20121</v>
      </c>
      <c r="D16" s="6" t="n">
        <v>20660</v>
      </c>
    </row>
    <row r="17">
      <c r="A17" s="4" t="inlineStr">
        <is>
          <t>Net income</t>
        </is>
      </c>
      <c r="B17" s="6" t="n">
        <v>35291</v>
      </c>
      <c r="C17" s="6" t="n">
        <v>45603</v>
      </c>
      <c r="D17" s="6" t="n">
        <v>74102</v>
      </c>
    </row>
    <row r="18">
      <c r="A18" s="4" t="inlineStr">
        <is>
          <t>Reportable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net revenues</t>
        </is>
      </c>
      <c r="B20" s="6" t="n">
        <v>1229577</v>
      </c>
      <c r="C20" s="6" t="n">
        <v>1170420</v>
      </c>
      <c r="D20" s="6" t="n">
        <v>969797</v>
      </c>
    </row>
    <row r="21">
      <c r="A21" s="3" t="inlineStr">
        <is>
          <t>Adjustments</t>
        </is>
      </c>
      <c r="B21" s="4" t="inlineStr">
        <is>
          <t xml:space="preserve"> </t>
        </is>
      </c>
      <c r="C21" s="4" t="inlineStr">
        <is>
          <t xml:space="preserve"> </t>
        </is>
      </c>
      <c r="D21" s="4" t="inlineStr">
        <is>
          <t xml:space="preserve"> </t>
        </is>
      </c>
    </row>
    <row r="22">
      <c r="A22" s="4" t="inlineStr">
        <is>
          <t>Cost of revenue</t>
        </is>
      </c>
      <c r="B22" s="6" t="n">
        <v>852226</v>
      </c>
      <c r="C22" s="6" t="n">
        <v>809524</v>
      </c>
      <c r="D22" s="6" t="n">
        <v>666126</v>
      </c>
    </row>
    <row r="23">
      <c r="A23" s="4" t="inlineStr">
        <is>
          <t>Compensation related costs - operations</t>
        </is>
      </c>
      <c r="B23" s="6" t="n">
        <v>77902</v>
      </c>
      <c r="C23" s="6" t="n">
        <v>67523</v>
      </c>
      <c r="D23" s="6" t="n">
        <v>59174</v>
      </c>
    </row>
    <row r="24">
      <c r="A24" s="4" t="inlineStr">
        <is>
          <t>Compensation related costs - general and administrative</t>
        </is>
      </c>
      <c r="B24" s="6" t="n">
        <v>53606</v>
      </c>
      <c r="C24" s="6" t="n">
        <v>51926</v>
      </c>
      <c r="D24" s="6" t="n">
        <v>37070</v>
      </c>
    </row>
    <row r="25">
      <c r="A25" s="4" t="inlineStr">
        <is>
          <t>All other segment items</t>
        </is>
      </c>
      <c r="B25" s="6" t="n">
        <v>56899</v>
      </c>
      <c r="C25" s="6" t="n">
        <v>60002</v>
      </c>
      <c r="D25" s="6" t="n">
        <v>45035</v>
      </c>
    </row>
    <row r="26">
      <c r="A26" s="4" t="inlineStr">
        <is>
          <t>Adjusted EBITDA for distributed gaming</t>
        </is>
      </c>
      <c r="B26" s="6" t="n">
        <v>188944</v>
      </c>
      <c r="C26" s="6" t="n">
        <v>181445</v>
      </c>
      <c r="D26" s="6" t="n">
        <v>162392</v>
      </c>
    </row>
    <row r="27">
      <c r="A27" s="3" t="inlineStr">
        <is>
          <t>Less Adjustments for:</t>
        </is>
      </c>
      <c r="B27" s="4" t="inlineStr">
        <is>
          <t xml:space="preserve"> </t>
        </is>
      </c>
      <c r="C27" s="4" t="inlineStr">
        <is>
          <t xml:space="preserve"> </t>
        </is>
      </c>
      <c r="D27" s="4" t="inlineStr">
        <is>
          <t xml:space="preserve"> </t>
        </is>
      </c>
    </row>
    <row r="28">
      <c r="A28" s="4" t="inlineStr">
        <is>
          <t>Depreciation and amortization of property and equipment</t>
        </is>
      </c>
      <c r="B28" s="6" t="n">
        <v>43978</v>
      </c>
      <c r="C28" s="6" t="n">
        <v>37906</v>
      </c>
      <c r="D28" s="6" t="n">
        <v>29295</v>
      </c>
    </row>
    <row r="29">
      <c r="A29" s="4" t="inlineStr">
        <is>
          <t>Amortization of intangible assets and route and customer acquisition costs</t>
        </is>
      </c>
      <c r="B29" s="6" t="n">
        <v>22577</v>
      </c>
      <c r="C29" s="6" t="n">
        <v>21211</v>
      </c>
      <c r="D29" s="6" t="n">
        <v>17484</v>
      </c>
    </row>
    <row r="30">
      <c r="A30" s="4" t="inlineStr">
        <is>
          <t>Interest expense, net</t>
        </is>
      </c>
      <c r="B30" s="6" t="n">
        <v>35892</v>
      </c>
      <c r="C30" s="6" t="n">
        <v>33144</v>
      </c>
      <c r="D30" s="6" t="n">
        <v>21637</v>
      </c>
    </row>
    <row r="31">
      <c r="A31" s="4" t="inlineStr">
        <is>
          <t>Emerging markets</t>
        </is>
      </c>
      <c r="B31" s="6" t="n">
        <v>165</v>
      </c>
      <c r="C31" s="6" t="n">
        <v>-948</v>
      </c>
      <c r="D31" s="6" t="n">
        <v>2598</v>
      </c>
    </row>
    <row r="32">
      <c r="A32" s="4" t="inlineStr">
        <is>
          <t>Stock-based compensation</t>
        </is>
      </c>
      <c r="B32" s="6" t="n">
        <v>12204</v>
      </c>
      <c r="C32" s="6" t="n">
        <v>9416</v>
      </c>
      <c r="D32" s="6" t="n">
        <v>6840</v>
      </c>
    </row>
    <row r="33">
      <c r="A33" s="4" t="inlineStr">
        <is>
          <t>Loss (gain) on change in fair value of contingent earnout shares</t>
        </is>
      </c>
      <c r="B33" s="6" t="n">
        <v>1276</v>
      </c>
      <c r="C33" s="6" t="n">
        <v>8539</v>
      </c>
      <c r="D33" s="6" t="n">
        <v>-19544</v>
      </c>
    </row>
    <row r="34">
      <c r="A34" s="4" t="inlineStr">
        <is>
          <t>Gain on expiration of warrants</t>
        </is>
      </c>
      <c r="B34" s="6" t="n">
        <v>-13</v>
      </c>
      <c r="C34" s="6" t="n">
        <v>0</v>
      </c>
      <c r="D34" s="6" t="n">
        <v>0</v>
      </c>
    </row>
    <row r="35">
      <c r="A35" s="4" t="inlineStr">
        <is>
          <t>Other expenses, net</t>
        </is>
      </c>
      <c r="B35" s="6" t="n">
        <v>19339</v>
      </c>
      <c r="C35" s="6" t="n">
        <v>6453</v>
      </c>
      <c r="D35" s="6" t="n">
        <v>9320</v>
      </c>
    </row>
    <row r="36">
      <c r="A36" s="4" t="inlineStr">
        <is>
          <t>Income before income tax expense</t>
        </is>
      </c>
      <c r="B36" s="6" t="n">
        <v>53729</v>
      </c>
      <c r="C36" s="6" t="n">
        <v>65724</v>
      </c>
      <c r="D36" s="6" t="n">
        <v>94762</v>
      </c>
    </row>
    <row r="37">
      <c r="A37" s="4" t="inlineStr">
        <is>
          <t>Income tax expense</t>
        </is>
      </c>
      <c r="B37" s="6" t="n">
        <v>18438</v>
      </c>
      <c r="C37" s="6" t="n">
        <v>20121</v>
      </c>
      <c r="D37" s="6" t="n">
        <v>20660</v>
      </c>
    </row>
    <row r="38">
      <c r="A38" s="4" t="inlineStr">
        <is>
          <t>Net income</t>
        </is>
      </c>
      <c r="B38" s="6" t="n">
        <v>35291</v>
      </c>
      <c r="C38" s="6" t="n">
        <v>45603</v>
      </c>
      <c r="D38" s="6" t="n">
        <v>74102</v>
      </c>
    </row>
    <row r="39">
      <c r="A39" s="4" t="inlineStr">
        <is>
          <t>Other Operating Segment</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net revenues</t>
        </is>
      </c>
      <c r="B41" s="6" t="n">
        <v>1400</v>
      </c>
      <c r="C41" s="4" t="inlineStr">
        <is>
          <t xml:space="preserve"> </t>
        </is>
      </c>
      <c r="D41" s="4" t="inlineStr">
        <is>
          <t xml:space="preserve"> </t>
        </is>
      </c>
    </row>
    <row r="42">
      <c r="A42" s="3" t="inlineStr">
        <is>
          <t>Adjustments</t>
        </is>
      </c>
      <c r="B42" s="4" t="inlineStr">
        <is>
          <t xml:space="preserve"> </t>
        </is>
      </c>
      <c r="C42" s="4" t="inlineStr">
        <is>
          <t xml:space="preserve"> </t>
        </is>
      </c>
      <c r="D42" s="4" t="inlineStr">
        <is>
          <t xml:space="preserve"> </t>
        </is>
      </c>
    </row>
    <row r="43">
      <c r="A43" s="4" t="inlineStr">
        <is>
          <t>Cost of revenue</t>
        </is>
      </c>
      <c r="B43" s="6" t="n">
        <v>147</v>
      </c>
      <c r="C43" s="4" t="inlineStr">
        <is>
          <t xml:space="preserve"> </t>
        </is>
      </c>
      <c r="D43" s="4" t="inlineStr">
        <is>
          <t xml:space="preserve"> </t>
        </is>
      </c>
    </row>
    <row r="44">
      <c r="A44" s="4" t="inlineStr">
        <is>
          <t>Compensation related costs - operations</t>
        </is>
      </c>
      <c r="B44" s="6" t="n">
        <v>581</v>
      </c>
      <c r="C44" s="4" t="inlineStr">
        <is>
          <t xml:space="preserve"> </t>
        </is>
      </c>
      <c r="D44" s="4" t="inlineStr">
        <is>
          <t xml:space="preserve"> </t>
        </is>
      </c>
    </row>
    <row r="45">
      <c r="A45" s="4" t="inlineStr">
        <is>
          <t>All other segment items</t>
        </is>
      </c>
      <c r="B45" s="6" t="n">
        <v>464</v>
      </c>
      <c r="C45" s="4" t="inlineStr">
        <is>
          <t xml:space="preserve"> </t>
        </is>
      </c>
      <c r="D45" s="4" t="inlineStr">
        <is>
          <t xml:space="preserve"> </t>
        </is>
      </c>
    </row>
    <row r="46">
      <c r="A46" s="4" t="inlineStr">
        <is>
          <t>Adjusted EBITDA for distributed gaming</t>
        </is>
      </c>
      <c r="B46" s="5" t="n">
        <v>203</v>
      </c>
      <c r="C46" s="5" t="n">
        <v>0</v>
      </c>
      <c r="D46"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Reporting - Narrative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5" t="n">
        <v>1048398</v>
      </c>
      <c r="C3" s="5" t="n">
        <v>912893</v>
      </c>
    </row>
    <row r="4">
      <c r="A4" s="4" t="inlineStr">
        <is>
          <t>Reportable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990100</v>
      </c>
      <c r="C6" s="4" t="inlineStr">
        <is>
          <t xml:space="preserve"> </t>
        </is>
      </c>
    </row>
    <row r="7">
      <c r="A7" s="4" t="inlineStr">
        <is>
          <t>Other Operating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8300</v>
      </c>
      <c r="C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st Associated with Gaming Terminals (Details) - USD ($) $ in Millions</t>
        </is>
      </c>
      <c r="B1" s="2" t="inlineStr">
        <is>
          <t>12 Months Ended</t>
        </is>
      </c>
    </row>
    <row r="2">
      <c r="B2" s="2" t="inlineStr">
        <is>
          <t>Dec. 31, 2024</t>
        </is>
      </c>
      <c r="C2" s="2" t="inlineStr">
        <is>
          <t>Dec. 31, 2023</t>
        </is>
      </c>
      <c r="D2" s="2" t="inlineStr">
        <is>
          <t>Dec. 31, 2022</t>
        </is>
      </c>
    </row>
    <row r="3">
      <c r="A3" s="3" t="inlineStr">
        <is>
          <t>Gaming Terminal Fees [Abstract]</t>
        </is>
      </c>
      <c r="B3" s="4" t="inlineStr">
        <is>
          <t xml:space="preserve"> </t>
        </is>
      </c>
      <c r="C3" s="4" t="inlineStr">
        <is>
          <t xml:space="preserve"> </t>
        </is>
      </c>
      <c r="D3" s="4" t="inlineStr">
        <is>
          <t xml:space="preserve"> </t>
        </is>
      </c>
    </row>
    <row r="4">
      <c r="A4" s="4" t="inlineStr">
        <is>
          <t>Video gaming terminal fees, tax and administrative fee</t>
        </is>
      </c>
      <c r="B4" s="10" t="n">
        <v>333.7</v>
      </c>
      <c r="C4" s="10" t="n">
        <v>312.2</v>
      </c>
      <c r="D4" s="10" t="n">
        <v>281.6</v>
      </c>
    </row>
    <row r="5">
      <c r="A5" s="4" t="inlineStr">
        <is>
          <t>Licensed video gaming location net terminal income share</t>
        </is>
      </c>
      <c r="B5" s="10" t="n">
        <v>487.2</v>
      </c>
      <c r="C5" s="10" t="n">
        <v>466.4</v>
      </c>
      <c r="D5" s="10" t="n">
        <v>35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Required period of service to be eligible to participate</t>
        </is>
      </c>
      <c r="B4" s="4" t="inlineStr">
        <is>
          <t>3 months</t>
        </is>
      </c>
      <c r="C4" s="4" t="inlineStr">
        <is>
          <t xml:space="preserve"> </t>
        </is>
      </c>
      <c r="D4" s="4" t="inlineStr">
        <is>
          <t xml:space="preserve"> </t>
        </is>
      </c>
    </row>
    <row r="5">
      <c r="A5" s="4" t="inlineStr">
        <is>
          <t>Employer matching contribution, percentage</t>
        </is>
      </c>
      <c r="B5" s="9" t="n">
        <v>0.5</v>
      </c>
      <c r="C5" s="4" t="inlineStr">
        <is>
          <t xml:space="preserve"> </t>
        </is>
      </c>
      <c r="D5" s="4" t="inlineStr">
        <is>
          <t xml:space="preserve"> </t>
        </is>
      </c>
    </row>
    <row r="6">
      <c r="A6" s="4" t="inlineStr">
        <is>
          <t>Employer matching contribution, percent of employee's pay</t>
        </is>
      </c>
      <c r="B6" s="9" t="n">
        <v>0.05</v>
      </c>
      <c r="C6" s="4" t="inlineStr">
        <is>
          <t xml:space="preserve"> </t>
        </is>
      </c>
      <c r="D6" s="4" t="inlineStr">
        <is>
          <t xml:space="preserve"> </t>
        </is>
      </c>
    </row>
    <row r="7">
      <c r="A7" s="4" t="inlineStr">
        <is>
          <t>Annual vesting percentage</t>
        </is>
      </c>
      <c r="B7" s="9" t="n">
        <v>0.2</v>
      </c>
      <c r="C7" s="4" t="inlineStr">
        <is>
          <t xml:space="preserve"> </t>
        </is>
      </c>
      <c r="D7" s="4" t="inlineStr">
        <is>
          <t xml:space="preserve"> </t>
        </is>
      </c>
    </row>
    <row r="8">
      <c r="A8" s="4" t="inlineStr">
        <is>
          <t>401(k) benefit plan expense</t>
        </is>
      </c>
      <c r="B8" s="10" t="n">
        <v>1.6</v>
      </c>
      <c r="C8" s="10" t="n">
        <v>1.5</v>
      </c>
      <c r="D8" s="10" t="n">
        <v>1.3</v>
      </c>
    </row>
    <row r="9">
      <c r="A9" s="4" t="inlineStr">
        <is>
          <t>Contribution amount</t>
        </is>
      </c>
      <c r="B9" s="13" t="n">
        <v>0.1</v>
      </c>
      <c r="C9" s="4" t="inlineStr">
        <is>
          <t xml:space="preserve"> </t>
        </is>
      </c>
      <c r="D9" s="4" t="inlineStr">
        <is>
          <t xml:space="preserve"> </t>
        </is>
      </c>
    </row>
    <row r="10">
      <c r="A10" s="4" t="inlineStr">
        <is>
          <t>Incentive compensation expense</t>
        </is>
      </c>
      <c r="B10" s="13" t="n">
        <v>14.7</v>
      </c>
      <c r="C10" s="13" t="n">
        <v>14.8</v>
      </c>
      <c r="D10" s="10" t="n">
        <v>12.5</v>
      </c>
    </row>
    <row r="11">
      <c r="A11" s="4" t="inlineStr">
        <is>
          <t>Accrued incentive compensation</t>
        </is>
      </c>
      <c r="B11" s="10" t="n">
        <v>5.7</v>
      </c>
      <c r="C11" s="10" t="n">
        <v>5.6</v>
      </c>
      <c r="D11" s="4" t="inlineStr">
        <is>
          <t xml:space="preserve"> </t>
        </is>
      </c>
    </row>
    <row r="12">
      <c r="A12" s="4" t="inlineStr">
        <is>
          <t>20 percent vested</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Vesting period (in years)</t>
        </is>
      </c>
      <c r="B14" s="4" t="inlineStr">
        <is>
          <t>2 years</t>
        </is>
      </c>
      <c r="C14" s="4" t="inlineStr">
        <is>
          <t xml:space="preserve"> </t>
        </is>
      </c>
      <c r="D14" s="4" t="inlineStr">
        <is>
          <t xml:space="preserve"> </t>
        </is>
      </c>
    </row>
    <row r="15">
      <c r="A15" s="4" t="inlineStr">
        <is>
          <t>Fully vested</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Vesting period (in years)</t>
        </is>
      </c>
      <c r="B17" s="4" t="inlineStr">
        <is>
          <t>6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Stock-based Compensation - Narrative (Details) - USD ($) $ / shares in Units, $ in Millions</t>
        </is>
      </c>
      <c r="B1" s="2" t="inlineStr">
        <is>
          <t>12 Months Ended</t>
        </is>
      </c>
    </row>
    <row r="2">
      <c r="B2" s="2" t="inlineStr">
        <is>
          <t>Dec. 31, 2024</t>
        </is>
      </c>
      <c r="C2" s="2" t="inlineStr">
        <is>
          <t>Dec. 31, 2023</t>
        </is>
      </c>
      <c r="D2" s="2" t="inlineStr">
        <is>
          <t>Dec. 31, 2022</t>
        </is>
      </c>
      <c r="E2" s="2" t="inlineStr">
        <is>
          <t>Dec. 31, 2021</t>
        </is>
      </c>
      <c r="F2" s="2" t="inlineStr">
        <is>
          <t>Jan.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centage of common stock outstanding allowed for awards (as a percent)</t>
        </is>
      </c>
      <c r="B4" s="9" t="n">
        <v>0.1</v>
      </c>
      <c r="C4" s="4" t="inlineStr">
        <is>
          <t xml:space="preserve"> </t>
        </is>
      </c>
      <c r="D4" s="4" t="inlineStr">
        <is>
          <t xml:space="preserve"> </t>
        </is>
      </c>
      <c r="E4" s="4" t="inlineStr">
        <is>
          <t xml:space="preserve"> </t>
        </is>
      </c>
      <c r="F4" s="4" t="inlineStr">
        <is>
          <t xml:space="preserve"> </t>
        </is>
      </c>
    </row>
    <row r="5">
      <c r="A5" s="4" t="inlineStr">
        <is>
          <t>Stock-based compensation</t>
        </is>
      </c>
      <c r="B5" s="10" t="n">
        <v>12.2</v>
      </c>
      <c r="C5" s="10" t="n">
        <v>9.4</v>
      </c>
      <c r="D5" s="10" t="n">
        <v>6.8</v>
      </c>
      <c r="E5" s="4" t="inlineStr">
        <is>
          <t xml:space="preserve"> </t>
        </is>
      </c>
      <c r="F5" s="4" t="inlineStr">
        <is>
          <t xml:space="preserve"> </t>
        </is>
      </c>
    </row>
    <row r="6">
      <c r="A6" s="4" t="inlineStr">
        <is>
          <t>Unrecognized compensation expense</t>
        </is>
      </c>
      <c r="B6" s="13" t="n">
        <v>13.9</v>
      </c>
      <c r="C6" s="13" t="n">
        <v>16.1</v>
      </c>
      <c r="D6" s="4" t="inlineStr">
        <is>
          <t xml:space="preserve"> </t>
        </is>
      </c>
      <c r="E6" s="4" t="inlineStr">
        <is>
          <t xml:space="preserve"> </t>
        </is>
      </c>
      <c r="F6" s="4" t="inlineStr">
        <is>
          <t xml:space="preserve"> </t>
        </is>
      </c>
    </row>
    <row r="7">
      <c r="A7" s="4" t="inlineStr">
        <is>
          <t>Excess tax benefit from share based compensation</t>
        </is>
      </c>
      <c r="B7" s="10" t="n">
        <v>-0.1</v>
      </c>
      <c r="C7" s="10" t="n">
        <v>-0.9</v>
      </c>
      <c r="D7" s="10" t="n">
        <v>0.1</v>
      </c>
      <c r="E7" s="4" t="inlineStr">
        <is>
          <t xml:space="preserve"> </t>
        </is>
      </c>
      <c r="F7" s="4" t="inlineStr">
        <is>
          <t xml:space="preserve"> </t>
        </is>
      </c>
    </row>
    <row r="8">
      <c r="A8" s="4" t="inlineStr">
        <is>
          <t>Number of shares outstanding which vested (in shares)</t>
        </is>
      </c>
      <c r="B8" s="6" t="n">
        <v>1066753000</v>
      </c>
      <c r="C8" s="6" t="n">
        <v>1159377000</v>
      </c>
      <c r="D8" s="6" t="n">
        <v>1298409000</v>
      </c>
      <c r="E8" s="6" t="n">
        <v>1556486000</v>
      </c>
      <c r="F8" s="4" t="inlineStr">
        <is>
          <t xml:space="preserve"> </t>
        </is>
      </c>
    </row>
    <row r="9">
      <c r="A9" s="4" t="inlineStr">
        <is>
          <t>Fair value of vested options</t>
        </is>
      </c>
      <c r="B9" s="10" t="n">
        <v>1.9</v>
      </c>
      <c r="C9" s="10" t="n">
        <v>2.2</v>
      </c>
      <c r="D9" s="10" t="n">
        <v>1.3</v>
      </c>
      <c r="E9" s="4" t="inlineStr">
        <is>
          <t xml:space="preserve"> </t>
        </is>
      </c>
      <c r="F9" s="4" t="inlineStr">
        <is>
          <t xml:space="preserve"> </t>
        </is>
      </c>
    </row>
    <row r="10">
      <c r="A10" s="4" t="inlineStr">
        <is>
          <t>Weighted-average exercise price of non-vested awards (in usd per share)</t>
        </is>
      </c>
      <c r="B10" s="7" t="n">
        <v>11.92</v>
      </c>
      <c r="C10" s="4" t="inlineStr">
        <is>
          <t xml:space="preserve"> </t>
        </is>
      </c>
      <c r="D10" s="4" t="inlineStr">
        <is>
          <t xml:space="preserve"> </t>
        </is>
      </c>
      <c r="E10" s="4" t="inlineStr">
        <is>
          <t xml:space="preserve"> </t>
        </is>
      </c>
      <c r="F10" s="4" t="inlineStr">
        <is>
          <t xml:space="preserve"> </t>
        </is>
      </c>
    </row>
    <row r="11">
      <c r="A11" s="4" t="inlineStr">
        <is>
          <t>Weighted-average remaining contractual term of outstanding awards (in years)</t>
        </is>
      </c>
      <c r="B11" s="4" t="inlineStr">
        <is>
          <t>5 years 6 months</t>
        </is>
      </c>
      <c r="C11" s="4" t="inlineStr">
        <is>
          <t>6 years 4 months 24 days</t>
        </is>
      </c>
      <c r="D11" s="4" t="inlineStr">
        <is>
          <t xml:space="preserve"> </t>
        </is>
      </c>
      <c r="E11" s="4" t="inlineStr">
        <is>
          <t xml:space="preserve"> </t>
        </is>
      </c>
      <c r="F11" s="4" t="inlineStr">
        <is>
          <t xml:space="preserve"> </t>
        </is>
      </c>
    </row>
    <row r="12">
      <c r="A12" s="4" t="inlineStr">
        <is>
          <t>Intrinsic value of options exercised</t>
        </is>
      </c>
      <c r="B12" s="10" t="n">
        <v>0.3</v>
      </c>
      <c r="C12" s="10" t="n">
        <v>0.5</v>
      </c>
      <c r="D12" s="10" t="n">
        <v>0.6</v>
      </c>
      <c r="E12" s="4" t="inlineStr">
        <is>
          <t xml:space="preserve"> </t>
        </is>
      </c>
      <c r="F12" s="4" t="inlineStr">
        <is>
          <t xml:space="preserve"> </t>
        </is>
      </c>
    </row>
    <row r="13">
      <c r="A13" s="4" t="inlineStr">
        <is>
          <t>Intrinsic value of options outstanding</t>
        </is>
      </c>
      <c r="B13" s="10" t="n">
        <v>0.5</v>
      </c>
      <c r="C13" s="4" t="inlineStr">
        <is>
          <t xml:space="preserve"> </t>
        </is>
      </c>
      <c r="D13" s="4" t="inlineStr">
        <is>
          <t xml:space="preserve"> </t>
        </is>
      </c>
      <c r="E13" s="4" t="inlineStr">
        <is>
          <t xml:space="preserve"> </t>
        </is>
      </c>
      <c r="F13" s="4" t="inlineStr">
        <is>
          <t xml:space="preserve"> </t>
        </is>
      </c>
    </row>
    <row r="14">
      <c r="A14" s="4" t="inlineStr">
        <is>
          <t>Key Employ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utstanding which vested (in shares)</t>
        </is>
      </c>
      <c r="B16" s="6" t="n">
        <v>524739</v>
      </c>
      <c r="C16" s="6" t="n">
        <v>516576</v>
      </c>
      <c r="D16" s="4" t="inlineStr">
        <is>
          <t xml:space="preserve"> </t>
        </is>
      </c>
      <c r="E16" s="4" t="inlineStr">
        <is>
          <t xml:space="preserve"> </t>
        </is>
      </c>
      <c r="F16" s="4" t="inlineStr">
        <is>
          <t xml:space="preserve"> </t>
        </is>
      </c>
    </row>
    <row r="17">
      <c r="A17" s="4" t="inlineStr">
        <is>
          <t>Weighted-average remaining contractual term (in years)</t>
        </is>
      </c>
      <c r="B17" s="4" t="inlineStr">
        <is>
          <t>4 years 9 months 29 days</t>
        </is>
      </c>
      <c r="C17" s="4" t="inlineStr">
        <is>
          <t>5 years 8 months 12 days</t>
        </is>
      </c>
      <c r="D17" s="4" t="inlineStr">
        <is>
          <t xml:space="preserve"> </t>
        </is>
      </c>
      <c r="E17" s="4" t="inlineStr">
        <is>
          <t xml:space="preserve"> </t>
        </is>
      </c>
      <c r="F17" s="4" t="inlineStr">
        <is>
          <t xml:space="preserve"> </t>
        </is>
      </c>
    </row>
    <row r="18">
      <c r="A18" s="4" t="inlineStr">
        <is>
          <t>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in years)</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Award termination period (in years)</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Percentage of fair market value of common stock (not less than) (as a percent)</t>
        </is>
      </c>
      <c r="B22" s="9" t="n">
        <v>1</v>
      </c>
      <c r="C22" s="4" t="inlineStr">
        <is>
          <t xml:space="preserve"> </t>
        </is>
      </c>
      <c r="D22" s="4" t="inlineStr">
        <is>
          <t xml:space="preserve"> </t>
        </is>
      </c>
      <c r="E22" s="4" t="inlineStr">
        <is>
          <t xml:space="preserve"> </t>
        </is>
      </c>
      <c r="F22" s="4" t="inlineStr">
        <is>
          <t xml:space="preserve"> </t>
        </is>
      </c>
    </row>
    <row r="23">
      <c r="A23" s="4" t="inlineStr">
        <is>
          <t>Option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 (in years)</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Option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in years)</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Options | Class A-1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number of shares authorized (in shares)</t>
        </is>
      </c>
      <c r="B31" s="4" t="inlineStr">
        <is>
          <t xml:space="preserve"> </t>
        </is>
      </c>
      <c r="C31" s="4" t="inlineStr">
        <is>
          <t xml:space="preserve"> </t>
        </is>
      </c>
      <c r="D31" s="4" t="inlineStr">
        <is>
          <t xml:space="preserve"> </t>
        </is>
      </c>
      <c r="E31" s="4" t="inlineStr">
        <is>
          <t xml:space="preserve"> </t>
        </is>
      </c>
      <c r="F31" s="6" t="n">
        <v>6000000</v>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stock units granted (in shares)</t>
        </is>
      </c>
      <c r="B34" s="6" t="n">
        <v>918103000</v>
      </c>
      <c r="C34" s="6" t="n">
        <v>937738000</v>
      </c>
      <c r="D34" s="6" t="n">
        <v>569600000</v>
      </c>
      <c r="E34" s="4" t="inlineStr">
        <is>
          <t xml:space="preserve"> </t>
        </is>
      </c>
      <c r="F34" s="4" t="inlineStr">
        <is>
          <t xml:space="preserve"> </t>
        </is>
      </c>
    </row>
    <row r="35">
      <c r="A35" s="4" t="inlineStr">
        <is>
          <t>Estimated grant date fair value</t>
        </is>
      </c>
      <c r="B35" s="10" t="n">
        <v>9.800000000000001</v>
      </c>
      <c r="C35" s="4" t="inlineStr">
        <is>
          <t xml:space="preserve"> </t>
        </is>
      </c>
      <c r="D35" s="4" t="inlineStr">
        <is>
          <t xml:space="preserve"> </t>
        </is>
      </c>
      <c r="E35" s="4" t="inlineStr">
        <is>
          <t xml:space="preserve"> </t>
        </is>
      </c>
      <c r="F35" s="4" t="inlineStr">
        <is>
          <t xml:space="preserve"> </t>
        </is>
      </c>
    </row>
    <row r="36">
      <c r="A36" s="4" t="inlineStr">
        <is>
          <t>Restricted Stock Units (RSUs) | Minimum | Employe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 (in years)</t>
        </is>
      </c>
      <c r="B38" s="4" t="inlineStr">
        <is>
          <t>2 years</t>
        </is>
      </c>
      <c r="C38" s="4" t="inlineStr">
        <is>
          <t xml:space="preserve"> </t>
        </is>
      </c>
      <c r="D38" s="4" t="inlineStr">
        <is>
          <t xml:space="preserve"> </t>
        </is>
      </c>
      <c r="E38" s="4" t="inlineStr">
        <is>
          <t xml:space="preserve"> </t>
        </is>
      </c>
      <c r="F38" s="4" t="inlineStr">
        <is>
          <t xml:space="preserve"> </t>
        </is>
      </c>
    </row>
    <row r="39">
      <c r="A39" s="4" t="inlineStr">
        <is>
          <t>Restricted Stock Units (RSUs) | Maximum | Employe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 (in years)</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Restricted Stock Units (RSUs) | Maximum | Direct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 (in years)</t>
        </is>
      </c>
      <c r="B44" s="4" t="inlineStr">
        <is>
          <t>1 year</t>
        </is>
      </c>
      <c r="C44" s="4" t="inlineStr">
        <is>
          <t xml:space="preserve"> </t>
        </is>
      </c>
      <c r="D44" s="4" t="inlineStr">
        <is>
          <t xml:space="preserve"> </t>
        </is>
      </c>
      <c r="E44" s="4" t="inlineStr">
        <is>
          <t xml:space="preserve"> </t>
        </is>
      </c>
      <c r="F44" s="4" t="inlineStr">
        <is>
          <t xml:space="preserve"> </t>
        </is>
      </c>
    </row>
    <row r="45">
      <c r="A45" s="4" t="inlineStr">
        <is>
          <t>Phantom Share Units (PS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icted stock units granted (in shares)</t>
        </is>
      </c>
      <c r="B47" s="6" t="n">
        <v>149381000</v>
      </c>
      <c r="C47" s="6" t="n">
        <v>702741000</v>
      </c>
      <c r="D47" s="4" t="inlineStr">
        <is>
          <t xml:space="preserve"> </t>
        </is>
      </c>
      <c r="E47" s="4" t="inlineStr">
        <is>
          <t xml:space="preserve"> </t>
        </is>
      </c>
      <c r="F47" s="4" t="inlineStr">
        <is>
          <t xml:space="preserve"> </t>
        </is>
      </c>
    </row>
    <row r="48">
      <c r="A48" s="4" t="inlineStr">
        <is>
          <t>Share based compensation grants in period, total fair value</t>
        </is>
      </c>
      <c r="B48" s="10" t="n">
        <v>1.7</v>
      </c>
      <c r="C48" s="4" t="inlineStr">
        <is>
          <t xml:space="preserve"> </t>
        </is>
      </c>
      <c r="D48" s="4" t="inlineStr">
        <is>
          <t xml:space="preserve"> </t>
        </is>
      </c>
      <c r="E48" s="4" t="inlineStr">
        <is>
          <t xml:space="preserve"> </t>
        </is>
      </c>
      <c r="F48" s="4" t="inlineStr">
        <is>
          <t xml:space="preserve"> </t>
        </is>
      </c>
    </row>
    <row r="49">
      <c r="A49" s="4" t="inlineStr">
        <is>
          <t>Service period</t>
        </is>
      </c>
      <c r="B49" s="4" t="inlineStr">
        <is>
          <t>3 years</t>
        </is>
      </c>
      <c r="C49" s="4" t="inlineStr">
        <is>
          <t xml:space="preserve"> </t>
        </is>
      </c>
      <c r="D49" s="4" t="inlineStr">
        <is>
          <t xml:space="preserve"> </t>
        </is>
      </c>
      <c r="E49" s="4" t="inlineStr">
        <is>
          <t xml:space="preserve"> </t>
        </is>
      </c>
      <c r="F49" s="4" t="inlineStr">
        <is>
          <t xml:space="preserve"> </t>
        </is>
      </c>
    </row>
    <row r="50">
      <c r="A50" s="4" t="inlineStr">
        <is>
          <t>Phantom Share Units (PSU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 (in years)</t>
        </is>
      </c>
      <c r="B52" s="4" t="inlineStr">
        <is>
          <t>2 years</t>
        </is>
      </c>
      <c r="C52" s="4" t="inlineStr">
        <is>
          <t xml:space="preserve"> </t>
        </is>
      </c>
      <c r="D52" s="4" t="inlineStr">
        <is>
          <t xml:space="preserve"> </t>
        </is>
      </c>
      <c r="E52" s="4" t="inlineStr">
        <is>
          <t xml:space="preserve"> </t>
        </is>
      </c>
      <c r="F52" s="4" t="inlineStr">
        <is>
          <t xml:space="preserve"> </t>
        </is>
      </c>
    </row>
    <row r="53">
      <c r="A53" s="4" t="inlineStr">
        <is>
          <t>Phantom Share Units (PSUs) | Minimum | Performance Shares Vesting Total Shareholder Retur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based compensation vesting rights, percentage</t>
        </is>
      </c>
      <c r="B55" s="9" t="n">
        <v>0</v>
      </c>
      <c r="C55" s="4" t="inlineStr">
        <is>
          <t xml:space="preserve"> </t>
        </is>
      </c>
      <c r="D55" s="4" t="inlineStr">
        <is>
          <t xml:space="preserve"> </t>
        </is>
      </c>
      <c r="E55" s="4" t="inlineStr">
        <is>
          <t xml:space="preserve"> </t>
        </is>
      </c>
      <c r="F55" s="4" t="inlineStr">
        <is>
          <t xml:space="preserve"> </t>
        </is>
      </c>
    </row>
    <row r="56">
      <c r="A56" s="4" t="inlineStr">
        <is>
          <t>Phantom Share Units (PSUs)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iod (in years)</t>
        </is>
      </c>
      <c r="B58" s="4" t="inlineStr">
        <is>
          <t>3 years</t>
        </is>
      </c>
      <c r="C58" s="4" t="inlineStr">
        <is>
          <t xml:space="preserve"> </t>
        </is>
      </c>
      <c r="D58" s="4" t="inlineStr">
        <is>
          <t xml:space="preserve"> </t>
        </is>
      </c>
      <c r="E58" s="4" t="inlineStr">
        <is>
          <t xml:space="preserve"> </t>
        </is>
      </c>
      <c r="F58" s="4" t="inlineStr">
        <is>
          <t xml:space="preserve"> </t>
        </is>
      </c>
    </row>
    <row r="59">
      <c r="A59" s="4" t="inlineStr">
        <is>
          <t>Phantom Share Units (PSUs) | Maximum | Performance Shares Vesting Total Shareholder Retur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based compensation vesting rights, percentage</t>
        </is>
      </c>
      <c r="B61" s="9" t="n">
        <v>2</v>
      </c>
      <c r="C61" s="4" t="inlineStr">
        <is>
          <t xml:space="preserve"> </t>
        </is>
      </c>
      <c r="D61" s="4" t="inlineStr">
        <is>
          <t xml:space="preserve"> </t>
        </is>
      </c>
      <c r="E61" s="4" t="inlineStr">
        <is>
          <t xml:space="preserve"> </t>
        </is>
      </c>
      <c r="F6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chedule of Nonvested RSUs and PSUs Activity (Details) - $ / shares</t>
        </is>
      </c>
      <c r="B1" s="2" t="inlineStr">
        <is>
          <t>12 Months Ended</t>
        </is>
      </c>
    </row>
    <row r="2">
      <c r="B2" s="2" t="inlineStr">
        <is>
          <t>Dec. 31, 2024</t>
        </is>
      </c>
      <c r="C2" s="2" t="inlineStr">
        <is>
          <t>Dec. 31, 2023</t>
        </is>
      </c>
      <c r="D2" s="2" t="inlineStr">
        <is>
          <t>Dec. 31, 2022</t>
        </is>
      </c>
      <c r="E2" s="2" t="inlineStr">
        <is>
          <t>Dec. 31, 2021</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Nonvested, beginning balance (in shares)</t>
        </is>
      </c>
      <c r="B5" s="6" t="n">
        <v>1553666000</v>
      </c>
      <c r="C5" s="6" t="n">
        <v>1418709000</v>
      </c>
      <c r="D5" s="6" t="n">
        <v>1593729000</v>
      </c>
      <c r="E5" s="4" t="inlineStr">
        <is>
          <t xml:space="preserve"> </t>
        </is>
      </c>
    </row>
    <row r="6">
      <c r="A6" s="4" t="inlineStr">
        <is>
          <t>Granted (in shares)</t>
        </is>
      </c>
      <c r="B6" s="6" t="n">
        <v>918103000</v>
      </c>
      <c r="C6" s="6" t="n">
        <v>937738000</v>
      </c>
      <c r="D6" s="6" t="n">
        <v>569600000</v>
      </c>
      <c r="E6" s="4" t="inlineStr">
        <is>
          <t xml:space="preserve"> </t>
        </is>
      </c>
    </row>
    <row r="7">
      <c r="A7" s="4" t="inlineStr">
        <is>
          <t>Vested (in shares)</t>
        </is>
      </c>
      <c r="B7" s="6" t="n">
        <v>-765463000</v>
      </c>
      <c r="C7" s="6" t="n">
        <v>-652767000</v>
      </c>
      <c r="D7" s="6" t="n">
        <v>-383088000</v>
      </c>
      <c r="E7" s="4" t="inlineStr">
        <is>
          <t xml:space="preserve"> </t>
        </is>
      </c>
    </row>
    <row r="8">
      <c r="A8" s="4" t="inlineStr">
        <is>
          <t>Forfeited (in shares)</t>
        </is>
      </c>
      <c r="B8" s="6" t="n">
        <v>-155269000</v>
      </c>
      <c r="C8" s="6" t="n">
        <v>-150014000</v>
      </c>
      <c r="D8" s="6" t="n">
        <v>-361532000</v>
      </c>
      <c r="E8" s="4" t="inlineStr">
        <is>
          <t xml:space="preserve"> </t>
        </is>
      </c>
    </row>
    <row r="9">
      <c r="A9" s="4" t="inlineStr">
        <is>
          <t>Nonvested, ending balance (in shares)</t>
        </is>
      </c>
      <c r="B9" s="6" t="n">
        <v>1551037000</v>
      </c>
      <c r="C9" s="6" t="n">
        <v>1553666000</v>
      </c>
      <c r="D9" s="6" t="n">
        <v>1418709000</v>
      </c>
      <c r="E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Nonvested, beginning balance (in USD per share)</t>
        </is>
      </c>
      <c r="B11" s="7" t="n">
        <v>10.65</v>
      </c>
      <c r="C11" s="7" t="n">
        <v>10.81</v>
      </c>
      <c r="D11" s="7" t="n">
        <v>11.94</v>
      </c>
      <c r="E11" s="7" t="n">
        <v>11.55</v>
      </c>
    </row>
    <row r="12">
      <c r="A12" s="4" t="inlineStr">
        <is>
          <t>Granted (in USD per share)</t>
        </is>
      </c>
      <c r="B12" s="11" t="n">
        <v>10.67</v>
      </c>
      <c r="C12" s="11" t="n">
        <v>9.359999999999999</v>
      </c>
      <c r="D12" s="11" t="n">
        <v>12.16</v>
      </c>
      <c r="E12" s="4" t="inlineStr">
        <is>
          <t xml:space="preserve"> </t>
        </is>
      </c>
    </row>
    <row r="13">
      <c r="A13" s="4" t="inlineStr">
        <is>
          <t>Vested (in USD per share)</t>
        </is>
      </c>
      <c r="B13" s="11" t="n">
        <v>11.12</v>
      </c>
      <c r="C13" s="11" t="n">
        <v>11.11</v>
      </c>
      <c r="D13" s="11" t="n">
        <v>11.51</v>
      </c>
      <c r="E13" s="4" t="inlineStr">
        <is>
          <t xml:space="preserve"> </t>
        </is>
      </c>
    </row>
    <row r="14">
      <c r="A14" s="4" t="inlineStr">
        <is>
          <t>Forfeited (in USD per share)</t>
        </is>
      </c>
      <c r="B14" s="11" t="n">
        <v>10.1</v>
      </c>
      <c r="C14" s="11" t="n">
        <v>11.07</v>
      </c>
      <c r="D14" s="11" t="n">
        <v>11.03</v>
      </c>
      <c r="E14" s="4" t="inlineStr">
        <is>
          <t xml:space="preserve"> </t>
        </is>
      </c>
    </row>
    <row r="15">
      <c r="A15" s="4" t="inlineStr">
        <is>
          <t>Nonvested, ending balance (in USD per share)</t>
        </is>
      </c>
      <c r="B15" s="7" t="n">
        <v>10.65</v>
      </c>
      <c r="C15" s="7" t="n">
        <v>10.81</v>
      </c>
      <c r="D15" s="7" t="n">
        <v>11.94</v>
      </c>
      <c r="E15" s="4" t="inlineStr">
        <is>
          <t xml:space="preserve"> </t>
        </is>
      </c>
    </row>
    <row r="16">
      <c r="A16" s="4" t="inlineStr">
        <is>
          <t>Vested and not issued (in shares)</t>
        </is>
      </c>
      <c r="B16" s="6" t="n">
        <v>522270000</v>
      </c>
      <c r="C16" s="6" t="n">
        <v>379719</v>
      </c>
      <c r="D16" s="6" t="n">
        <v>273358</v>
      </c>
      <c r="E16" s="4" t="inlineStr">
        <is>
          <t xml:space="preserve"> </t>
        </is>
      </c>
    </row>
    <row r="17">
      <c r="A17" s="4" t="inlineStr">
        <is>
          <t>Phantom Share Units (PSUs)</t>
        </is>
      </c>
      <c r="B17" s="4" t="inlineStr">
        <is>
          <t xml:space="preserve"> </t>
        </is>
      </c>
      <c r="C17" s="4" t="inlineStr">
        <is>
          <t xml:space="preserve"> </t>
        </is>
      </c>
      <c r="D17" s="4" t="inlineStr">
        <is>
          <t xml:space="preserve"> </t>
        </is>
      </c>
      <c r="E17" s="4" t="inlineStr">
        <is>
          <t xml:space="preserve"> </t>
        </is>
      </c>
    </row>
    <row r="18">
      <c r="A18" s="3" t="inlineStr">
        <is>
          <t>Shares</t>
        </is>
      </c>
      <c r="B18" s="4" t="inlineStr">
        <is>
          <t xml:space="preserve"> </t>
        </is>
      </c>
      <c r="C18" s="4" t="inlineStr">
        <is>
          <t xml:space="preserve"> </t>
        </is>
      </c>
      <c r="D18" s="4" t="inlineStr">
        <is>
          <t xml:space="preserve"> </t>
        </is>
      </c>
      <c r="E18" s="4" t="inlineStr">
        <is>
          <t xml:space="preserve"> </t>
        </is>
      </c>
    </row>
    <row r="19">
      <c r="A19" s="4" t="inlineStr">
        <is>
          <t>Nonvested, beginning balance (in shares)</t>
        </is>
      </c>
      <c r="B19" s="6" t="n">
        <v>466342000</v>
      </c>
      <c r="C19" s="6" t="n">
        <v>0</v>
      </c>
      <c r="D19" s="4" t="inlineStr">
        <is>
          <t xml:space="preserve"> </t>
        </is>
      </c>
      <c r="E19" s="4" t="inlineStr">
        <is>
          <t xml:space="preserve"> </t>
        </is>
      </c>
    </row>
    <row r="20">
      <c r="A20" s="4" t="inlineStr">
        <is>
          <t>Granted (in shares)</t>
        </is>
      </c>
      <c r="B20" s="6" t="n">
        <v>149381000</v>
      </c>
      <c r="C20" s="6" t="n">
        <v>702741000</v>
      </c>
      <c r="D20" s="4" t="inlineStr">
        <is>
          <t xml:space="preserve"> </t>
        </is>
      </c>
      <c r="E20" s="4" t="inlineStr">
        <is>
          <t xml:space="preserve"> </t>
        </is>
      </c>
    </row>
    <row r="21">
      <c r="A21" s="4" t="inlineStr">
        <is>
          <t>Adjustments for Performance Measures (in shares)</t>
        </is>
      </c>
      <c r="B21" s="6" t="n">
        <v>466342000</v>
      </c>
      <c r="C21" s="6" t="n">
        <v>-236399000</v>
      </c>
      <c r="D21" s="4" t="inlineStr">
        <is>
          <t xml:space="preserve"> </t>
        </is>
      </c>
      <c r="E21" s="4" t="inlineStr">
        <is>
          <t xml:space="preserve"> </t>
        </is>
      </c>
    </row>
    <row r="22">
      <c r="A22" s="4" t="inlineStr">
        <is>
          <t>Vested (in shares)</t>
        </is>
      </c>
      <c r="B22" s="6" t="n">
        <v>0</v>
      </c>
      <c r="C22" s="6" t="n">
        <v>0</v>
      </c>
      <c r="D22" s="4" t="inlineStr">
        <is>
          <t xml:space="preserve"> </t>
        </is>
      </c>
      <c r="E22" s="4" t="inlineStr">
        <is>
          <t xml:space="preserve"> </t>
        </is>
      </c>
    </row>
    <row r="23">
      <c r="A23" s="4" t="inlineStr">
        <is>
          <t>Forfeited (in shares)</t>
        </is>
      </c>
      <c r="B23" s="6" t="n">
        <v>0</v>
      </c>
      <c r="C23" s="6" t="n">
        <v>0</v>
      </c>
      <c r="D23" s="4" t="inlineStr">
        <is>
          <t xml:space="preserve"> </t>
        </is>
      </c>
      <c r="E23" s="4" t="inlineStr">
        <is>
          <t xml:space="preserve"> </t>
        </is>
      </c>
    </row>
    <row r="24">
      <c r="A24" s="4" t="inlineStr">
        <is>
          <t>Nonvested, ending balance (in shares)</t>
        </is>
      </c>
      <c r="B24" s="6" t="n">
        <v>1082065000</v>
      </c>
      <c r="C24" s="6" t="n">
        <v>466342000</v>
      </c>
      <c r="D24" s="6" t="n">
        <v>0</v>
      </c>
      <c r="E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row>
    <row r="26">
      <c r="A26" s="4" t="inlineStr">
        <is>
          <t>Nonvested, beginning balance (in USD per share)</t>
        </is>
      </c>
      <c r="B26" s="5" t="n">
        <v>9090</v>
      </c>
      <c r="C26" s="5" t="n">
        <v>8620</v>
      </c>
      <c r="D26" s="5" t="n">
        <v>0</v>
      </c>
      <c r="E26" s="4" t="inlineStr">
        <is>
          <t xml:space="preserve"> </t>
        </is>
      </c>
    </row>
    <row r="27">
      <c r="A27" s="4" t="inlineStr">
        <is>
          <t>Granted (in USD per share)</t>
        </is>
      </c>
      <c r="B27" s="6" t="n">
        <v>11340</v>
      </c>
      <c r="C27" s="6" t="n">
        <v>8620</v>
      </c>
      <c r="D27" s="4" t="inlineStr">
        <is>
          <t xml:space="preserve"> </t>
        </is>
      </c>
      <c r="E27" s="4" t="inlineStr">
        <is>
          <t xml:space="preserve"> </t>
        </is>
      </c>
    </row>
    <row r="28">
      <c r="A28" s="4" t="inlineStr">
        <is>
          <t>Adjustments for Performance Measures (in USD per share)</t>
        </is>
      </c>
      <c r="B28" s="6" t="n">
        <v>9330</v>
      </c>
      <c r="C28" s="6" t="n">
        <v>8680</v>
      </c>
      <c r="D28" s="4" t="inlineStr">
        <is>
          <t xml:space="preserve"> </t>
        </is>
      </c>
      <c r="E28" s="4" t="inlineStr">
        <is>
          <t xml:space="preserve"> </t>
        </is>
      </c>
    </row>
    <row r="29">
      <c r="A29" s="4" t="inlineStr">
        <is>
          <t>Vested (in USD per share)</t>
        </is>
      </c>
      <c r="B29" s="6" t="n">
        <v>0</v>
      </c>
      <c r="C29" s="6" t="n">
        <v>0</v>
      </c>
      <c r="D29" s="4" t="inlineStr">
        <is>
          <t xml:space="preserve"> </t>
        </is>
      </c>
      <c r="E29" s="4" t="inlineStr">
        <is>
          <t xml:space="preserve"> </t>
        </is>
      </c>
    </row>
    <row r="30">
      <c r="A30" s="4" t="inlineStr">
        <is>
          <t>Forfeited (in USD per share)</t>
        </is>
      </c>
      <c r="B30" s="6" t="n">
        <v>0</v>
      </c>
      <c r="C30" s="6" t="n">
        <v>0</v>
      </c>
      <c r="D30" s="4" t="inlineStr">
        <is>
          <t xml:space="preserve"> </t>
        </is>
      </c>
      <c r="E30" s="4" t="inlineStr">
        <is>
          <t xml:space="preserve"> </t>
        </is>
      </c>
    </row>
    <row r="31">
      <c r="A31" s="4" t="inlineStr">
        <is>
          <t>Nonvested, ending balance (in USD per share)</t>
        </is>
      </c>
      <c r="B31" s="5" t="n">
        <v>9090</v>
      </c>
      <c r="C31" s="5" t="n">
        <v>8620</v>
      </c>
      <c r="D31" s="5" t="n">
        <v>0</v>
      </c>
      <c r="E3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Assumptions for Options Granted (Detail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Risk-free rate, minimum</t>
        </is>
      </c>
      <c r="B4" s="12" t="n">
        <v>0.0212</v>
      </c>
    </row>
    <row r="5">
      <c r="A5" s="4" t="inlineStr">
        <is>
          <t>Risk-free rate, maximum</t>
        </is>
      </c>
      <c r="B5" s="12" t="n">
        <v>0.0404</v>
      </c>
    </row>
    <row r="6">
      <c r="A6" s="4" t="inlineStr">
        <is>
          <t>Options</t>
        </is>
      </c>
      <c r="B6" s="4" t="inlineStr">
        <is>
          <t xml:space="preserve"> </t>
        </is>
      </c>
    </row>
    <row r="7">
      <c r="A7" s="3" t="inlineStr">
        <is>
          <t>Share-based Compensation Arrangement by Share-based Payment Award [Line Items]</t>
        </is>
      </c>
      <c r="B7" s="4" t="inlineStr">
        <is>
          <t xml:space="preserve"> </t>
        </is>
      </c>
    </row>
    <row r="8">
      <c r="A8" s="4" t="inlineStr">
        <is>
          <t>Expected approximate volatility</t>
        </is>
      </c>
      <c r="B8" s="9" t="n">
        <v>0.6</v>
      </c>
    </row>
    <row r="9">
      <c r="A9" s="4" t="inlineStr">
        <is>
          <t>Expected dividends</t>
        </is>
      </c>
      <c r="B9" s="5" t="n">
        <v>0</v>
      </c>
    </row>
    <row r="10">
      <c r="A10" s="4" t="inlineStr">
        <is>
          <t>Expected term (in years)</t>
        </is>
      </c>
      <c r="B10" s="4" t="inlineStr">
        <is>
          <t>7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2:16Z</dcterms:created>
  <dcterms:modified xmlns:dcterms="http://purl.org/dc/terms/" xmlns:xsi="http://www.w3.org/2001/XMLSchema-instance" xsi:type="dcterms:W3CDTF">2025-03-03T21:32:16Z</dcterms:modified>
</cp:coreProperties>
</file>